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Accumulated Other Comprehensive" sheetId="11" r:id="rId11"/>
    <s:sheet name="Guarantees" sheetId="12" r:id="rId12"/>
    <s:sheet name="Investments" sheetId="13" r:id="rId13"/>
    <s:sheet name="Loans" sheetId="14" r:id="rId14"/>
    <s:sheet name="Loan Quality" sheetId="15" r:id="rId15"/>
    <s:sheet name="Pension" sheetId="16" r:id="rId16"/>
    <s:sheet name="Fair Value Measurements And Fai" sheetId="17" r:id="rId17"/>
    <s:sheet name="Financial Derivatives" sheetId="18" r:id="rId18"/>
    <s:sheet name="Capital Ratios" sheetId="19" r:id="rId19"/>
    <s:sheet name="Reclassifications" sheetId="20" r:id="rId20"/>
    <s:sheet name="Basis Of Presentation (Policy)" sheetId="21" r:id="rId21"/>
    <s:sheet name="Basis Of Presentation (Tables)" sheetId="22" r:id="rId22"/>
    <s:sheet name="Accumulated Other Comprehensi23" sheetId="23" r:id="rId23"/>
    <s:sheet name="Investments (Tables)" sheetId="24" r:id="rId24"/>
    <s:sheet name="Loans (Tables)" sheetId="25" r:id="rId25"/>
    <s:sheet name="Loan Quality (Tables)" sheetId="26" r:id="rId26"/>
    <s:sheet name="Pension (Tables)" sheetId="27" r:id="rId27"/>
    <s:sheet name="Fair Value Measurements And F28" sheetId="28" r:id="rId28"/>
    <s:sheet name="Financial Derivatives (Tables)" sheetId="29" r:id="rId29"/>
    <s:sheet name="Basis Of Presentation (Details)" sheetId="30" r:id="rId30"/>
    <s:sheet name="Accumulated Other Comprehensi31" sheetId="31" r:id="rId31"/>
    <s:sheet name="Guarantees (Details)" sheetId="32" r:id="rId32"/>
    <s:sheet name="Investments (Narrative) (Detail" sheetId="33" r:id="rId33"/>
    <s:sheet name="Investments (Unrealized Gain (l" sheetId="34" r:id="rId34"/>
    <s:sheet name="Investments (Amortized Cost And" sheetId="35" r:id="rId35"/>
    <s:sheet name="Investments (Schedule Of Trust " sheetId="36" r:id="rId36"/>
    <s:sheet name="Investments (Private Label Mort" sheetId="37" r:id="rId37"/>
    <s:sheet name="Investments (Schedule Of Unreal" sheetId="38" r:id="rId38"/>
    <s:sheet name="Investments (Other Than Tempora" sheetId="39" r:id="rId39"/>
    <s:sheet name="Loans (Summary Of Loans Outstan" sheetId="40" r:id="rId40"/>
    <s:sheet name="Loan Quality (Allowance For Loa" sheetId="41" r:id="rId41"/>
    <s:sheet name="Loan Quality (Impaired Financin" sheetId="42" r:id="rId42"/>
    <s:sheet name="Loan Quality (Aging Of Payments" sheetId="43" r:id="rId43"/>
    <s:sheet name="Loan Quality (Internal Credit R" sheetId="44" r:id="rId44"/>
    <s:sheet name="Loan Quality (Troubled Debt Res" sheetId="45" r:id="rId45"/>
    <s:sheet name="Pension (Narrative) (Details)" sheetId="46" r:id="rId46"/>
    <s:sheet name="Pension (Schedule Of Net Period" sheetId="47" r:id="rId47"/>
    <s:sheet name="Fair Value Measurements And F48" sheetId="48" r:id="rId48"/>
    <s:sheet name="Fair Value Measurements And F49" sheetId="49" r:id="rId49"/>
    <s:sheet name="Fair Value Measurements And F50" sheetId="50" r:id="rId50"/>
    <s:sheet name="Fair Value Measurements And F51" sheetId="51" r:id="rId51"/>
    <s:sheet name="Fair Value Measurements And F52" sheetId="52" r:id="rId52"/>
    <s:sheet name="Financial Derivatives (Narrativ" sheetId="53" r:id="rId53"/>
    <s:sheet name="Financial Derivatives (Schedule" sheetId="54" r:id="rId54"/>
    <s:sheet name="Financial Derivatives (Schedu55" sheetId="55" r:id="rId55"/>
    <s:sheet name="Financial Derivatives (Schedu56" sheetId="56" r:id="rId56"/>
    <s:sheet name="Capital Ratios (Narrative) (Det" sheetId="57" r:id="rId57"/>
    <s:sheet name="Capital Ratios (Schedule Of The" sheetId="58" r:id="rId58"/>
  </s:sheets>
  <s:definedNames/>
  <s:calcPr calcId="124519" calcMode="auto" fullCalcOnLoad="1"/>
</s:workbook>
</file>

<file path=xl/sharedStrings.xml><?xml version="1.0" encoding="utf-8"?>
<sst xmlns="http://schemas.openxmlformats.org/spreadsheetml/2006/main" uniqueCount="693">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Trading Symbol</t>
  </si>
  <si>
    <t>fraf</t>
  </si>
  <si>
    <t>Consolidated Balance Sheets - USD ($) $ in Thousands</t>
  </si>
  <si>
    <t>Dec. 31, 2014</t>
  </si>
  <si>
    <t>Assets</t>
  </si>
  <si>
    <t>Cash and due from banks</t>
  </si>
  <si>
    <t>Interest-bearing deposits in other banks</t>
  </si>
  <si>
    <t>Total cash and cash equivalents</t>
  </si>
  <si>
    <t>Investment securities available for sale, at fair value</t>
  </si>
  <si>
    <t>Restricted stock</t>
  </si>
  <si>
    <t>Loans held for sale</t>
  </si>
  <si>
    <t>Loans</t>
  </si>
  <si>
    <t>Allowance for loan losses</t>
  </si>
  <si>
    <t>Net Loans</t>
  </si>
  <si>
    <t>Premises and equipment, net</t>
  </si>
  <si>
    <t>Bank owned life insurance</t>
  </si>
  <si>
    <t>Goodwill</t>
  </si>
  <si>
    <t>Other intangible assets</t>
  </si>
  <si>
    <t>Other real estate owned</t>
  </si>
  <si>
    <t>Deferred tax assets, net</t>
  </si>
  <si>
    <t>Other assets</t>
  </si>
  <si>
    <t>Total assets</t>
  </si>
  <si>
    <t>Deposits</t>
  </si>
  <si>
    <t>Noninterest-bearing checking</t>
  </si>
  <si>
    <t>Money management, savings and interest checking</t>
  </si>
  <si>
    <t>Time</t>
  </si>
  <si>
    <t>Total Deposits</t>
  </si>
  <si>
    <t>Repurchase Agreements</t>
  </si>
  <si>
    <t>Other liabilities</t>
  </si>
  <si>
    <t>Total liabilities</t>
  </si>
  <si>
    <t>Shareholders' equity</t>
  </si>
  <si>
    <t>Common stock, $1 par value per share,15,000,000 shares authorized with 4,625,071 shares issued and 4,241,355 shares outstanding at June 30, 2015 and 4,606,564 shares issued and 4,218,330 shares outstanding at December 31, 2014</t>
  </si>
  <si>
    <t>Capital stock without par value, 5,000,000 shares authorized with no shares issued and outstanding</t>
  </si>
  <si>
    <t>Additional paid-in capital</t>
  </si>
  <si>
    <t>Retained earnings</t>
  </si>
  <si>
    <t>Accumulated other comprehensive loss</t>
  </si>
  <si>
    <t>Treasury stock, 383,716 shares at June 30, 2015 and 388,234 shares at December 31, 2014,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Shares Authorized</t>
  </si>
  <si>
    <t>Capital Stock, Shares, Issued</t>
  </si>
  <si>
    <t>Capital Stock, Shares, Outstanding</t>
  </si>
  <si>
    <t>Treasury Stock, Shares</t>
  </si>
  <si>
    <t>Consolidated Statements Of Income - USD ($) $ in Thousands</t>
  </si>
  <si>
    <t>3 Months Ended</t>
  </si>
  <si>
    <t>Jun. 30, 2014</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Securities sold under agreements to repurchase</t>
  </si>
  <si>
    <t>Long-term debt</t>
  </si>
  <si>
    <t>Total interest expense</t>
  </si>
  <si>
    <t>Net interest income</t>
  </si>
  <si>
    <t>Provision for loan losses</t>
  </si>
  <si>
    <t>Net interest income after provision for loan losses</t>
  </si>
  <si>
    <t>Noninterest income</t>
  </si>
  <si>
    <t>Investment and trust services fees</t>
  </si>
  <si>
    <t>Loan service charges</t>
  </si>
  <si>
    <t>Mortgage banking activities</t>
  </si>
  <si>
    <t>Deposit service charges and fees</t>
  </si>
  <si>
    <t>Other service charges and fees</t>
  </si>
  <si>
    <t>Debit card income</t>
  </si>
  <si>
    <t>Increase in cash surrender value of life insurance</t>
  </si>
  <si>
    <t>Other real estate owned (losses) gains, net</t>
  </si>
  <si>
    <t>Other</t>
  </si>
  <si>
    <t>OTTI losses recognized in earnings</t>
  </si>
  <si>
    <t>Gain on conversion</t>
  </si>
  <si>
    <t>Securities gains, net</t>
  </si>
  <si>
    <t>Total noninterest income</t>
  </si>
  <si>
    <t>Noninterest expense</t>
  </si>
  <si>
    <t>Salaries and employee benefits</t>
  </si>
  <si>
    <t>Net occupancy expense</t>
  </si>
  <si>
    <t>Furniture and equipment expense</t>
  </si>
  <si>
    <t>Advertising</t>
  </si>
  <si>
    <t>Legal and professional fees</t>
  </si>
  <si>
    <t>Data processing</t>
  </si>
  <si>
    <t>Pennsylvania bank shares tax</t>
  </si>
  <si>
    <t>Intangible amortization</t>
  </si>
  <si>
    <t>FDIC insurance</t>
  </si>
  <si>
    <t>ATM/debit card processing</t>
  </si>
  <si>
    <t>Total noninterest expense</t>
  </si>
  <si>
    <t>Income before federal income taxes</t>
  </si>
  <si>
    <t>Federal income tax expense</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Securities:</t>
  </si>
  <si>
    <t>Unrealized (losses) gains arising during the period</t>
  </si>
  <si>
    <t>Reclassification adjustment for gains included in net income</t>
  </si>
  <si>
    <t>[1]</t>
  </si>
  <si>
    <t>Net unrealized (losses) gains</t>
  </si>
  <si>
    <t>Tax effect</t>
  </si>
  <si>
    <t>Net of tax amount</t>
  </si>
  <si>
    <t>Derivatives:</t>
  </si>
  <si>
    <t>Unrealized gains (losses) arising during the period</t>
  </si>
  <si>
    <t>Reclassification adjustment for losses included in net income</t>
  </si>
  <si>
    <t>[2]</t>
  </si>
  <si>
    <t>Net unrealized gains</t>
  </si>
  <si>
    <t>Total other comprehensive (loss) income</t>
  </si>
  <si>
    <t>Total Comprehensive Income</t>
  </si>
  <si>
    <t>Reclassification adjsutment / Statement line item</t>
  </si>
  <si>
    <t>Securities / gain on conversion &amp; securities (gains) losses, net</t>
  </si>
  <si>
    <t>Derivative/interest expense on deposits</t>
  </si>
  <si>
    <t>Derivatives / interest expense on deposits</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3</t>
  </si>
  <si>
    <t>Other comprehensive income (loss)</t>
  </si>
  <si>
    <t>Treasury shares issued under stock option plans</t>
  </si>
  <si>
    <t>Common stock issued under dividend reinvestment plan</t>
  </si>
  <si>
    <t>Balance at Jun. 30, 2014</t>
  </si>
  <si>
    <t>Balance at Dec. 31, 2014</t>
  </si>
  <si>
    <t>Balance at Jun. 30, 2015</t>
  </si>
  <si>
    <t>Consolidated Statements Of Changes In Shareholders' Equity (Parenthetical) - $ / shares</t>
  </si>
  <si>
    <t>Common Stock, Dividends, Per Share, Declared</t>
  </si>
  <si>
    <t>Treasury shares issued under stock option plan, shares</t>
  </si>
  <si>
    <t>Common stock issued under dividend reinvestment plan, shares</t>
  </si>
  <si>
    <t>Consolidated Statements Of Cash Flows - USD ($) $ in Thousands</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Amortization of intangibles</t>
  </si>
  <si>
    <t>Net realized gains on sales of securities</t>
  </si>
  <si>
    <t>Impairment writedown on securities recognized in earnings</t>
  </si>
  <si>
    <t>Loans originated for sale</t>
  </si>
  <si>
    <t>Proceeds from sale of loans</t>
  </si>
  <si>
    <t>Writedown of premises and equipment</t>
  </si>
  <si>
    <t>Writedown on other real estate owned</t>
  </si>
  <si>
    <t>Net gain on sale or disposal of other real estate/other repossessed assets</t>
  </si>
  <si>
    <t>Decrease (increase) in other assets</t>
  </si>
  <si>
    <t>(Decrease) increase in other liabilities</t>
  </si>
  <si>
    <t>Net cash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decrease in restricted stock</t>
  </si>
  <si>
    <t>Net increase in loans</t>
  </si>
  <si>
    <t>Capital expenditures</t>
  </si>
  <si>
    <t>Proceeds from sale of other real estate/other repossessed assets</t>
  </si>
  <si>
    <t>Net cash used in investing activities</t>
  </si>
  <si>
    <t>Cash flows from financing activities</t>
  </si>
  <si>
    <t>Net increase in demand deposits, NOW, and savings accounts</t>
  </si>
  <si>
    <t>Net decrease in time deposits</t>
  </si>
  <si>
    <t>Net decrease in repurchase agreements</t>
  </si>
  <si>
    <t>Long-term debt payments</t>
  </si>
  <si>
    <t>Dividends paid</t>
  </si>
  <si>
    <t>Treasury stock issued under stock option plans</t>
  </si>
  <si>
    <t>Net cash provided by financing activities</t>
  </si>
  <si>
    <t>Increase in cash and cash equivalents</t>
  </si>
  <si>
    <t>Cash and cash equivalents as of January 1</t>
  </si>
  <si>
    <t>Cash and cash equivalents as of June 30</t>
  </si>
  <si>
    <t>Supplemental Disclosures of Cash Flow Information</t>
  </si>
  <si>
    <t>Cash paid during the year for: Interest on deposits and other borrowed funds</t>
  </si>
  <si>
    <t>Cash paid during the year for: Income taxes</t>
  </si>
  <si>
    <t>Noncash Activities</t>
  </si>
  <si>
    <t>Loans transferred to Other Real Estate</t>
  </si>
  <si>
    <t>Basis Of Presentation</t>
  </si>
  <si>
    <t>Basis Of Presentation [Abstract]</t>
  </si>
  <si>
    <t>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 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June 30 , 201 5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 4 Annual Report on Form 10-K. The consolidated results of operations for the period ended June 3 0 , 201 5 are not necessarily indicative of the operating results for the full year. Management has evaluated subsequent events for potential recognition and/or disclosure through the date these consolidated financial statements were issued.
The consolidated balance sheet at December 31, 201 4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For the Six Months Ended
June 30
June 30
(Dollars and shares in thousands, except per share data)
2015
2014
2015
2014
Weighted average shares outstanding (basic)
Impact of common stock equivalents
Weighted average shares outstanding (diluted)
Anti-dilutive options excluded from calculation
Net income
$
$
$
$
Basic earnings per share
$
$
$
$
Diluted earnings per share
$
$
$
$</t>
  </si>
  <si>
    <t>Recent Accounting Pronouncements</t>
  </si>
  <si>
    <t>Recent Accounting Pronouncements [Abstract]</t>
  </si>
  <si>
    <t>Note 2. Recent Accounting Pronouncements
Customer’s Accounting for Fees Paid in a Cloud Computing Arrangement . ASU 2015-05 “Customer’s Accounting for Fees Paid in a Cloud Computing Arrangement, revises the scope of Subtopic 350-40 to include internal-use software accessed through a hosting arrangement (e.g., cloud computing, software as a service, etc.) only if both of the following criteria are met: (1) the customer has the contractual right to take possession of the software at any time during the hosting period without significant penalty (there is no significant penalty if the customer has the ability to take delivery of the software without incurring significant cost and the ability to use the software separately without significant loss of utility or value); and (2) it is feasible for the customer to either run the software on its own hardware or contract with another party unrelated to the vendor to host the software. If both of the criteria are present in a hosting arrangement, then the arrangement contains a software license and the customer should account for that element in accordance with Subtopic 350-40 (i.e., expense fees as incurred). The ASU is effective for public business entities for fiscal years beginning after December 15, 2015, and interim periods within those fiscal years. For all other entities, the ASU is effective for fiscal years beginning after December 15, 2015, and interim periods within fiscal year beginning after December 15, 2016. Early adoption is permitted. An entity can elect to adopt the amendments either (1) prospectively to all arrangements entered into or materially modified after the effective date, or (2) retrospectively. The Corporation does not believe ASU 350-40 will have a material effect on its financial statements.
Receivables (Topic 310): Reclassification of Residential Real Estate Collateralized Consumer Mortgage Loans Upon Foreclosure. ASU 2014-04 “ Reclassification of Residential Real Estate Collateralized Consumer Mortgage Loans Upon Foreclosure” clarifies that a creditor is considered to have physical possession of residential real estate that is collateral for a residential mortgage loan when it obtains legal title to the collateral or a deed in lieu of foreclosure or similar legal agreement is completed. Consequently, it should reclassify the loan to other real estate owned at that time. ASU 2014-04 applies to all creditors who obtain physical possession resulting from an in substance repossession or foreclosure of residential real estate property collateralizing a consumer mortgage loan in satisfaction of a receivable. The ASU does not apply to commercial real estate loans, as the foreclosure process and applicable laws for those assets are significantly different from residential real estate. The ASU is effective for public business entities for annual periods, and interim periods within those annual periods, beginning after December 15, 2014. ASU 2014-04 did not have a material effect on the Corporation’ s financial statements.
Revenue from Contracts with Customers (Topic 606).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t>
  </si>
  <si>
    <t>Accumulated Other Comprehensive Loss</t>
  </si>
  <si>
    <t>Accumulated Other Comprehensive Loss [Abstract]</t>
  </si>
  <si>
    <t>Note 3. Accumulated Other Comprehensive Loss
The components of accumulated other comprehensive loss included in shareholders' equity are as follows:
June 30
December 31
2015
2014
(Dollars in thousands)
Net unrealized gains on securities
$
$
Tax effect
Net of tax amount
Net unrealized losses on derivatives
-
Tax effect
-
Net of tax amount
-
Accumulated pension adjustment
Tax effect
Net of tax amount
Total accumulated other comprehensive loss
$
$</t>
  </si>
  <si>
    <t>Guarantees</t>
  </si>
  <si>
    <t>Guarantees [Abstract]</t>
  </si>
  <si>
    <t>Note 4. Guarantees
The Corporation does not issue any guarantees that would require liability recognition or disclosure, other than its standby letters of credit. Standby letters of credit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The Bank had $ 2 6 .0 million and $ 22.7 million of standby letters of credit as of June 30, 2015 and December 31, 2014, respectively. Management believes that the proceeds obtained through a liquidation of collateral and the enforcement of guarantees would be sufficient to cover the potential amount of future payments required under the corresponding guarantees. The amount of the liability as of June 30, 2015 and December 31, 2014 for guarantees under standby letters of credit issued was not material.</t>
  </si>
  <si>
    <t>Investments</t>
  </si>
  <si>
    <t>Investments [Abstract]</t>
  </si>
  <si>
    <t xml:space="preserve">Note 5. Investments
The amortized cost and estimated fair value of investment securities available for sale as of June 30, 2015 and December 31, 2014 are as follows :
(Dollars in thousands)
Gross
Gross
Amortized
unrealized
unrealized
Fair
June 30, 2015
cost
gains
losses
value
Equity securities
$
$
$
-
$
U.S. Government agency securities
Municipal securities
Trust preferred securities
-
Agency mortgage-backed securities
Private-label mortgage-backed securities
-
Asset-backed securities
-
$
$
$
$
(Dollars in thousands)
Gross
Gross
Amortized
unrealized
unrealized
Fair
December 31, 2014
cost
gains
losses
value
Equity securities
$
$
$
-
$
U.S. Government and Agency securities
Municipal securities
Trust preferred securities
-
Agency mortgage-backed securities
Private-label mortgage-backed securities
Asset-backed securities
-
$
$
$
$
At June 30, 2015 and December 31, 2014, the fair value of investment securities pledged to secure public funds, trust balances, repurchase agreements, deposit and other obligations totaled $ 69.3 million and $ 91.6 million , respectively.
The amortized cost and estimated fair value of debt securities at June 30, 2015 , by contractual maturity are shown below. Actual maturities may differ from contractual maturities because of prepayment or call options embedded in the securities.
(Dollars in thousands)
Amortized cost
Fair value
Due in one year or less
$
$
Due after one year through five years
Due after five years through ten years
Due after ten years
Mortgage-backed securities
$
$
The following table provides additional detail about trust preferred securities as of June 30, 2015:
Trust Preferred Securities
(Dollars in thousands)
Deal Name
Maturity
Single Issuer or Pooled
Class
Amortized Cost
Fair Value
Gross Unrealized Gain (Loss)
Lowest Credit Rating Assigned
BankAmerica Cap III
1/15/2027
Single
Preferred Stock
$
$
$
BB
Wachovia Cap Trust II
1/15/2027
Single
Preferred Stock
BBB
Huntington Cap Trust
2/1/2027
Single
Preferred Stock
BB
Corestates Captl Tr II
2/15/2027
Single
Preferred Stock
BBB+
Huntington Cap Trust II
6/15/2028
Single
Preferred Stock
BB
Chase Cap VI JPM
8/1/2028
Single
Preferred Stock
BBB-
Fleet Cap Tr V
12/18/2028
Single
Preferred Stock
BB
$
$
$
The following table provides additional detail about private label mortgage-backed securities as of June 30, 2015:
Private Label Mortgage Backed Securities
(Dollars in thousands)
Gross
Cumulative
Origination
Amortized
Fair
Unrealized
Collateral
Lowest Credit
Credit
OTTI
Description
Date
Cost
Value
Gain (Loss)
Type
Rating Assigned
Support %
Charges
RALI 2004-QS4 A7
3/1/2004
$
$
$
-
ALT A
BBB+
$
-
MALT 2004-6 7A1
6/1/2004
ALT A
CCC
-
RALI 2005-QS2 A1
2/1/2005
ALT A
CC
RALI 2006-QS4 A2
4/1/2006
ALT A
D
-
GSR 2006-5F 2A1
5/1/2006
Prime
D
-
RALI 2006-QS8 A1
7/28/2006
ALT A
D
-
$
$
$
$
Impairment :
The investment portfolio contained 91 securities with $59.9 million of temporarily impaired fair value and $1.6 million in unrealized losses at June 30, 2015. The total unrealized loss position has increased slightly from $1.4 million at year-end 2014.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June 30, 2015, was deemed to be temporary and required no further adjustments to the financial statements, unless otherwise noted.
The following table reflects temporary impairment in the investment portfolio (excluding restricted stock), aggregated by investment category, length of time that individual securities have been in a continuous unrealized loss position and the number of securities in each category as of June 30, 2015 and December 31, 2014:
June 30, 2015
Less than 12 months
12 months or more
Total
Fair
Unrealized
Fair
Unrealized
Fair
Unrealized
(Dollars in thousands)
Value
Losses
Count
Value
Losses
Count
Value
Losses
Count
U.S. Government and Agency securities
$
$
$
$
$
$
Municipal securities
Trust preferred securities
-
-
-
Agency mortgage-backed securities
Asset-backed securities
-
-
-
Total temporarily impaired securities
$
$
$
$
$
$
December 31, 2014
Less than 12 months
12 months or more
Total
Fair
Unrealized
Fair
Unrealized
Fair
Unrealized
(Dollars in thousands)
Value
Losses
Count
Value
Losses
Count
Value
Losses
Count
U.S. Government and Agency securities
-
Municipal securities
Trust preferred securities
-
-
-
Agency mortgage-backed securities
Private-label mortgage-backed securities
-
-
-
Asset-backed securities
-
-
-
Total temporarily impaired securities
$
$
$
$
$
$
The municipal bond portfolio has an unrealized loss of $604 thousand at June 30, 2015 compared to $292 thousand at year-end 2014. This number of securities in this portfolio with an unrealized loss increased from 23 to 40 and the loss in this portfolio is deemed to be non-credit related and no other-than-temporary impairment charges have been recorded.
The trust preferred portfolio contains 7 securities with a fair value of $5.3 million and an unrealized loss of $621 thousand. The trust-preferred securities held by the Bank are single entity issues, not pooled trust preferred securities. Therefore, the impairment review of these securities is based only on the issuer and the security cannot be impaired by the performance of other issuers as if it was a pooled trust-preferred bond. All of the Bank’s trust preferred securities are single issue, variable rate notes with long maturities (2027 – 2028). None of these bonds have suspended or missed a dividend payment. At June 30, 2015, the Bank believes it will be able to collect all interest and principal due on these bonds and no other-than-temporary-impairment charges were recorded.
The PLMBS sector shows a net unrealized gain $58 thousand with all bonds showing an unrealized gain. Even though there is no unrealized loss, due to the nature of these bonds, they are evaluated closely. These bonds were all rated AAA at time of purchase, but have since experienced rating declines. Some have experienced increased delinquencies and defaults, while others have seen the credit support increase as the bonds paid-down. The Bank monitors the performance of the PLMBS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As a result of the analysis on PLMBS it was determined that a $20 thousand impairment charge was required at the end of the first quarter; however, no additional impairment charge was required at June 30, 2015. It is primarily a result of the cumulative OTTI charges that these bonds are showing an unrealized gain at quarter end. The Bank has recorded $555 thousand of cumulative impairment charges on this portfolio. Management continues to monitor these securities and it is possible that additional write-downs may occur if current loss trends continue. The Bank is currently participating in a class-action lawsuit against one PLMBS servicer that centers on defective warranties and representations made as part of the underwriting process. The following table represents the cumulative credit losses on securities recognized in earnings as of June 30 , 2015 and 2014.
(Dollars in thousands)
Six Months Ended
2015
2014
Balance of cumulative credit-related OTTI at January 1
$
$
Additions for credit-related OTTI not previously recognized
-
Additional increases for credit-related OTTI previously recognized when there is no intent to sell
and no requirement to sell before recovery of amortized cost basis
-
-
Decreases for previously recognized credit-related OTTI because there was an intent to sell
-
-
Reduction for increases in cash flows expected to be collected
-
-
Balance of credit-related OTTI at June 30
$
$
The Bank held $439 thousand of restricted stock at June 30, 2015. Except for $30 thousand, this investment represents stock in FHLB Pittsburgh. The Bank is required to hold this stock to be a member of FHLB and it is carried at cost of $100 per share.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Note 6.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A summary of loans outstanding, by primary collateral, at the end of the reporting periods is as follows:
Change
(Dollars in thousands)
June 30, 2015
December 31, 2014
Amount
%
Residential Real Estate 1-4 Family
Consumer first liens
$
$
$
Consumer junior liens and lines of credit
Total consumer
Commercial first lien
Commercial junior liens and lines of credit
Total commercial
Total residential real estate 1-4 family
Residential real estate - construction
Consumer
Commercial
Total residential real estate construction
Commercial real estate
Commercial
Total commercial
Consumer
Less: Allowance for loan losses
Net Loans
$
$
$
Included in the loan balances are the following:
Net unamortized deferred loan costs
$
$
Loans pledged as collateral for borrowings and commitments from:
FHLB
$
$
Federal Reserve Bank
$
$</t>
  </si>
  <si>
    <t>Loan Quality</t>
  </si>
  <si>
    <t>Loan Quality [Abstract]</t>
  </si>
  <si>
    <t xml:space="preserve">Note 7. Loan Quality
The following table presents, by c l ass , the activity in the Allowance for Loan Losses (ALL) for the periods ended:
Residential Real Estate 1-4 Family
Junior Liens &amp;
Commercial
(Dollars in thousands)
First Liens
Lines of Credit
Construction
Real Estate
Commercial
Consumer
Total
Allowance at March 31, 2015
$
$
$
$
$
$
$
Charge-offs
-
-
Recoveries
-
-
Provision
Allowance at June 30, 2015
$
$
$
$
$
$
$
Allowance at December 31, 2014
$
$
$
$
$
$
$
Charge-offs
-
-
Recoveries
-
-
Provision
Allowance at June 30, 2015
$
$
$
$
$
$
$
Allowance at March 31, 2014
$
$
$
$
$
$
$
Charge-offs
-
-
Recoveries
-
-
-
-
Provision
Allowance at June 30, 2014
$
$
$
$
$
$
$
Allowance at December 31, 2013
$
$
$
$
$
$
$
Charge-offs
-
Recoveries
-
-
-
Provision
Allowance at June 30, 2014
$
$
$
$
$
$
$
The following table presents, by c la ss , loans that were evaluated for the ALL under the specific reserve (individually) and those that were evaluated under the general reserve (collectively) and the amount of the ALL established in each class as of June 30, 2015 and December 31, 201 4 :
Residential Real Estate 1-4 Family
Junior Liens &amp;
Commercial
(Dollars in thousands)
First Liens
Lines of Credit
Construction
Real Estate
Commercial
Consumer
Total
June 30, 2015
Loans evaluated for allowance:
Individually
$
$
$
$
$
$
-
$
Collectively
Total
$
$
$
$
$
$
$
Allowance established for loans evaluated:
Individually
$
-
$
-
$
-
$
$
$
-
$
Collectively
Allowance at June 30, 2015
$
$
$
$
$
$
$
December 31, 2014
Loans evaluated for allowance:
Individually
$
$
$
$
$
$
-
$
Collectively
Total
$
$
$
$
$
$
$
Allowance established for loans evaluated:
Individually
$
-
$
-
$
-
$
$
$
-
$
Collectively
Allowance at December 31, 2014
$
$
$
$
$
$
$
The following table shows additional information about those loans considered to be impaired at June 30, 2015 and December 31, 201 4 :
Impaired Loans
With No Allowance
With Allowance
(Dollars in thousands)
Unpaid
Unpaid
Recorded
Principal
Recorded
Principal
Related
June 30, 2015
Investment
Balance
Investment
Balance
Allowance
Residential Real Estate 1-4 Family
First liens
$
$
$
-
$
-
$
-
Junior liens and lines of credit
-
-
-
Total
-
-
-
Residential real estate - construction
-
-
-
Commercial real estate
Commercial
Total
$
$
$
$
$
December 31, 2014
Residential Real Estate 1-4 Family
First liens
$
$
$
-
$
-
$
-
Junior liens and lines of credit
-
-
-
Total
-
-
-
Residential real estate - construction
-
-
-
Commercial real estate
Commercial
Total
$
$
$
$
$
The following table shows the average of impaired loans and related interest income for the three and six months ended June 30, 2015 and 2014 :
Three Months Ended
Six Months Ended
June 30, 2015
June 30, 2015
Average
Interest
Average
Interest
(Dollars in thousands)
Recorded
Income
Recorded
Income
Investment
Recognized
Investment
Recognized
Residential Real Estate 1-4 Family
First liens
$
$
$
$
Junior liens and lines of credit
-
-
Total
Residential real estate - construction
-
-
Commercial real estate
Commercial
-
-
Total
$
$
$
$
Three Months Ended
Six Months Ended
June 30, 2014
June 30, 2014
Average
Interest
Average
Interest
(Dollars in thousands)
Recorded
Income
Recorded
Income
Investment
Recognized
Investment
Recognized
Residential Real Estate 1-4 Family
First liens
$
$
$
$
Junior liens and lines of credit
-
-
Total
Residential real estate - construction
-
-
Commercial real estate
Commercial
-
Total
$
$
$
$
The following table presents the aging of payments of the loan portfolio :
(Dollars in thousands)
Loans Past Due and Still Accruing
Total
Current
30-59 Days
60-89 Days
90 Days+
Total
Non-Accrual
Loans
June 30, 2015
Residential Real Estate 1-4 Family
First liens
$
$
$
$
$
$
$
Junior liens and lines of credit
-
Total
Residential real estate - construction
-
-
Commercial real estate
-
-
Commercial
-
-
Consumer
-
Total
$
$
$
$
$
$
$
December 31, 2014
Residential Real Estate 1-4 Family
First liens
$
$
$
$
$
$
$
Junior liens and lines of credit
-
Total
Residential real estate - construction
-
-
-
-
Commercial real estate
-
Commercial
-
Consumer
-
Total
$
$
$
$
$
$
$
The following table reports the internal credit rating for the loan portfolio. Consumer purpose loans (mortgage, home equity and installment) are assigned a rating of either pass or substandard. Substandard consumer loans are comprised of loans 90 days or more past due and still accruing , and nonaccrual loans. Commercial loans may be assigned any rating in accordance with the Bank’s internal risk rating system.
(Dollars in thousands)
Pass
Special Mention
Substandard
Doubtful
Total
June 30, 2015
Residential Real Estate 1-4 Family
First liens
$
$
$
$
-
$
Junior liens and lines of credit
-
Total
-
Residential real estate - construction
-
-
Commercial real estate
-
Commercial
-
Consumer
-
-
Total
$
$
$
$
-
$
December 31, 2014
Residential Real Estate 1-4 Family
First liens
$
$
$
$
-
$
Junior liens and lines of credit
-
Total
-
Residential real estate - construction
-
-
Commercial real estate
-
Commercial
-
Consumer
-
-
Total
$
$
$
$
-
$
The following table presents information on the Bank’s Troubled Debt Restructuring (TDR) loans:
Troubled Debt Restructurings
That Have Defaulted on
(Dollars in thousands)
Troubled Debt Restructurings
Modified Terms YTD
Number of
Recorded
Number of
Recorded
Contracts
Investment
Performing*
Nonperforming*
Contracts
Investment
June 30, 2015
Residential real estate - construction
$
$
$
-
-
$
-
Residential real estate
-
-
-
Commercial real estate
-
-
-
Total
$
$
$
-
$
-
December 31, 2014
Residential real estate - construction
$
$
-
$
-
$
-
Residential real estate
-
-
Commercial real estate
-
-
Total
$
$
$
-
$
-
* The performing status is determined by the loan’s compliance with the modified terms .
There were no new TDR loans made in the first six months of 201 5 or 2014 . </t>
  </si>
  <si>
    <t>Pension</t>
  </si>
  <si>
    <t>Pension [Abstract]</t>
  </si>
  <si>
    <t xml:space="preserve">Note 8. Pension
The components of pension expense for the periods presented are as follows:
Three Months Ended June 30
Six Months Ended June 30
(Dollars in thousands)
2015
2014
2015
2014
Components of net periodic cost:
Service cost
$
$
$
$
Interest cost
Expected return on plan assets
Recognized net actuarial loss
Net period cost
$
$
$
$
The Bank expects its pension expense to in crease to approximately $ 387 thousand in 201 5 compared to $ 276 thousand in 201 4 .
In October, 2014, the Society of Actuaries released new mortality tables for pension plans. The new tables are expected to raise the assumed life of plan participants due to refinements in age and gender distribution of participants. This change is expected to result in higher pension contribution requirements, lower balance sheet funded status, pricier lump-sum payouts, and higher PBGC variable rate premiums. The Bank has not adopted the new mortality tables. If the tables had been adopted at year-end 2014, it is estimated that the new tables would reduce the funded status by $1.6 million and increase the 2015 pension expense by $272 thousand over the current 2015 estimate. The Bank is still in the process of reviewing the effect of the new tables and is also watching the IRS for its decision on adoption of the new table. Therefore an adoption date for the new tables has not been determined. </t>
  </si>
  <si>
    <t>Fair Value Measurements And Fair Values Of Financial Instruments</t>
  </si>
  <si>
    <t>Fair Value Measurements And Fair Values Of Financial Instruments [Abstract]</t>
  </si>
  <si>
    <t>Note 9.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 -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methods and assumptions were used to estimate the fair values of the Corporation’s financial instruments at June 30, 2015 and December 31, 201 4 .
Cash and Cash Equivalents: For these short-term instruments, the carrying amount is a reasonable estimate of fair value.
Investment securities : The fair value of investment securities is determined in accordance with the methods described under FASB ASC Topic 820 as discussed below.
Restricted stock: The carrying value of restricted stock approximates its fair value based on redemption provisions for the restricted stock.
Loans held for sale : The fair value of loans held for sale is determined by the price set between the Bank and the purchaser prior to origination. These loans are usually sold at par.
Net loans: 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
Accrued Interest Receivable: T he carrying amount is a reasonable estimate of fair value.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Deposits, Securities sold under agreements to repurchase and Long-term debt: The fair value of demand deposits, savings accounts, and money market deposits is the amount payable on demand at the reporting date. The fair value of fixed-rate certificates of deposit and long-term debt is estimated by discounting the future cash flows using rates approximating those currently offered for certificates of deposit and borrowings with similar remaining maturities. For securities sold under agreements to repurchase, the carrying value approximates a reasonable estimate of the fair value.
Accrued interest payable: The carrying amount is a reasonable estimate of fair value.
Derivatives: The fair value of the interest rate swaps is based on other similar financial instruments and is classified as Level 2.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June 30, 2015
Carrying
Fair
(Dollars in thousands)
Amount
Value
Level 1
Level 2
Level 3
Financial assets:
Cash and cash equivalents
$
$
$
$
-
$
-
Investment securities available for sale
-
Restricted stock
-
-
Loans held for sale
-
-
Net loans
-
-
Accrued interest receivable
-
-
Mortgage servicing rights
-
-
Financial liabilities:
Deposits
$
$
$
-
$
$
-
Accrued interest payable
-
-
December 31, 2014
Carrying
Fair
(Dollars in thousands)
Amount
Value
Level 1
Level 2
Level 3
Financial assets:
Cash and cash equivalents
$
$
$
$
-
$
-
Investment securities available for sale
-
Restricted stock
-
-
Loans held for sale
-
-
Net loans
-
-
Accrued interest receivable
-
-
Mortgage servicing rights
-
-
Financial liabilities:
Deposits
$
$
$
-
$
$
-
Securities sold under agreements to repurchase
-
-
Accrued interest payable
-
-
Interest rate swaps
-
-
Recurring Fair Value Measurements
For financial assets measured at fair value on a recurring basis, the fair value measurements by level within the fair value hierarchy used at June 30, 2015 and December 31, 201 4 are as follows:
(Dollars in Thousands
Fair Value at June 30, 2015
Asset Description
Level 1
Level 2
Level 3
Total
Equity securities
$
$
-
$
-
$
U.S. Government and Agency securities
-
-
Municipal securities
-
-
Trust Preferred Securities
-
-
Agency mortgage-backed securities
-
-
Private-label mortgage-backed securities
-
-
Asset-backed securities
-
-
Total assets
$
$
$
-
$
(Dollars in Thousands)
Fair Value at December 31, 2014
Asset Description
Level 1
Level 2
Level 3
Total
Equity securities
$
$
-
$
-
$
U.S. Government and Agency securities
-
-
Municipal securities
-
-
Trust Preferred Securities
-
-
Agency mortgage-backed securities
-
-
Private-label mortgage-backed securities
-
-
Asset-backed securities
-
-
Total assets
$
$
$
-
$
Liability Description
Interest rate swaps
$
-
$
$
-
$
Total liabilities
$
-
$
$
-
$
The Corporation used the following methods and significant assumptions to estimate the fair values for financial assets measured at fair value on a recurring basis.
Investment securities :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ces for similar securities.
Interest rate swaps : The interest rate swaps are valued using a discounted cash flow model that uses verifiable market environment inputs to calculate the fair value. This method is not dependent on the input of any significant judgments or assumptions by Management.
Nonrecurring Fair Value Measurements
For financial assets measured at fair value on a nonrecurring basis, the fair value measurements by level within the fair value hierarchy used at June 30, 2015 and December 31, 201 4 are as follows:
(Dollars in Thousands)
Fair Value at June 30, 2015
Asset Description
Level 1
Level 2
Level 3
Total
Impaired loans (1)
$
-
$
-
$
$
Premises held-for-sale (1)
-
-
Other real estate owned (1)
-
-
Mortgage servicing rights
-
-
Total assets
$
-
$
-
$
$
(Dollars in Thousands)
Fair Value at December 31, 2014
Asset Description
Level 1
Level 2
Level 3
Total
Impaired loans (1)
$
-
$
-
$
$
Other real estate owned (1)
-
-
Mortgage servicing rights
-
-
Total assets
$
-
$
-
$
$
(1)
Includes assets directly charged-down to fair value during the year-to-date period.
The Corporation used the following methods and significant assumptions to estimate the fair values for financial assets measured at fair value on a nonrecurring basis.
Impaired loans : Impaired loans are reported at the fair value of the underlying collateral if repayment is expected solely from the collateral. Collateral values are estimated using Level 3 inputs based on customized discounting criteria.
Other real estate :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
Mortgage servicing rights : The fair value of mortgage servicing rights, upon initial recognition, is estimated using a valuation model that calculates the present value of estimated future net servicing income. The model incorporates Level 3 assumptions such as cost to service, discount rate, prepayment speeds, default rates and losses.
The Corporation did not record any liabilities at fair value for which measurement of the fair value was made on a nonrecurring basis at June 3 0 , 201 5 . For financial assets and liabilities measured at fair value on a recurring basis, there were no transfers of financial assets or liabilities between Level 1 and Level 2 during the period ending June 30, 2015 .
The following table presents additional quantitative information about Level 3 assets measured at fair value on a nonrecurring basis:
Quantitative Information about Level 3 Fair Value Measurements
(Dollars in Thousands)
at June 30, 2015
Range
Asset Description
Fair Value
Valuation Technique
Unobservable Input
(Weighted Average)
Impaired loans (1)
$
Appraisal
Appraisal Adjustments (2)
0% - 10% (4.39%)
Cost to sell
0% - 8% (4.49%)
Premises held-for-sale (1)
Appraisal
Appraisal Adjustments (2)
Other real estate owned (1)
Appraisal
Appraisal Adjustments (2)
Cost to sell
8% (8%)
Mortgage servicing rights
Discounted Cash Flow (3)
at December 31, 2014
Impaired loans (1)
$
Appraisal
Appraisal Adjustments (2)
0% - 100% (26%)
Cost to sell
0% - 10% (5%)
Other real estate owned (1)
Appraisal
Appraisal Adjustments (2)
Cost to sell
8% (8%)
Mortgage servicing rights
Discounted Cash Flow (3)
(1) Includes assets directly charged-down to fair value during the year-to-date period.
(2) Qualitative adjustments are discounts specific to each asset and are made as needed.
(3) Valuation and inputs are determined by a third-party pricing service without adjustment.</t>
  </si>
  <si>
    <t>Financial Derivatives</t>
  </si>
  <si>
    <t>Financial Derivatives [Abstract]</t>
  </si>
  <si>
    <t>Note 10. Financial Derivatives
The Board of Directors has given Management authorization to enter into additional derivative activity including interest rate swaps, caps and floors, forward-rate agreements, options and futures contracts in order to hedge interest rate risk. The Bank is exposed to credit risk equal to the positive fair value of a derivative instrument, if any, as a positive fair value indicates that the counterparty to the agreement is financially liable to the Bank. To limit this risk, counterparties must have an investment grade long-term debt rating and individual counterparty credit exposure is limited by Board approved parameters. Management anticipates continuing to use derivatives, as permitted by its Board-approved policy, to manage interest rate risk.
Fair Value of Derivative Instruments in the Consolidated Balance Sheets were as follows as of June 30, 2015 and December 31, 2014 :
Fair Value of Derivative Instruments
(Dollars in thousands)
Balance Sheet
Date
Type
Location
Fair Value
June 30, 2015
Interest rate contracts
Other liabilities
$
-
December 31, 2014
Interest rate contracts
Other liabilities
$
The Effect of Derivative Instruments on the Statement of Income for the Three and Six Months E nded June 30, 2015 and 20 1 4 follows:
Derivatives in ASC Topic 815 Cash Flow Hedging Relationships
(Dollars in thousands)
Amount of Gain
Location of
or (Loss)
Gain or (Loss)
Recognized in
Recognized in
Income on
Location of
Amount of Gain
Income on
Derivatives
Amount of Gain
Gain or (Loss)
or (Loss)
Derivative (Ineffective
(Ineffective Portion
or (Loss)
Reclassified from
Reclassified from
Portion and Amount
and Amount
Recognized in OCI
Accumulated OCI
Accumulated OCI
Excluded from
Excluded from
net of tax on Derivative
into Income
into Income
Effectiveness
Effectiveness
Date / Type
(Effective Portion)
(Effective Portion)
(Effective Portion)
Testing)
Testing)
Interest rate contracts
Three months ended:
June 30, 2015
$
Interest Expense
$
Other income (expense)
$
-
June 30, 2014
$
Interest Expense
$
Other income (expense)
$
-
Six months ended:
June 30, 2015
$
Interest Expense
$
Other income (expense)
$
-
June 30, 2014
$
Interest Expense
$
Other income (expense)
$
-
Interest Rate Swap Agreements (“Swap Agreements”)
As of June 30, 2015, the Bank had no swap agreements outstanding. The Bank had entered into interest rate swap agreements as part of its asset/liability management program. The swap agreements were free-standing derivatives and were recorded at fair value in the Corporation’s consolidated statements of condition. The Bank was party to master netting arrangements with its financial institution counterparties; however, the Bank did not offset assets and liabilities under these arrangements for financial statement presentation purposes. The master netting arrangements provided for a single net settlement of all swap agreements, as well as collateral, in the event of default on, or termination of, any one contract. Collateral, in the form of marketable securities, was posted by the counterparty with net liability positions in accordance with contract thresholds.
Securities Sold Under Agreements to Repurchase (“Repurchase Agreements”)
As of June 30, 2015, the Bank had no repurchase agreements outstanding. The Bank entered into agreements under which it sold securities subject to an obligation to repurchase the same or similar securities. Under these arrangements, the Bank may have transferred legal control over the assets but still retained effective control through an agreement that both entitled and obligated the Bank to repurchase the agreements. As a result, these repurchase agreements were accounted for as collateralized financing arrangements (i.e., secured borrowings) and not as a sale and subsequent repurchase of securities. The obligation to repurchase the securities was reflected as a liability in the Corporation’s consolidated statements of condition, while the securities underlying the repurchase agreements remained in the respective investment securities asset accounts. In other words, there was no offsetting or netting of the investment securities assets with the repurchase agreement liabilities. In addition, as the Bank did not enter into reverse repurchase agreements, there was no such offsetting to be done with repurchase agreements.
The following table presents the liabilities subject to an enforceable master netting arrangement or repurchase agreements as of June 30, 2015 and December 31, 2014. As of these dates, all of the Bank’s swap agreement with an institutional counterparty was in a liability position. Therefore, there were no assets to be recognized in the consolidated statements of condition. The Bank has no swap agreements with our commercial banking customers.
Net Amounts
Gross Amounts Not Offset in the
Gross
Gross Amounts
of Liabilities
Statements of Condition
Amounts of
Offset in the
Presented in the
Recognized
Statements of
Statements of
Financial
Cash Collateral
Net
(Dollars in thousands)
Liabilities
Condition
Condition
Instruments
Pledged
Amount
Interest Rate Swap Agreements
June 30, 2015
$
-
$
-
$
-
$
-
$
-
$
-
December 31, 2014
-
-
-</t>
  </si>
  <si>
    <t>Capital Ratios</t>
  </si>
  <si>
    <t>Capital Ratios [Abstract]</t>
  </si>
  <si>
    <t>Note 11.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U.S. Banks, generally referred to as “Basel III.” Base l III imposes significantly higher capital requirements and more restrictive leverage and liquidity ratios than those in place at the end of 2014. The capital ratios to be considered “well capitalized” under Basel III are: common equity tier 1 of 6.5% , Tier 1 leverage of 5% , Tier 1 risk-based capital of 8% , and Total Risk-Based capital of 10% . The common equity tier 1 ratio is a new capital ratio under Basel III . Common equity consists of common stock, additional paid-in capital and retained earnings. T he Tier 1 risk-based capital ratio of 8% has been increased from 6% . The new rule also includes a provision for banks to make a one-time irrevocable choice to exclude accumulated other comprehensive income (AOCI) from its common equity Tier 1 capital. The Bank elected to exclude AOCI from the capital calculation with its March 31, 2015 regulatory filing. In addition, a capital conservation buffer will be required to be maintained above the minimum capital ratios to avoid any capital distribution restrictions. The capital conservation buffer will be phased in from 0% in 2015 to 2.5% in 2019. The Basel III capital rules took effect for the Corporation and the Bank on January 1, 2015. At June 3 0 , 2015, the Corporation and the Bank were both well capitalized as defined by the banking regulatory agencies.
The following table summarizes regulatory capital information as of June 30, 2015 and December 31, 2014 on a consolidated basis and for the Bank, as defined. Regulatory capital ratios for June 30, 2015 were calculated in accordance with the Basel III rules, whereas the December 31, 2015 regulatory ratios were calculated in accordance with Basel I rules . The minimum regulatory ratios shown below define capital levels under Basel III rules.
Regulatory Ratios
Adequately
Well
Capitalized
Capitalized
(Dollars in thousands)
June 30, 2015
December 31, 2014
Minimum
Minimum
Common Equity Tier 1 Risk-based Capital Ratio (1)
Franklin Financial Services Corporation
N/A
N/A
Farmers &amp; Merchants Trust Company
N/A
Tier 1 Risk-based Capital Ratio (2)
Franklin Financial Services Corporation
N/A
Farmers &amp; Merchants Trust Company
Total Risk-based Capital Ratio (3)
Franklin Financial Services Corporation
N/A
Farmers &amp; Merchants Trust Company
Tier 1 Leverage Ratio (4)
Franklin Financial Services Corporation
N/A
Farmers &amp; Merchants Trust Company
(1) Common equity Tier 1 capital/ total risk-weighted assets (2) Tier 1 capital / total risk-weighted assets
(3) Total risk-based capital / total risk-weighted assets, (4) Tier 1 capital / average quarterly assets</t>
  </si>
  <si>
    <t>Reclassifications</t>
  </si>
  <si>
    <t>Reclassifications [Abstract]</t>
  </si>
  <si>
    <t>1 Note 1 2 . Reclassification
Certain prior period amounts may have been reclassified to conform to the current year presentation. Such reclassifications did not affect the Corporation’s financial position or results of operations .</t>
  </si>
  <si>
    <t>Basis Of Presentation (Policy)</t>
  </si>
  <si>
    <t>Consolidation</t>
  </si>
  <si>
    <t xml:space="preserve">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 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June 30 , 201 5 ,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 4 Annual Report on Form 10-K. The consolidated results of operations for the period ended June 3 0 , 201 5 are not necessarily indicative of the operating results for the full year. Management has evaluated subsequent events for potential recognition and/or disclosure through the date these consolidated financial statements were issued.
The consolidated balance sheet at December 31, 201 4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Earnings per share are computed based on the weighted average number of shares outstanding during each period end. A reconciliation of the weighted average shares outstanding used to calculate basic earnings per share and diluted earnings per share follows:
For the Three Months Ended
For the Six Months Ended
June 30
June 30
(Dollars and shares in thousands, except per share data)
2015
2014
2015
2014
Weighted average shares outstanding (basic)
Impact of common stock equivalents
Weighted average shares outstanding (diluted)
Anti-dilutive options excluded from calculation
Net income
$
$
$
$
Basic earnings per share
$
$
$
$
Diluted earnings per share
$
$
$
$</t>
  </si>
  <si>
    <t>Basis Of Presentation (Tables)</t>
  </si>
  <si>
    <t>Schedule Of Earnings Per Share, Basic And Diluted</t>
  </si>
  <si>
    <t>For the Three Months Ended
For the Six Months Ended
June 30
June 30
(Dollars and shares in thousands, except per share data)
2015
2014
2015
2014
Weighted average shares outstanding (basic)
Impact of common stock equivalents
Weighted average shares outstanding (diluted)
Anti-dilutive options excluded from calculation
Net income
$
$
$
$
Basic earnings per share
$
$
$
$
Diluted earnings per share
$
$
$
$</t>
  </si>
  <si>
    <t>Accumulated Other Comprehensive Loss (Tables)</t>
  </si>
  <si>
    <t>Schedule Of Accumulated Other Comprehensive Loss</t>
  </si>
  <si>
    <t>June 30
December 31
2015
2014
(Dollars in thousands)
Net unrealized gains on securities
$
$
Tax effect
Net of tax amount
Net unrealized losses on derivatives
-
Tax effect
-
Net of tax amount
-
Accumulated pension adjustment
Tax effect
Net of tax amount
Total accumulated other comprehensive loss
$
$</t>
  </si>
  <si>
    <t>Investments (Tables)</t>
  </si>
  <si>
    <t>Unrealized Gain (Loss) On Investments</t>
  </si>
  <si>
    <t>(Dollars in thousands)
Gross
Gross
Amortized
unrealized
unrealized
Fair
June 30, 2015
cost
gains
losses
value
Equity securities
$
$
$
-
$
U.S. Government agency securities
Municipal securities
Trust preferred securities
-
Agency mortgage-backed securities
Private-label mortgage-backed securities
-
Asset-backed securities
-
$
$
$
$
(Dollars in thousands)
Gross
Gross
Amortized
unrealized
unrealized
Fair
December 31, 2014
cost
gains
losses
value
Equity securities
$
$
$
-
$
U.S. Government and Agency securities
Municipal securities
Trust preferred securities
-
Agency mortgage-backed securities
Private-label mortgage-backed securities
Asset-backed securities
-
$
$
$
$</t>
  </si>
  <si>
    <t>Amortized Cost And Fair Value Of Debt Securities, By Contractual Maturity</t>
  </si>
  <si>
    <t>(Dollars in thousands)
Amortized cost
Fair value
Due in one year or less
$
$
Due after one year through five years
Due after five years through ten years
Due after ten years
Mortgage-backed securities
$
$</t>
  </si>
  <si>
    <t>Schedule Of Trust Preferred Securities</t>
  </si>
  <si>
    <t>(Dollars in thousands)
Deal Name
Maturity
Single Issuer or Pooled
Class
Amortized Cost
Fair Value
Gross Unrealized Gain (Loss)
Lowest Credit Rating Assigned
BankAmerica Cap III
1/15/2027
Single
Preferred Stock
$
$
$
BB
Wachovia Cap Trust II
1/15/2027
Single
Preferred Stock
BBB
Huntington Cap Trust
2/1/2027
Single
Preferred Stock
BB
Corestates Captl Tr II
2/15/2027
Single
Preferred Stock
BBB+
Huntington Cap Trust II
6/15/2028
Single
Preferred Stock
BB
Chase Cap VI JPM
8/1/2028
Single
Preferred Stock
BBB-
Fleet Cap Tr V
12/18/2028
Single
Preferred Stock
BB
$
$
$</t>
  </si>
  <si>
    <t>Private Label Mortgage Backed Securities</t>
  </si>
  <si>
    <t>(Dollars in thousands)
Gross
Cumulative
Origination
Amortized
Fair
Unrealized
Collateral
Lowest Credit
Credit
OTTI
Description
Date
Cost
Value
Gain (Loss)
Type
Rating Assigned
Support %
Charges
RALI 2004-QS4 A7
3/1/2004
$
$
$
-
ALT A
BBB+
$
-
MALT 2004-6 7A1
6/1/2004
ALT A
CCC
-
RALI 2005-QS2 A1
2/1/2005
ALT A
CC
RALI 2006-QS4 A2
4/1/2006
ALT A
D
-
GSR 2006-5F 2A1
5/1/2006
Prime
D
-
RALI 2006-QS8 A1
7/28/2006
ALT A
D
-
$
$
$
$</t>
  </si>
  <si>
    <t>Schedule Of Unrealized Loss On Investments</t>
  </si>
  <si>
    <t>June 30, 2015
Less than 12 months
12 months or more
Total
Fair
Unrealized
Fair
Unrealized
Fair
Unrealized
(Dollars in thousands)
Value
Losses
Count
Value
Losses
Count
Value
Losses
Count
U.S. Government and Agency securities
$
$
$
$
$
$
Municipal securities
Trust preferred securities
-
-
-
Agency mortgage-backed securities
Asset-backed securities
-
-
-
Total temporarily impaired securities
$
$
$
$
$
$
December 31, 2014
Less than 12 months
12 months or more
Total
Fair
Unrealized
Fair
Unrealized
Fair
Unrealized
(Dollars in thousands)
Value
Losses
Count
Value
Losses
Count
Value
Losses
Count
U.S. Government and Agency securities
-
Municipal securities
Trust preferred securities
-
-
-
Agency mortgage-backed securities
Private-label mortgage-backed securities
-
-
-
Asset-backed securities
-
-
-
Total temporarily impaired securities
$
$
$
$
$
$</t>
  </si>
  <si>
    <t>Other Than Temporary Impairment, Credit Losses Recognized In Earnings</t>
  </si>
  <si>
    <t>(Dollars in thousands)
Six Months Ended
2015
2014
Balance of cumulative credit-related OTTI at January 1
$
$
Additions for credit-related OTTI not previously recognized
-
Additional increases for credit-related OTTI previously recognized when there is no intent to sell
and no requirement to sell before recovery of amortized cost basis
-
-
Decreases for previously recognized credit-related OTTI because there was an intent to sell
-
-
Reduction for increases in cash flows expected to be collected
-
-
Balance of credit-related OTTI at June 30
$
$</t>
  </si>
  <si>
    <t>Loans (Tables)</t>
  </si>
  <si>
    <t>Schedule Of Loans Outstanding</t>
  </si>
  <si>
    <t>Change
(Dollars in thousands)
June 30, 2015
December 31, 2014
Amount
%
Residential Real Estate 1-4 Family
Consumer first liens
$
$
$
Consumer junior liens and lines of credit
Total consumer
Commercial first lien
Commercial junior liens and lines of credit
Total commercial
Total residential real estate 1-4 family
Residential real estate - construction
Consumer
Commercial
Total residential real estate construction
Commercial real estate
Commercial
Total commercial
Consumer
Less: Allowance for loan losses
Net Loans
$
$
$
Included in the loan balances are the following:
Net unamortized deferred loan costs
$
$
Loans pledged as collateral for borrowings and commitments from:
FHLB
$
$
Federal Reserve Bank
$
$</t>
  </si>
  <si>
    <t>Loan Quality (Tables)</t>
  </si>
  <si>
    <t>Allowance For Loan Losses, By Loan Segment</t>
  </si>
  <si>
    <t>The following table presents, by c l ass , the activity in the Allowance for Loan Losses (ALL) for the periods ended:
Residential Real Estate 1-4 Family
Junior Liens &amp;
Commercial
(Dollars in thousands)
First Liens
Lines of Credit
Construction
Real Estate
Commercial
Consumer
Total
Allowance at March 31, 2015
$
$
$
$
$
$
$
Charge-offs
-
-
Recoveries
-
-
Provision
Allowance at June 30, 2015
$
$
$
$
$
$
$
Allowance at December 31, 2014
$
$
$
$
$
$
$
Charge-offs
-
-
Recoveries
-
-
Provision
Allowance at June 30, 2015
$
$
$
$
$
$
$
Allowance at March 31, 2014
$
$
$
$
$
$
$
Charge-offs
-
-
Recoveries
-
-
-
-
Provision
Allowance at June 30, 2014
$
$
$
$
$
$
$
Allowance at December 31, 2013
$
$
$
$
$
$
$
Charge-offs
-
Recoveries
-
-
-
Provision
Allowance at June 30, 2014
$
$
$
$
$
$
$
The following table presents, by c la ss , loans that were evaluated for the ALL under the specific reserve (individually) and those that were evaluated under the general reserve (collectively) and the amount of the ALL established in each class as of June 30, 2015 and December 31, 201 4 :
Residential Real Estate 1-4 Family
Junior Liens &amp;
Commercial
(Dollars in thousands)
First Liens
Lines of Credit
Construction
Real Estate
Commercial
Consumer
Total
June 30, 2015
Loans evaluated for allowance:
Individually
$
$
$
$
$
$
-
$
Collectively
Total
$
$
$
$
$
$
$
Allowance established for loans evaluated:
Individually
$
-
$
-
$
-
$
$
$
-
$
Collectively
Allowance at June 30, 2015
$
$
$
$
$
$
$
December 31, 2014
Loans evaluated for allowance:
Individually
$
$
$
$
$
$
-
$
Collectively
Total
$
$
$
$
$
$
$
Allowance established for loans evaluated:
Individually
$
-
$
-
$
-
$
$
$
-
$
Collectively
Allowance at December 31, 2014
$
$
$
$
$
$
$</t>
  </si>
  <si>
    <t>Impaired Financing Receivables</t>
  </si>
  <si>
    <t>The following table shows additional information about those loans considered to be impaired at June 30, 2015 and December 31, 201 4 :
Impaired Loans
With No Allowance
With Allowance
(Dollars in thousands)
Unpaid
Unpaid
Recorded
Principal
Recorded
Principal
Related
June 30, 2015
Investment
Balance
Investment
Balance
Allowance
Residential Real Estate 1-4 Family
First liens
$
$
$
-
$
-
$
-
Junior liens and lines of credit
-
-
-
Total
-
-
-
Residential real estate - construction
-
-
-
Commercial real estate
Commercial
Total
$
$
$
$
$
December 31, 2014
Residential Real Estate 1-4 Family
First liens
$
$
$
-
$
-
$
-
Junior liens and lines of credit
-
-
-
Total
-
-
-
Residential real estate - construction
-
-
-
Commercial real estate
Commercial
Total
$
$
$
$
$
The following table shows the average of impaired loans and related interest income for the three and six months ended June 30, 2015 and 2014 :
Three Months Ended
Six Months Ended
June 30, 2015
June 30, 2015
Average
Interest
Average
Interest
(Dollars in thousands)
Recorded
Income
Recorded
Income
Investment
Recognized
Investment
Recognized
Residential Real Estate 1-4 Family
First liens
$
$
$
$
Junior liens and lines of credit
-
-
Total
Residential real estate - construction
-
-
Commercial real estate
Commercial
-
-
Total
$
$
$
$
Three Months Ended
Six Months Ended
June 30, 2014
June 30, 2014
Average
Interest
Average
Interest
(Dollars in thousands)
Recorded
Income
Recorded
Income
Investment
Recognized
Investment
Recognized
Residential Real Estate 1-4 Family
First liens
$
$
$
$
Junior liens and lines of credit
-
-
Total
Residential real estate - construction
-
-
Commercial real estate
Commercial
-
Total
$
$
$
$</t>
  </si>
  <si>
    <t>Aging Of Payments Of The Loan Portfolio</t>
  </si>
  <si>
    <t>(Dollars in thousands)
Loans Past Due and Still Accruing
Total
Current
30-59 Days
60-89 Days
90 Days+
Total
Non-Accrual
Loans
June 30, 2015
Residential Real Estate 1-4 Family
First liens
$
$
$
$
$
$
$
Junior liens and lines of credit
-
Total
Residential real estate - construction
-
-
Commercial real estate
-
-
Commercial
-
-
Consumer
-
Total
$
$
$
$
$
$
$
December 31, 2014
Residential Real Estate 1-4 Family
First liens
$
$
$
$
$
$
$
Junior liens and lines of credit
-
Total
Residential real estate - construction
-
-
-
-
Commercial real estate
-
Commercial
-
Consumer
-
Total
$
$
$
$
$
$
$</t>
  </si>
  <si>
    <t>Internal Credit Rating For The Loan Portfolio</t>
  </si>
  <si>
    <t>(Dollars in thousands)
Pass
Special Mention
Substandard
Doubtful
Total
June 30, 2015
Residential Real Estate 1-4 Family
First liens
$
$
$
$
-
$
Junior liens and lines of credit
-
Total
-
Residential real estate - construction
-
-
Commercial real estate
-
Commercial
-
Consumer
-
-
Total
$
$
$
$
-
$
December 31, 2014
Residential Real Estate 1-4 Family
First liens
$
$
$
$
-
$
Junior liens and lines of credit
-
Total
-
Residential real estate - construction
-
-
Commercial real estate
-
Commercial
-
Consumer
-
-
Total
$
$
$
$
-
$</t>
  </si>
  <si>
    <t>Pension (Tables)</t>
  </si>
  <si>
    <t>Schedule Of Net Periodic Pension Costs</t>
  </si>
  <si>
    <t>Three Months Ended June 30
Six Months Ended June 30
(Dollars in thousands)
2015
2014
2015
2014
Components of net periodic cost:
Service cost
$
$
$
$
Interest cost
Expected return on plan assets
Recognized net actuarial loss
Net period cost
$
$
$
$</t>
  </si>
  <si>
    <t>Fair Value Measurements And Fair Values Of Financial Instruments (Tables)</t>
  </si>
  <si>
    <t>Fair Value, By Balance Sheet Grouping</t>
  </si>
  <si>
    <t>June 30, 2015
Carrying
Fair
(Dollars in thousands)
Amount
Value
Level 1
Level 2
Level 3
Financial assets:
Cash and cash equivalents
$
$
$
$
-
$
-
Investment securities available for sale
-
Restricted stock
-
-
Loans held for sale
-
-
Net loans
-
-
Accrued interest receivable
-
-
Mortgage servicing rights
-
-
Financial liabilities:
Deposits
$
$
$
-
$
$
-
Accrued interest payable
-
-
December 31, 2014
Carrying
Fair
(Dollars in thousands)
Amount
Value
Level 1
Level 2
Level 3
Financial assets:
Cash and cash equivalents
$
$
$
$
-
$
-
Investment securities available for sale
-
Restricted stock
-
-
Loans held for sale
-
-
Net loans
-
-
Accrued interest receivable
-
-
Mortgage servicing rights
-
-
Financial liabilities:
Deposits
$
$
$
-
$
$
-
Securities sold under agreements to repurchase
-
-
Accrued interest payable
-
-
Interest rate swaps
-
-</t>
  </si>
  <si>
    <t>Schedule Of Fair Value, Assets And Liabilities Measured On Recurring Basis</t>
  </si>
  <si>
    <t>(Dollars in Thousands
Fair Value at June 30, 2015
Asset Description
Level 1
Level 2
Level 3
Total
Equity securities
$
$
-
$
-
$
U.S. Government and Agency securities
-
-
Municipal securities
-
-
Trust Preferred Securities
-
-
Agency mortgage-backed securities
-
-
Private-label mortgage-backed securities
-
-
Asset-backed securities
-
-
Total assets
$
$
$
-
$
(Dollars in Thousands)
Fair Value at December 31, 2014
Asset Description
Level 1
Level 2
Level 3
Total
Equity securities
$
$
-
$
-
$
U.S. Government and Agency securities
-
-
Municipal securities
-
-
Trust Preferred Securities
-
-
Agency mortgage-backed securities
-
-
Private-label mortgage-backed securities
-
-
Asset-backed securities
-
-
Total assets
$
$
$
-
$
Liability Description
Interest rate swaps
$
-
$
$
-
$
Total liabilities
$
-
$
$
-
$</t>
  </si>
  <si>
    <t>Fair Value Measurements, Nonrecurring</t>
  </si>
  <si>
    <t xml:space="preserve">(Dollars in Thousands)
Fair Value at June 30, 2015
Asset Description
Level 1
Level 2
Level 3
Total
Impaired loans (1)
$
-
$
-
$
$
Premises held-for-sale (1)
-
-
Other real estate owned (1)
-
-
Mortgage servicing rights
-
-
Total assets
$
-
$
-
$
$
(Dollars in Thousands)
Fair Value at December 31, 2014
Asset Description
Level 1
Level 2
Level 3
Total
Impaired loans (1)
$
-
$
-
$
$
Other real estate owned (1)
-
-
Mortgage servicing rights
-
-
Total assets
$
-
$
-
$
$
(1)
Includes assets directly charged-down to fair value during the year-to-date period. </t>
  </si>
  <si>
    <t>Fair Value Inputs, Assets, Quantitative Information</t>
  </si>
  <si>
    <t>Quantitative Information about Level 3 Fair Value Measurements
(Dollars in Thousands)
at June 30, 2015
Range
Asset Description
Fair Value
Valuation Technique
Unobservable Input
(Weighted Average)
Impaired loans (1)
$
Appraisal
Appraisal Adjustments (2)
0% - 10% (4.39%)
Cost to sell
0% - 8% (4.49%)
Premises held-for-sale (1)
Appraisal
Appraisal Adjustments (2)
Other real estate owned (1)
Appraisal
Appraisal Adjustments (2)
Cost to sell
8% (8%)
Mortgage servicing rights
Discounted Cash Flow (3)
at December 31, 2014
Impaired loans (1)
$
Appraisal
Appraisal Adjustments (2)
0% - 100% (26%)
Cost to sell
0% - 10% (5%)
Other real estate owned (1)
Appraisal
Appraisal Adjustments (2)
Cost to sell
8% (8%)
Mortgage servicing rights
Discounted Cash Flow (3)
(1) Includes assets directly charged-down to fair value during the year-to-date period.
(2) Qualitative adjustments are discounts specific to each asset and are made as needed.
(3) Valuation and inputs are determined by a third-party pricing service without adjustment.</t>
  </si>
  <si>
    <t>Financial Derivatives (Tables)</t>
  </si>
  <si>
    <t>Schedule Of Fair Value Of Derivative Instruments</t>
  </si>
  <si>
    <t>Fair Value of Derivative Instruments
(Dollars in thousands)
Balance Sheet
Date
Type
Location
Fair Value
June 30, 2015
Interest rate contracts
Other liabilities
$
-
December 31, 2014
Interest rate contracts
Other liabilities
$</t>
  </si>
  <si>
    <t>Schedule Of Effect Of Derivative Instruments On The Statement Of Income</t>
  </si>
  <si>
    <t>Derivatives in ASC Topic 815 Cash Flow Hedging Relationships
(Dollars in thousands)
Amount of Gain
Location of
or (Loss)
Gain or (Loss)
Recognized in
Recognized in
Income on
Location of
Amount of Gain
Income on
Derivatives
Amount of Gain
Gain or (Loss)
or (Loss)
Derivative (Ineffective
(Ineffective Portion
or (Loss)
Reclassified from
Reclassified from
Portion and Amount
and Amount
Recognized in OCI
Accumulated OCI
Accumulated OCI
Excluded from
Excluded from
net of tax on Derivative
into Income
into Income
Effectiveness
Effectiveness
Date / Type
(Effective Portion)
(Effective Portion)
(Effective Portion)
Testing)
Testing)
Interest rate contracts
Three months ended:
June 30, 2015
$
Interest Expense
$
Other income (expense)
$
-
June 30, 2014
$
Interest Expense
$
Other income (expense)
$
-
Six months ended:
June 30, 2015
$
Interest Expense
$
Other income (expense)
$
-
June 30, 2014
$
Interest Expense
$
Other income (expense)
$
-</t>
  </si>
  <si>
    <t>Schedule Of Derivative Instruments Subject To Master Netting Arrangement Or Repurchase Agreement</t>
  </si>
  <si>
    <t>Net Amounts
Gross Amounts Not Offset in the
Gross
Gross Amounts
of Liabilities
Statements of Condition
Amounts of
Offset in the
Presented in the
Recognized
Statements of
Statements of
Financial
Cash Collateral
Net
(Dollars in thousands)
Liabilities
Condition
Condition
Instruments
Pledged
Amount
Interest Rate Swap Agreements
June 30, 2015
$
-
$
-
$
-
$
-
$
-
$
-
December 31, 2014
-
-
-</t>
  </si>
  <si>
    <t>Basis Of Presentation (Details) - USD ($) $ / shares in Units, shares in Thousands, $ in Thousands</t>
  </si>
  <si>
    <t>Weighted average shares outstanding (basic)</t>
  </si>
  <si>
    <t>Impact of common stock equivalents</t>
  </si>
  <si>
    <t>Weighted average shares outstanding (diluted)</t>
  </si>
  <si>
    <t>Anti-dilutive options excluded from calculation</t>
  </si>
  <si>
    <t>Accumulated Other Comprehensive Loss (Details) - USD ($) $ in Thousands</t>
  </si>
  <si>
    <t>Net unrealized gains on securities</t>
  </si>
  <si>
    <t>Net unrealized losses on derivatives</t>
  </si>
  <si>
    <t>Accumulated pension adjustment</t>
  </si>
  <si>
    <t>Total accumulated other comprehensive loss</t>
  </si>
  <si>
    <t>Guarantees (Details) - USD ($) $ in Millions</t>
  </si>
  <si>
    <t>Standby Letters of Credit Outstanding</t>
  </si>
  <si>
    <t>Letters of credit, Expiration period</t>
  </si>
  <si>
    <t>1 year</t>
  </si>
  <si>
    <t>Investments (Narrative) (Details) $ / shares in Units, $ in Thousands</t>
  </si>
  <si>
    <t>Jun. 30, 2015USD ($)security$ / shares</t>
  </si>
  <si>
    <t>Jun. 30, 2014USD ($)</t>
  </si>
  <si>
    <t>Dec. 31, 2014USD ($)security</t>
  </si>
  <si>
    <t>Dec. 31, 2013USD ($)</t>
  </si>
  <si>
    <t>Schedule of Available-for-sale Securities [Line Items]</t>
  </si>
  <si>
    <t>Additional impairment charge on investments</t>
  </si>
  <si>
    <t>Available-for-sale Securities</t>
  </si>
  <si>
    <t>Proceeds from Sale and Maturity of Available-for-sale Securities</t>
  </si>
  <si>
    <t>Securities pledged as collateral</t>
  </si>
  <si>
    <t>Gross Unrealized Losses</t>
  </si>
  <si>
    <t>Cumulative OTTI Charges</t>
  </si>
  <si>
    <t>Number of temporarily impaired securities | security</t>
  </si>
  <si>
    <t>Fair value of temporarily impaired securities</t>
  </si>
  <si>
    <t>Federal Home Loan Bank of Pittsburgh [Member]</t>
  </si>
  <si>
    <t>Restricted stock per share | $ / shares</t>
  </si>
  <si>
    <t>Municipal Securities [Member]</t>
  </si>
  <si>
    <t>Equity Securities [Member]</t>
  </si>
  <si>
    <t>Trust Preferred Securities [Member]</t>
  </si>
  <si>
    <t>Gross Unrealized Gain (Loss)</t>
  </si>
  <si>
    <t>Private-Label Mortgage-Backed Securities [Member]</t>
  </si>
  <si>
    <t>Period of determining credit related loss, in days</t>
  </si>
  <si>
    <t>60 days</t>
  </si>
  <si>
    <t>Investments (Unrealized Gain (loss) On Investments) (Details) - USD ($) $ in Thousands</t>
  </si>
  <si>
    <t>Amortized Cost</t>
  </si>
  <si>
    <t>Gross Unrealized Gains</t>
  </si>
  <si>
    <t>Available for sale</t>
  </si>
  <si>
    <t>U.S. Government And Agency Securities [Member]</t>
  </si>
  <si>
    <t>Agency Mortgage-Backed Securities [Member]</t>
  </si>
  <si>
    <t>Asset-Backed Securities [Member]</t>
  </si>
  <si>
    <t>Investments (Amortized Cost And Fair Value Of Debt Securities, By Contractual Maturity) (Details) $ in Thousands</t>
  </si>
  <si>
    <t>Jun. 30, 2015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Schedule Of Trust Preferred Securities) (Details) - USD ($) $ in Thousands</t>
  </si>
  <si>
    <t>Amortized cost</t>
  </si>
  <si>
    <t>Fair Value</t>
  </si>
  <si>
    <t>Lowest Credit Rating Assigned: Standard &amp; Poor's, BB Rating [Member] | Trust Preferred Securities: BankAmerica Cap III [Member]</t>
  </si>
  <si>
    <t>Maturity</t>
  </si>
  <si>
    <t>Jan. 15,
		2027</t>
  </si>
  <si>
    <t>Single issuer or pooled</t>
  </si>
  <si>
    <t>Single</t>
  </si>
  <si>
    <t>Class</t>
  </si>
  <si>
    <t>Preferred Stock</t>
  </si>
  <si>
    <t>Lowest Credit Rating Assigned: Standard &amp; Poor's, BB Rating [Member] | Trust Preferred Securities: Huntington Cap Trust [Member]</t>
  </si>
  <si>
    <t>Feb. 1,
		2027</t>
  </si>
  <si>
    <t>Lowest Credit Rating Assigned: Standard &amp; Poor's, BB Rating [Member] | Trust Preferred Securities: Huntington Cap Trust II [Member]</t>
  </si>
  <si>
    <t>Jun. 15,
		2028</t>
  </si>
  <si>
    <t>Lowest Credit Rating Assigned: Standard &amp; Poor's, BB Rating [Member] | Trust Preferred Securities: Fleet Cap Tr V [Member]</t>
  </si>
  <si>
    <t>Dec. 18,
		2028</t>
  </si>
  <si>
    <t>Lowest Credit Rating Assigned: Standard &amp; Poor's, BBB- Rating [Member] | Trust Preferred Securities: Chase Cap VI JPM [Member]</t>
  </si>
  <si>
    <t>Aug. 1,
		2028</t>
  </si>
  <si>
    <t>Lowest Credit Rating Assigned: Standard &amp; Poor's, BBB+ Rating [Member] | Trust Preferred Securities: Corestates Captl Tr II [Member]</t>
  </si>
  <si>
    <t>Feb. 15,
		2027</t>
  </si>
  <si>
    <t>Lowest Credit Rating Assigned: Standard &amp; Poor's, BBB Rating [Member] | Trust Preferred Securities: Wachovia Cap Trust II [Member]</t>
  </si>
  <si>
    <t>Investments (Private Label Mortgage Backed Securities) (Details) - USD ($) $ in Thousands</t>
  </si>
  <si>
    <t>Dec. 31, 2013</t>
  </si>
  <si>
    <t>Lowest Credit Rating Assigned: Standard &amp; Poor's, BBB+ Rating [Member] | RALI2004-QS4 A7 [Member]</t>
  </si>
  <si>
    <t>Origination Date</t>
  </si>
  <si>
    <t>Mar. 1,
		2004</t>
  </si>
  <si>
    <t>Collateral Type</t>
  </si>
  <si>
    <t>ALT A</t>
  </si>
  <si>
    <t>Credit Support %</t>
  </si>
  <si>
    <t>11.84%</t>
  </si>
  <si>
    <t>Lowest Credit Rating Assigned: Standard &amp; Poor's, CCC Rating [Member] | MALT2004-6 7A1 [Member]</t>
  </si>
  <si>
    <t>Jun. 1,
		2004</t>
  </si>
  <si>
    <t>14.11%</t>
  </si>
  <si>
    <t>Lowest Credit Rating Assigned: Standard &amp; Poor's, CC Rating [Member] | RALI2005-QS2 A1 [Member]</t>
  </si>
  <si>
    <t>Feb. 1,
		2005</t>
  </si>
  <si>
    <t>5.20%</t>
  </si>
  <si>
    <t>Lowest Credit Rating Assigned: Standard &amp; Poor's, D Rating [Member] | RALI2006-QS4 A2 [Member]</t>
  </si>
  <si>
    <t>Apr. 1,
		2006</t>
  </si>
  <si>
    <t>Lowest Credit Rating Assigned: Standard &amp; Poor's, D Rating [Member] | GSR 2006-5F 2A1 [Member]</t>
  </si>
  <si>
    <t>May 1,
		2006</t>
  </si>
  <si>
    <t>Prime</t>
  </si>
  <si>
    <t>Lowest Credit Rating Assigned: Standard &amp; Poor's, D Rating [Member] | RALI2006-QS8 A1 [Member]</t>
  </si>
  <si>
    <t>Jul. 28,
		2006</t>
  </si>
  <si>
    <t>Investments (Schedule Of Unrealized Loss On Investments) (Details) $ in Thousands</t>
  </si>
  <si>
    <t>Jun. 30, 2015USD ($)security</t>
  </si>
  <si>
    <t>Less than 12 months: Fair Value</t>
  </si>
  <si>
    <t>Less than 12 months: Unrealized Losses</t>
  </si>
  <si>
    <t>Less than 12 months: Count | security</t>
  </si>
  <si>
    <t>12 months or more: Fair Value</t>
  </si>
  <si>
    <t>12 months or more: Unrealized Losses</t>
  </si>
  <si>
    <t>12 months or more: Count | security</t>
  </si>
  <si>
    <t>Unrealized Losses</t>
  </si>
  <si>
    <t>Count | security</t>
  </si>
  <si>
    <t>Investments (Other Than Temporary Impairment, Credit Losses Recognized In Earnings) (Details) - USD ($) $ in Thousands</t>
  </si>
  <si>
    <t>Balance of cumulative credit losses on securities, Beginning Balance</t>
  </si>
  <si>
    <t>Additions for credit-related OTTI not previously recognized</t>
  </si>
  <si>
    <t>Additions for credit losses recorded which were not previously recognized as components of earnings</t>
  </si>
  <si>
    <t>Decrease for previously recognized credit-related OTTI because there was an intent to sell</t>
  </si>
  <si>
    <t>Reduction for increases in cash flows expected to be collected</t>
  </si>
  <si>
    <t>Balance of cumulative credit losses on securities, Ending Balance</t>
  </si>
  <si>
    <t>Loans (Summary Of Loans Outstanding) (Details) - USD ($) $ in Thousands</t>
  </si>
  <si>
    <t>Mar. 31, 2015</t>
  </si>
  <si>
    <t>Mar. 31, 2014</t>
  </si>
  <si>
    <t>Accounts, Notes, Loans and Financing Receivable [Line Items]</t>
  </si>
  <si>
    <t>Change Amount</t>
  </si>
  <si>
    <t>Change %</t>
  </si>
  <si>
    <t>0.90%</t>
  </si>
  <si>
    <t>Allowance for loan losses, Change Amount</t>
  </si>
  <si>
    <t>Allowance for loan losses, Change %</t>
  </si>
  <si>
    <t>(3.70%)</t>
  </si>
  <si>
    <t>Net Loans, Change Amount</t>
  </si>
  <si>
    <t>Net Loans, Change %</t>
  </si>
  <si>
    <t>Net unamortized deferred loan costs</t>
  </si>
  <si>
    <t>Loans pledged as collateral for borrowings and commitments from: FHLB</t>
  </si>
  <si>
    <t>Loans pledged as collateral for borrowings and commitments from :Federal Reserve Bank</t>
  </si>
  <si>
    <t>Total loans pledged as collateral</t>
  </si>
  <si>
    <t>Residential Real Estate 1-4 Family Consumer First Liens [Member]</t>
  </si>
  <si>
    <t>(1.10%)</t>
  </si>
  <si>
    <t>Residential Real Estate 1-4 Family Consumer Junior Liens And Lines Of Credit [Member]</t>
  </si>
  <si>
    <t>4.70%</t>
  </si>
  <si>
    <t>Residential Real Estate 1-4 Family Consumer [Member]</t>
  </si>
  <si>
    <t>0.40%</t>
  </si>
  <si>
    <t>Residential Real Estate 1-4 Family Commercial first lien [Member]</t>
  </si>
  <si>
    <t>7.30%</t>
  </si>
  <si>
    <t>Residential Real Estate 1-4 Family Commercial junior liens and lines of credit [Member]</t>
  </si>
  <si>
    <t>(0.50%)</t>
  </si>
  <si>
    <t>Residential Real Estate 1-4 Family Commercial [Member]</t>
  </si>
  <si>
    <t>6.60%</t>
  </si>
  <si>
    <t>Residential Real Estate 1-4 Family [Member]</t>
  </si>
  <si>
    <t>2.30%</t>
  </si>
  <si>
    <t>Residential Real Estate- Construction Consumer [Member]</t>
  </si>
  <si>
    <t>6.70%</t>
  </si>
  <si>
    <t>Residential Real Estate- Construction Commercial [Member]</t>
  </si>
  <si>
    <t>(17.50%)</t>
  </si>
  <si>
    <t>Residential Real Estate - Construction [Member]</t>
  </si>
  <si>
    <t>(13.40%)</t>
  </si>
  <si>
    <t>Commercial Real Estate [Member]</t>
  </si>
  <si>
    <t>(2.80%)</t>
  </si>
  <si>
    <t>Commercial [Member]</t>
  </si>
  <si>
    <t>Total Commercial [Member]</t>
  </si>
  <si>
    <t>0.80%</t>
  </si>
  <si>
    <t>Consumer [Member]</t>
  </si>
  <si>
    <t>(12.20%)</t>
  </si>
  <si>
    <t>Loan Quality (Allowance For Loan Losses, By Loan Segment) (Details) - USD ($) $ in Thousands</t>
  </si>
  <si>
    <t>Financing Receivable, Allowance for Credit Losses [Line Item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s evaluated individually</t>
  </si>
  <si>
    <t>Allowance established for loan evaluated collectively</t>
  </si>
  <si>
    <t>Total Allowance</t>
  </si>
  <si>
    <t>First Liens</t>
  </si>
  <si>
    <t>Residential Real Estate Junior Liens &amp; Lines of Credit [Member]</t>
  </si>
  <si>
    <t>Loan Quality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Loan Quality (Aging Of Payments Of The Loan Portfolio) (Details) - USD ($) $ in Thousands</t>
  </si>
  <si>
    <t>Financing Receivable, Recorded Investment, Past Due [Line Items]</t>
  </si>
  <si>
    <t>Current</t>
  </si>
  <si>
    <t>Loans Past Due and Still Accruing</t>
  </si>
  <si>
    <t>Non-accrual loans</t>
  </si>
  <si>
    <t>Financing Receivables, 30 to 59 Days Past Due [Member]</t>
  </si>
  <si>
    <t>Financing Receivables, 60 to 89 Days Past Due [Member]</t>
  </si>
  <si>
    <t>Financing Receivables, 90 Days+ Past Due [Member]</t>
  </si>
  <si>
    <t>First Liens | Financing Receivables, 30 to 59 Days Past Due [Member]</t>
  </si>
  <si>
    <t>First Liens | Financing Receivables, 60 to 89 Days Past Due [Member]</t>
  </si>
  <si>
    <t>First Liens | Financing Receivables, 90 Days+ Past Due [Member]</t>
  </si>
  <si>
    <t>Residential Real Estate Junior Liens &amp; Lines of Credit [Member] | Financing Receivables, 30 to 59 Days Past Due [Member]</t>
  </si>
  <si>
    <t>Residential Real Estate Junior Liens &amp; Lines of Credit [Member] | Financing Receivables, 60 to 89 Days Past Due [Member]</t>
  </si>
  <si>
    <t>Residential Real Estate 1-4 Family [Member] | Financing Receivables, 30 to 59 Days Past Due [Member]</t>
  </si>
  <si>
    <t>Residential Real Estate 1-4 Family [Member] | Financing Receivables, 60 to 89 Days Past Due [Member]</t>
  </si>
  <si>
    <t>Residential Real Estate 1-4 Family [Member] | Financing Receivables, 90 Days+ Past Due [Member]</t>
  </si>
  <si>
    <t>Residential Real Estate - Construction [Member] | Financing Receivables, 30 to 59 Days Past Due [Member]</t>
  </si>
  <si>
    <t>Commercial Real Estate [Member] | Financing Receivables, 30 to 59 Days Past Due [Member]</t>
  </si>
  <si>
    <t>Commercial Real Estate [Member] | Financing Receivables, 90 Days+ Past Due [Member]</t>
  </si>
  <si>
    <t>Commercial [Member] | Financing Receivables, 30 to 59 Days Past Due [Member]</t>
  </si>
  <si>
    <t>Commercial [Member] | Financing Receivables, 60 to 89 Days Past Due [Member]</t>
  </si>
  <si>
    <t>Consumer [Member] | Financing Receivables, 30 to 59 Days Past Due [Member]</t>
  </si>
  <si>
    <t>Consumer [Member] | Financing Receivables, 60 to 89 Days Past Due [Member]</t>
  </si>
  <si>
    <t>Consumer [Member] | Financing Receivables, 90 Days+ Past Due [Member]</t>
  </si>
  <si>
    <t>Loan Quality (Internal Credit Rating For The Loan Portfolio) (Details) - USD ($) $ in Thousands</t>
  </si>
  <si>
    <t>Loans and Leases Receivable, Gross, Carrying Amount</t>
  </si>
  <si>
    <t>Pass [Member]</t>
  </si>
  <si>
    <t>Special Mention [Member]</t>
  </si>
  <si>
    <t>Substandard [Member]</t>
  </si>
  <si>
    <t>Doubtful [Member]</t>
  </si>
  <si>
    <t>First Liens | Pass [Member]</t>
  </si>
  <si>
    <t>First Liens | Special Mention [Member]</t>
  </si>
  <si>
    <t>First Liens | Substandard [Member]</t>
  </si>
  <si>
    <t>First Liens | Doubtful [Member]</t>
  </si>
  <si>
    <t>Residential Real Estate Junior Liens &amp; Lines of Credit [Member] | Pass [Member]</t>
  </si>
  <si>
    <t>Residential Real Estate Junior Liens &amp; Lines of Credit [Member] | Special Mention [Member]</t>
  </si>
  <si>
    <t>Residential Real Estate Junior Liens &amp; Lines of Credit [Member] | Substandard [Member]</t>
  </si>
  <si>
    <t>Residential Real Estate Junior Liens &amp; Lines of Credit [Member] | Doubtful [Member]</t>
  </si>
  <si>
    <t>Residential Real Estate 1-4 Family [Member] | Pass [Member]</t>
  </si>
  <si>
    <t>Residential Real Estate 1-4 Family [Member] | Special Mention [Member]</t>
  </si>
  <si>
    <t>Residential Real Estate 1-4 Family [Member] | Substandard [Member]</t>
  </si>
  <si>
    <t>Residential Real Estate 1-4 Family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mmercial [Member] | Doubtful [Member]</t>
  </si>
  <si>
    <t>Consumer [Member] | Pass [Member]</t>
  </si>
  <si>
    <t>Consumer [Member] | Substandard [Member]</t>
  </si>
  <si>
    <t>Consumer [Member] | Doubtful [Member]</t>
  </si>
  <si>
    <t>Loan Quality (Troubled Debt Restructuring Loans) (Details) $ in Thousands</t>
  </si>
  <si>
    <t>Jun. 30, 2015USD ($)contract</t>
  </si>
  <si>
    <t>Jun. 30, 2014contract</t>
  </si>
  <si>
    <t>Dec. 31, 2014USD ($)contract</t>
  </si>
  <si>
    <t>Financing Receivable, Modifications [Line Items]</t>
  </si>
  <si>
    <t>Troubled Debt Restructurings: Number of Contracts | contract</t>
  </si>
  <si>
    <t>Troubled Debt Restructurings: Recorded Investment</t>
  </si>
  <si>
    <t>Troubled Debt Restructurings That Have Defaulted on Modified Terms YTD: Number of Contracts | contract</t>
  </si>
  <si>
    <t>Troubled Debt Restructurings That Have Defaulted on Modified Terms YTD: Recorded Investment</t>
  </si>
  <si>
    <t>Troubled Debt Restructurings, New During Period, Number of Contracts | contract</t>
  </si>
  <si>
    <t>Performing [Member]</t>
  </si>
  <si>
    <t>Nonperforming [Member]</t>
  </si>
  <si>
    <t>Residential Real Estate - Construction [Member] | Performing [Member]</t>
  </si>
  <si>
    <t>Residential Real Estate - Construction [Member] | Nonperforming [Member]</t>
  </si>
  <si>
    <t>Residential Real Estate 1-4 Family [Member] | Performing [Member]</t>
  </si>
  <si>
    <t>Residential Real Estate 1-4 Family [Member] | Nonperforming [Member]</t>
  </si>
  <si>
    <t>Commercial Real Estate [Member] | Performing [Member]</t>
  </si>
  <si>
    <t>Commercial Real Estate [Member] | Nonperforming [Member]</t>
  </si>
  <si>
    <t>The performing status is determined by the loan's compliance with the modified terms.</t>
  </si>
  <si>
    <t>Pension (Narrative) (Details) - USD ($) $ in Thousands</t>
  </si>
  <si>
    <t>12 Months Ended</t>
  </si>
  <si>
    <t>Defined Benefit Plan Disclosure [Line Items]</t>
  </si>
  <si>
    <t>Expected pension expense</t>
  </si>
  <si>
    <t>Pension expense</t>
  </si>
  <si>
    <t>If New Mortality Table Was Adopted At Year End 2014 [Member]</t>
  </si>
  <si>
    <t>Decrease In Funded Status As Result Of Change In Mortality Age</t>
  </si>
  <si>
    <t>Expected Increase In Pension Expense</t>
  </si>
  <si>
    <t>Pension (Schedule Of Net Periodic Pension Costs) (Details) - USD ($) $ in Thousands</t>
  </si>
  <si>
    <t>Service cost</t>
  </si>
  <si>
    <t>Interest cost</t>
  </si>
  <si>
    <t>Expected return on plan assets</t>
  </si>
  <si>
    <t>Recognized net actuarial loss</t>
  </si>
  <si>
    <t>Net period cost</t>
  </si>
  <si>
    <t>Fair Value Measurements And Fair Values Of Financial Instruments (Narrative) (Details)</t>
  </si>
  <si>
    <t>Liabilities, nonrecurring basis</t>
  </si>
  <si>
    <t>Assets, Level 1 to Level 2 Transfers</t>
  </si>
  <si>
    <t>Liabilities, Level 1 to Level 2 Transfers</t>
  </si>
  <si>
    <t>Fair Value Measurements And Fair Values Of Financial Instruments (Fair Value, By Balance Sheet Grouping) (Details) - USD ($) $ in Thousands</t>
  </si>
  <si>
    <t>Fair Value, Balance Sheet Grouping, Financial Statement Captions [Line Items]</t>
  </si>
  <si>
    <t>Interest rate swaps</t>
  </si>
  <si>
    <t>Carrying Amount [Member]</t>
  </si>
  <si>
    <t>Cash and cash equivalents</t>
  </si>
  <si>
    <t>Net loans</t>
  </si>
  <si>
    <t>Accrued interest receivable</t>
  </si>
  <si>
    <t>Mortgage servicing rights</t>
  </si>
  <si>
    <t>Accrued interest payable</t>
  </si>
  <si>
    <t>Fair Value [Member]</t>
  </si>
  <si>
    <t>Level 1 [Member]</t>
  </si>
  <si>
    <t>Level 2 [Member]</t>
  </si>
  <si>
    <t>Significant Unobservable Inputs (Level 3) [Member]</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An A Nonrecurring Basis) (Details) - USD ($) $ in Thousands</t>
  </si>
  <si>
    <t>Assets, Fair Value Disclosure, Nonrecurring</t>
  </si>
  <si>
    <t>Impaired Loans [Member]</t>
  </si>
  <si>
    <t>Impaired Loans [Member] | Significant Unobservable Inputs (Level 3) [Member]</t>
  </si>
  <si>
    <t>Premises Held-For-Sale [Member]</t>
  </si>
  <si>
    <t>[1],[2]</t>
  </si>
  <si>
    <t>Premises Held-For-Sale [Member] | Significant Unobservable Inputs (Level 3) [Member]</t>
  </si>
  <si>
    <t>Other Real Estate Owned [Member]</t>
  </si>
  <si>
    <t>Other Real Estate Owned [Member] | Significant Unobservable Inputs (Level 3) [Member]</t>
  </si>
  <si>
    <t>Mortgage Servicing Rights [Member]</t>
  </si>
  <si>
    <t>Mortgage Servicing Rights [Member] | Significant Unobservable Inputs (Level 3) [Member]</t>
  </si>
  <si>
    <t>Includes assets directly charged-down to fair value during the year-to-date period.</t>
  </si>
  <si>
    <t>Fair Value Measurements And Fair Values Of Financial Instruments (Additional Qualitative Information About Level 3 Assets) (Details) - USD ($) $ in Thousands</t>
  </si>
  <si>
    <t>Fair Value Measurements, Valuation Techniques</t>
  </si>
  <si>
    <t>Appraisal</t>
  </si>
  <si>
    <t>Impaired Loans [Member] | Significant Unobservable Inputs (Level 3) [Member] | Minimum [Member] | Appraisal Adjustments [Member]</t>
  </si>
  <si>
    <t>Fair Value Inputs, Discount Rate</t>
  </si>
  <si>
    <t>[3]</t>
  </si>
  <si>
    <t>0.00%</t>
  </si>
  <si>
    <t>Impaired Loans [Member] | Significant Unobservable Inputs (Level 3) [Member] | Minimum [Member] | Cost To Sell [Member]</t>
  </si>
  <si>
    <t>Impaired Loans [Member] | Significant Unobservable Inputs (Level 3) [Member] | Maximum [Member] | Appraisal Adjustments [Member]</t>
  </si>
  <si>
    <t>10.00%</t>
  </si>
  <si>
    <t>100.00%</t>
  </si>
  <si>
    <t>Impaired Loans [Member] | Significant Unobservable Inputs (Level 3) [Member] | Maximum [Member] | Cost To Sell [Member]</t>
  </si>
  <si>
    <t>8.00%</t>
  </si>
  <si>
    <t>Impaired Loans [Member] | Significant Unobservable Inputs (Level 3) [Member] | Weighted Average [Member] | Appraisal Adjustments [Member]</t>
  </si>
  <si>
    <t>4.39%</t>
  </si>
  <si>
    <t>26.00%</t>
  </si>
  <si>
    <t>Impaired Loans [Member] | Significant Unobservable Inputs (Level 3) [Member] | Weighted Average [Member] | Cost To Sell [Member]</t>
  </si>
  <si>
    <t>4.49%</t>
  </si>
  <si>
    <t>5.00%</t>
  </si>
  <si>
    <t>Other Real Estate Owned [Member] | Significant Unobservable Inputs (Level 3) [Member] | Cost To Sell [Member]</t>
  </si>
  <si>
    <t>Other Real Estate Owned [Member] | Significant Unobservable Inputs (Level 3) [Member] | Weighted Average [Member] | Cost To Sell [Member]</t>
  </si>
  <si>
    <t>[4]</t>
  </si>
  <si>
    <t>Discounted Cash Flow (3)</t>
  </si>
  <si>
    <t>Qualitative adjustments are discounts specific to each asset and are made as needed.</t>
  </si>
  <si>
    <t>Valuation and inputs are determined by a third-party pricing service without adjustment.</t>
  </si>
  <si>
    <t>Financial Derivatives (Narrative) (Details) - USD ($) $ in Thousands</t>
  </si>
  <si>
    <t>Derivative [Line Items]</t>
  </si>
  <si>
    <t>Derivative, net</t>
  </si>
  <si>
    <t>Interest Rate Swap Maturing [Member]</t>
  </si>
  <si>
    <t>Financial Derivatives (Schedule Of Fair Value Of Derivative Instruments) (Details) $ in Thousands</t>
  </si>
  <si>
    <t>Dec. 31, 2014USD ($)</t>
  </si>
  <si>
    <t>Interest Rate Swap Maturing [Member] | Other Liabilities [Member]</t>
  </si>
  <si>
    <t>Derivatives, Fair Value [Line Items]</t>
  </si>
  <si>
    <t>Financial Derivatives (Schedule Of Effect Of Derivative Instruments On The Statement Of Income) (Details) - USD ($) $ in Thousands</t>
  </si>
  <si>
    <t>Derivative Instruments, Gain (Loss) [Line Items]</t>
  </si>
  <si>
    <t>Amount of Gain or (Loss) Recognized in OCI net of tax on (Effective Portion)</t>
  </si>
  <si>
    <t>Interest Expense [Member]</t>
  </si>
  <si>
    <t>Amount of Gain or (Loss) Reclassified from Accumulated OCI into Income (Effective Portion)</t>
  </si>
  <si>
    <t>Other Income (Expense) [Member]</t>
  </si>
  <si>
    <t>Amount of Gain or (Loss) Recognized in Income on Derivative (Ineffective Portion)</t>
  </si>
  <si>
    <t>Financial Derivatives (Schedule Of Derivative Instruments Subject To Master Netting Arrangement Or Repurchase Agreement) (Details) - USD ($) $ in Thousands</t>
  </si>
  <si>
    <t>Gross Amounts of Recognized Liabilities</t>
  </si>
  <si>
    <t>Gross Amounts Offset in the Statements of Condition</t>
  </si>
  <si>
    <t>Net Amounts of Liabilities Presented in the Statements of Condition</t>
  </si>
  <si>
    <t>Gross Amounts Not Offset in the Statements of Condition, Financial Instruments</t>
  </si>
  <si>
    <t>Gross Amounts Not Offset in the Statements of Condition, Cash Collateral Pledged</t>
  </si>
  <si>
    <t>Gross Amounts Not Offset in the Statements of Condition, Net Amount</t>
  </si>
  <si>
    <t>Capital Ratios (Narrative) (Details)</t>
  </si>
  <si>
    <t>Compliance with Regulatory Capital Requirements under Banking Regulations [Line Items]</t>
  </si>
  <si>
    <t>Capital Ratios, Basel III, Capital Conservation Buffer</t>
  </si>
  <si>
    <t>Future Capital Ratios Basel III Capital Conservation Buffer</t>
  </si>
  <si>
    <t>2.50%</t>
  </si>
  <si>
    <t>Farmers &amp; Merchants Trust Company [Member]</t>
  </si>
  <si>
    <t>Common Equity Tier 1 Risk-based Capital Ratio: Well Capitalized Minimum</t>
  </si>
  <si>
    <t>6.50%</t>
  </si>
  <si>
    <t>Tier 1 Risk-based Capital Ratio: Well Capitalized Minimum</t>
  </si>
  <si>
    <t>Tier 1 Leverage Ratio: Well Capitalized Minimum</t>
  </si>
  <si>
    <t>6.00%</t>
  </si>
  <si>
    <t>Total Risk-based Capital Ratio: Well Capitalized Minimum</t>
  </si>
  <si>
    <t>Common equity Tier 1 capital/ total risk-weighted assets</t>
  </si>
  <si>
    <t>Tier 1 capital / total risk-weighted assets</t>
  </si>
  <si>
    <t>Tier 1 capital / average quarterly assets</t>
  </si>
  <si>
    <t>Total risk-based capital / total risk-weighted assets</t>
  </si>
  <si>
    <t>Capital Ratios (Schedule Of The Total Risk-based, Tier 1 Risk-based And Tier 1 Leverage Requirements) (Details)</t>
  </si>
  <si>
    <t>Franklin Financial Service Corporation [Member]</t>
  </si>
  <si>
    <t>Common Equity Tier 1 Risk-based Capital Ratio: Ratio</t>
  </si>
  <si>
    <t>14.48%</t>
  </si>
  <si>
    <t>Common Equity Tier 1 Risk-based Capital Ratio: Adequately Capitalized Minimum</t>
  </si>
  <si>
    <t>4.50%</t>
  </si>
  <si>
    <t>Tier 1 Risk-based Capital Ratio: Ratio</t>
  </si>
  <si>
    <t>14.19%</t>
  </si>
  <si>
    <t>Tier 1 Risk-based Capital Ratio: Adequately Capitalized Minimum</t>
  </si>
  <si>
    <t>Total Risk-based Capital Ratio: Ratio</t>
  </si>
  <si>
    <t>15.73%</t>
  </si>
  <si>
    <t>15.49%</t>
  </si>
  <si>
    <t>Total Risk-based Capital Ratio: Adequately Capitalized Minimum</t>
  </si>
  <si>
    <t>Tier 1 Leverage Ratio: Ratio</t>
  </si>
  <si>
    <t>10.17%</t>
  </si>
  <si>
    <t>9.69%</t>
  </si>
  <si>
    <t>Tier 1 Leverage Ratio: Adequately Capitalized Minimum</t>
  </si>
  <si>
    <t>4.00%</t>
  </si>
  <si>
    <t>14.39%</t>
  </si>
  <si>
    <t>13.96%</t>
  </si>
  <si>
    <t>15.64%</t>
  </si>
  <si>
    <t>15.26%</t>
  </si>
  <si>
    <t>9.96%</t>
  </si>
  <si>
    <t>9.5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s" r="B7">
        <v>12</v>
      </c>
    </row>
    <row spans="1:3" r="8">
      <c s="4" t="s" r="A8">
        <v>13</v>
      </c>
      <c s="6" t="n" r="B8">
        <v>2015</v>
      </c>
    </row>
    <row spans="1:3" r="9">
      <c s="4" t="s" r="A9">
        <v>14</v>
      </c>
      <c s="4" t="s" r="B9">
        <v>15</v>
      </c>
    </row>
    <row spans="1:3" r="10">
      <c s="4" t="s" r="A10">
        <v>16</v>
      </c>
      <c s="6" t="n" r="B10">
        <v>723646</v>
      </c>
    </row>
    <row spans="1:3" r="11">
      <c s="4" t="s" r="A11">
        <v>17</v>
      </c>
      <c s="4" t="s" r="B11">
        <v>18</v>
      </c>
    </row>
    <row spans="1:3" r="12">
      <c s="4" t="s" r="A12">
        <v>19</v>
      </c>
      <c s="4" t="s" r="B12">
        <v>20</v>
      </c>
    </row>
    <row spans="1:3" r="13">
      <c s="4" t="s" r="A13">
        <v>21</v>
      </c>
      <c s="6" t="n" r="C13">
        <v>4252508</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33</v>
      </c>
      <c s="2" t="s" r="B1">
        <v>1</v>
      </c>
    </row>
    <row spans="1:2" r="2">
      <c s="2" t="s" r="B2">
        <v>2</v>
      </c>
    </row>
    <row spans="1:2" r="3">
      <c s="3" t="s" r="A3">
        <v>217</v>
      </c>
    </row>
    <row spans="1:2" r="4">
      <c s="4" t="s" r="A4">
        <v>33</v>
      </c>
      <c s="4" t="s"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649</v>
      </c>
      <c s="7" t="n" r="C3">
        <v>14258</v>
      </c>
    </row>
    <row spans="1:3" r="4">
      <c s="4" t="s" r="A4">
        <v>28</v>
      </c>
      <c s="6" t="n" r="B4">
        <v>46754</v>
      </c>
      <c s="6" t="n" r="C4">
        <v>34335</v>
      </c>
    </row>
    <row spans="1:3" r="5">
      <c s="4" t="s" r="A5">
        <v>29</v>
      </c>
      <c s="6" t="n" r="B5">
        <v>64403</v>
      </c>
      <c s="6" t="n" r="C5">
        <v>48593</v>
      </c>
    </row>
    <row spans="1:3" r="6">
      <c s="4" t="s" r="A6">
        <v>30</v>
      </c>
      <c s="6" t="n" r="B6">
        <v>176424</v>
      </c>
      <c s="6" t="n" r="C6">
        <v>171751</v>
      </c>
    </row>
    <row spans="1:3" r="7">
      <c s="4" t="s" r="A7">
        <v>31</v>
      </c>
      <c s="6" t="n" r="B7">
        <v>439</v>
      </c>
      <c s="6" t="n" r="C7">
        <v>438</v>
      </c>
    </row>
    <row spans="1:3" r="8">
      <c s="4" t="s" r="A8">
        <v>32</v>
      </c>
      <c s="6" t="n" r="B8">
        <v>1755</v>
      </c>
      <c s="6" t="n" r="C8">
        <v>389</v>
      </c>
    </row>
    <row spans="1:3" r="9">
      <c s="4" t="s" r="A9">
        <v>33</v>
      </c>
      <c s="6" t="n" r="B9">
        <v>733212</v>
      </c>
      <c s="6" t="n" r="C9">
        <v>726531</v>
      </c>
    </row>
    <row spans="1:3" r="10">
      <c s="4" t="s" r="A10">
        <v>34</v>
      </c>
      <c s="6" t="n" r="B10">
        <v>-9450</v>
      </c>
      <c s="6" t="n" r="C10">
        <v>-9111</v>
      </c>
    </row>
    <row spans="1:3" r="11">
      <c s="4" t="s" r="A11">
        <v>35</v>
      </c>
      <c s="6" t="n" r="B11">
        <v>723762</v>
      </c>
      <c s="6" t="n" r="C11">
        <v>717420</v>
      </c>
    </row>
    <row spans="1:3" r="12">
      <c s="4" t="s" r="A12">
        <v>36</v>
      </c>
      <c s="6" t="n" r="B12">
        <v>14531</v>
      </c>
      <c s="6" t="n" r="C12">
        <v>15046</v>
      </c>
    </row>
    <row spans="1:3" r="13">
      <c s="4" t="s" r="A13">
        <v>37</v>
      </c>
      <c s="6" t="n" r="B13">
        <v>22377</v>
      </c>
      <c s="6" t="n" r="C13">
        <v>22098</v>
      </c>
    </row>
    <row spans="1:3" r="14">
      <c s="4" t="s" r="A14">
        <v>38</v>
      </c>
      <c s="6" t="n" r="B14">
        <v>9016</v>
      </c>
      <c s="6" t="n" r="C14">
        <v>9016</v>
      </c>
    </row>
    <row spans="1:3" r="15">
      <c s="4" t="s" r="A15">
        <v>39</v>
      </c>
      <c s="6" t="n" r="C15">
        <v>181</v>
      </c>
    </row>
    <row spans="1:3" r="16">
      <c s="4" t="s" r="A16">
        <v>40</v>
      </c>
      <c s="6" t="n" r="B16">
        <v>4018</v>
      </c>
      <c s="6" t="n" r="C16">
        <v>3666</v>
      </c>
    </row>
    <row spans="1:3" r="17">
      <c s="4" t="s" r="A17">
        <v>41</v>
      </c>
      <c s="6" t="n" r="B17">
        <v>4690</v>
      </c>
      <c s="6" t="n" r="C17">
        <v>4328</v>
      </c>
    </row>
    <row spans="1:3" r="18">
      <c s="4" t="s" r="A18">
        <v>42</v>
      </c>
      <c s="6" t="n" r="B18">
        <v>7124</v>
      </c>
      <c s="6" t="n" r="C18">
        <v>8522</v>
      </c>
    </row>
    <row spans="1:3" r="19">
      <c s="4" t="s" r="A19">
        <v>43</v>
      </c>
      <c s="6" t="n" r="B19">
        <v>1028539</v>
      </c>
      <c s="6" t="n" r="C19">
        <v>1001448</v>
      </c>
    </row>
    <row spans="1:3" r="20">
      <c s="3" t="s" r="A20">
        <v>44</v>
      </c>
    </row>
    <row spans="1:3" r="21">
      <c s="4" t="s" r="A21">
        <v>45</v>
      </c>
      <c s="6" t="n" r="B21">
        <v>143564</v>
      </c>
      <c s="6" t="n" r="C21">
        <v>136910</v>
      </c>
    </row>
    <row spans="1:3" r="22">
      <c s="4" t="s" r="A22">
        <v>46</v>
      </c>
      <c s="6" t="n" r="B22">
        <v>680424</v>
      </c>
      <c s="6" t="n" r="C22">
        <v>645672</v>
      </c>
    </row>
    <row spans="1:3" r="23">
      <c s="4" t="s" r="A23">
        <v>47</v>
      </c>
      <c s="6" t="n" r="B23">
        <v>92071</v>
      </c>
      <c s="6" t="n" r="C23">
        <v>98599</v>
      </c>
    </row>
    <row spans="1:3" r="24">
      <c s="4" t="s" r="A24">
        <v>48</v>
      </c>
      <c s="6" t="n" r="B24">
        <v>916059</v>
      </c>
      <c s="6" t="n" r="C24">
        <v>881181</v>
      </c>
    </row>
    <row spans="1:3" r="25">
      <c s="4" t="s" r="A25">
        <v>49</v>
      </c>
      <c s="6" t="n" r="C25">
        <v>9079</v>
      </c>
    </row>
    <row spans="1:3" r="26">
      <c s="4" t="s" r="A26">
        <v>50</v>
      </c>
      <c s="6" t="n" r="B26">
        <v>5302</v>
      </c>
      <c s="6" t="n" r="C26">
        <v>7667</v>
      </c>
    </row>
    <row spans="1:3" r="27">
      <c s="4" t="s" r="A27">
        <v>51</v>
      </c>
      <c s="6" t="n" r="B27">
        <v>921361</v>
      </c>
      <c s="6" t="n" r="C27">
        <v>897927</v>
      </c>
    </row>
    <row spans="1:3" r="28">
      <c s="3" t="s" r="A28">
        <v>52</v>
      </c>
    </row>
    <row spans="1:3" r="29">
      <c s="4" t="s" r="A29">
        <v>53</v>
      </c>
      <c s="7" t="n" r="B29">
        <v>4625</v>
      </c>
      <c s="7" t="n" r="C29">
        <v>4607</v>
      </c>
    </row>
    <row spans="1:3" r="30">
      <c s="4" t="s" r="A30">
        <v>54</v>
      </c>
    </row>
    <row spans="1:3" r="31">
      <c s="4" t="s" r="A31">
        <v>55</v>
      </c>
      <c s="7" t="n" r="B31">
        <v>37926</v>
      </c>
      <c s="7" t="n" r="C31">
        <v>37504</v>
      </c>
    </row>
    <row spans="1:3" r="32">
      <c s="4" t="s" r="A32">
        <v>56</v>
      </c>
      <c s="6" t="n" r="B32">
        <v>75288</v>
      </c>
      <c s="6" t="n" r="C32">
        <v>71452</v>
      </c>
    </row>
    <row spans="1:3" r="33">
      <c s="4" t="s" r="A33">
        <v>57</v>
      </c>
      <c s="6" t="n" r="B33">
        <v>-3800</v>
      </c>
      <c s="6" t="n" r="C33">
        <v>-3100</v>
      </c>
    </row>
    <row spans="1:3" r="34">
      <c s="4" t="s" r="A34">
        <v>58</v>
      </c>
      <c s="6" t="n" r="B34">
        <v>-6861</v>
      </c>
      <c s="6" t="n" r="C34">
        <v>-6942</v>
      </c>
    </row>
    <row spans="1:3" r="35">
      <c s="4" t="s" r="A35">
        <v>59</v>
      </c>
      <c s="6" t="n" r="B35">
        <v>107178</v>
      </c>
      <c s="6" t="n" r="C35">
        <v>103521</v>
      </c>
    </row>
    <row spans="1:3" r="36">
      <c s="4" t="s" r="A36">
        <v>60</v>
      </c>
      <c s="7" t="n" r="B36">
        <v>1028539</v>
      </c>
      <c s="7" t="n" r="C36">
        <v>10014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t="s" r="A1">
        <v>237</v>
      </c>
      <c s="2" t="s" r="B1">
        <v>1</v>
      </c>
    </row>
    <row spans="1:2" r="2">
      <c s="2" t="s" r="B2">
        <v>2</v>
      </c>
    </row>
    <row spans="1:2" r="3">
      <c s="3" t="s" r="A3">
        <v>203</v>
      </c>
    </row>
    <row spans="1:2" r="4">
      <c s="4" t="s" r="A4">
        <v>238</v>
      </c>
      <c s="4" t="s" r="B4">
        <v>239</v>
      </c>
    </row>
    <row spans="1:2" r="5">
      <c s="4" t="s" r="A5">
        <v>240</v>
      </c>
      <c s="4" t="s" r="B5">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2</v>
      </c>
      <c s="2" t="s" r="B1">
        <v>1</v>
      </c>
    </row>
    <row spans="1:2" r="2">
      <c s="2" t="s" r="B2">
        <v>2</v>
      </c>
    </row>
    <row spans="1:2" r="3">
      <c s="3" t="s" r="A3">
        <v>203</v>
      </c>
    </row>
    <row spans="1:2" r="4">
      <c s="4" t="s" r="A4">
        <v>243</v>
      </c>
      <c s="4" t="s" r="B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45</v>
      </c>
      <c s="2" t="s" r="B1">
        <v>1</v>
      </c>
    </row>
    <row spans="1:2" r="2">
      <c s="2" t="s" r="B2">
        <v>2</v>
      </c>
    </row>
    <row spans="1:2" r="3">
      <c s="3" t="s" r="A3">
        <v>209</v>
      </c>
    </row>
    <row spans="1:2" r="4">
      <c s="4" t="s" r="A4">
        <v>246</v>
      </c>
      <c s="4" t="s" r="B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t="s" r="A1">
        <v>248</v>
      </c>
      <c s="2" t="s" r="B1">
        <v>1</v>
      </c>
    </row>
    <row spans="1:2" r="2">
      <c s="2" t="s" r="B2">
        <v>2</v>
      </c>
    </row>
    <row spans="1:2" r="3">
      <c s="3" t="s" r="A3">
        <v>215</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row spans="1:2" r="9">
      <c s="4" t="s" r="A9">
        <v>259</v>
      </c>
      <c s="4" t="s" r="B9">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61</v>
      </c>
      <c s="2" t="s" r="B1">
        <v>1</v>
      </c>
    </row>
    <row spans="1:2" r="2">
      <c s="2" t="s" r="B2">
        <v>2</v>
      </c>
    </row>
    <row spans="1:2" r="3">
      <c s="3" t="s" r="A3">
        <v>217</v>
      </c>
    </row>
    <row spans="1:2" r="4">
      <c s="4" t="s" r="A4">
        <v>262</v>
      </c>
      <c s="4" t="s" r="B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t="s" r="A1">
        <v>264</v>
      </c>
      <c s="2" t="s" r="B1">
        <v>1</v>
      </c>
    </row>
    <row spans="1:2" r="2">
      <c s="2" t="s" r="B2">
        <v>2</v>
      </c>
    </row>
    <row spans="1:2" r="3">
      <c s="3" t="s" r="A3">
        <v>220</v>
      </c>
    </row>
    <row spans="1:2" r="4">
      <c s="4" t="s" r="A4">
        <v>265</v>
      </c>
      <c s="4" t="s" r="B4">
        <v>266</v>
      </c>
    </row>
    <row spans="1:2" r="5">
      <c s="4" t="s" r="A5">
        <v>267</v>
      </c>
      <c s="4" t="s" r="B5">
        <v>268</v>
      </c>
    </row>
    <row spans="1:2" r="6">
      <c s="4" t="s" r="A6">
        <v>269</v>
      </c>
      <c s="4" t="s" r="B6">
        <v>270</v>
      </c>
    </row>
    <row spans="1:2" r="7">
      <c s="4" t="s" r="A7">
        <v>271</v>
      </c>
      <c s="4" t="s" r="B7">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73</v>
      </c>
      <c s="2" t="s" r="B1">
        <v>1</v>
      </c>
    </row>
    <row spans="1:2" r="2">
      <c s="2" t="s" r="B2">
        <v>2</v>
      </c>
    </row>
    <row spans="1:2" r="3">
      <c s="3" t="s" r="A3">
        <v>223</v>
      </c>
    </row>
    <row spans="1:2" r="4">
      <c s="4" t="s" r="A4">
        <v>274</v>
      </c>
      <c s="4" t="s"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s="1" t="s" r="A1">
        <v>276</v>
      </c>
      <c s="2" t="s" r="B1">
        <v>1</v>
      </c>
    </row>
    <row spans="1:2" r="2">
      <c s="2" t="s" r="B2">
        <v>2</v>
      </c>
    </row>
    <row spans="1:2" r="3">
      <c s="3" t="s" r="A3">
        <v>226</v>
      </c>
    </row>
    <row spans="1:2" r="4">
      <c s="4" t="s" r="A4">
        <v>277</v>
      </c>
      <c s="4" t="s" r="B4">
        <v>278</v>
      </c>
    </row>
    <row spans="1:2" r="5">
      <c s="4" t="s" r="A5">
        <v>279</v>
      </c>
      <c s="4" t="s" r="B5">
        <v>280</v>
      </c>
    </row>
    <row spans="1:2" r="6">
      <c s="4" t="s" r="A6">
        <v>281</v>
      </c>
      <c s="4" t="s" r="B6">
        <v>282</v>
      </c>
    </row>
    <row spans="1:2" r="7">
      <c s="4" t="s" r="A7">
        <v>283</v>
      </c>
      <c s="4" t="s" r="B7">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3" t="s" r="A3">
        <v>229</v>
      </c>
    </row>
    <row spans="1:2" r="4">
      <c s="4" t="s" r="A4">
        <v>286</v>
      </c>
      <c s="4" t="s" r="B4">
        <v>287</v>
      </c>
    </row>
    <row spans="1:2" r="5">
      <c s="4" t="s" r="A5">
        <v>288</v>
      </c>
      <c s="4" t="s" r="B5">
        <v>289</v>
      </c>
    </row>
    <row spans="1:2" r="6">
      <c s="4" t="s" r="A6">
        <v>290</v>
      </c>
      <c s="4" t="s" r="B6">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1</v>
      </c>
      <c s="2" t="s" r="B1">
        <v>2</v>
      </c>
      <c s="2" t="s" r="C1">
        <v>25</v>
      </c>
    </row>
    <row spans="1:3" r="2">
      <c s="3" t="s" r="A2">
        <v>62</v>
      </c>
    </row>
    <row spans="1:3" r="3">
      <c s="4" t="s" r="A3">
        <v>63</v>
      </c>
      <c s="7" t="n" r="B3">
        <v>1</v>
      </c>
      <c s="7" t="n" r="C3">
        <v>1</v>
      </c>
    </row>
    <row spans="1:3" r="4">
      <c s="4" t="s" r="A4">
        <v>64</v>
      </c>
      <c s="6" t="n" r="B4">
        <v>15000000</v>
      </c>
      <c s="6" t="n" r="C4">
        <v>15000000</v>
      </c>
    </row>
    <row spans="1:3" r="5">
      <c s="4" t="s" r="A5">
        <v>65</v>
      </c>
      <c s="6" t="n" r="B5">
        <v>4625071</v>
      </c>
      <c s="6" t="n" r="C5">
        <v>4606564</v>
      </c>
    </row>
    <row spans="1:3" r="6">
      <c s="4" t="s" r="A6">
        <v>66</v>
      </c>
      <c s="6" t="n" r="B6">
        <v>4241355</v>
      </c>
      <c s="6" t="n" r="C6">
        <v>4218330</v>
      </c>
    </row>
    <row spans="1:3" r="7">
      <c s="4" t="s" r="A7">
        <v>67</v>
      </c>
      <c s="6" t="n" r="B7">
        <v>5000000</v>
      </c>
      <c s="6" t="n" r="C7">
        <v>5000000</v>
      </c>
    </row>
    <row spans="1:3" r="8">
      <c s="4" t="s" r="A8">
        <v>68</v>
      </c>
      <c s="6" t="n" r="B8">
        <v>0</v>
      </c>
      <c s="6" t="n" r="C8">
        <v>0</v>
      </c>
    </row>
    <row spans="1:3" r="9">
      <c s="4" t="s" r="A9">
        <v>69</v>
      </c>
      <c s="6" t="n" r="B9">
        <v>0</v>
      </c>
      <c s="6" t="n" r="C9">
        <v>0</v>
      </c>
    </row>
    <row spans="1:3" r="10">
      <c s="4" t="s" r="A10">
        <v>70</v>
      </c>
      <c s="6" t="n" r="B10">
        <v>383716</v>
      </c>
      <c s="6" t="n" r="C10">
        <v>388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2</v>
      </c>
      <c s="2" t="s" r="B1">
        <v>72</v>
      </c>
      <c s="2" t="s" r="D1">
        <v>1</v>
      </c>
    </row>
    <row spans="1:5" r="2">
      <c s="2" t="s" r="B2">
        <v>2</v>
      </c>
      <c s="2" t="s" r="C2">
        <v>73</v>
      </c>
      <c s="2" t="s" r="D2">
        <v>2</v>
      </c>
      <c s="2" t="s" r="E2">
        <v>73</v>
      </c>
    </row>
    <row spans="1:5" r="3">
      <c s="3" t="s" r="A3">
        <v>203</v>
      </c>
    </row>
    <row spans="1:5" r="4">
      <c s="4" t="s" r="A4">
        <v>293</v>
      </c>
      <c s="6" t="n" r="B4">
        <v>4234</v>
      </c>
      <c s="6" t="n" r="C4">
        <v>4184</v>
      </c>
      <c s="6" t="n" r="D4">
        <v>4228</v>
      </c>
      <c s="6" t="n" r="E4">
        <v>4178</v>
      </c>
    </row>
    <row spans="1:5" r="5">
      <c s="4" t="s" r="A5">
        <v>294</v>
      </c>
      <c s="6" t="n" r="B5">
        <v>11</v>
      </c>
      <c s="6" t="n" r="C5">
        <v>7</v>
      </c>
      <c s="6" t="n" r="D5">
        <v>8</v>
      </c>
      <c s="6" t="n" r="E5">
        <v>6</v>
      </c>
    </row>
    <row spans="1:5" r="6">
      <c s="4" t="s" r="A6">
        <v>295</v>
      </c>
      <c s="6" t="n" r="B6">
        <v>4245</v>
      </c>
      <c s="6" t="n" r="C6">
        <v>4191</v>
      </c>
      <c s="6" t="n" r="D6">
        <v>4236</v>
      </c>
      <c s="6" t="n" r="E6">
        <v>4184</v>
      </c>
    </row>
    <row spans="1:5" r="7">
      <c s="4" t="s" r="A7">
        <v>296</v>
      </c>
      <c s="6" t="n" r="B7">
        <v>13</v>
      </c>
      <c s="6" t="n" r="C7">
        <v>34</v>
      </c>
      <c s="6" t="n" r="D7">
        <v>28</v>
      </c>
      <c s="6" t="n" r="E7">
        <v>37</v>
      </c>
    </row>
    <row spans="1:5" r="8">
      <c s="4" t="s" r="A8">
        <v>117</v>
      </c>
      <c s="7" t="n" r="B8">
        <v>2474</v>
      </c>
      <c s="7" t="n" r="C8">
        <v>2319</v>
      </c>
      <c s="7" t="n" r="D8">
        <v>5358</v>
      </c>
      <c s="7" t="n" r="E8">
        <v>4145</v>
      </c>
    </row>
    <row spans="1:5" r="9">
      <c s="4" t="s" r="A9">
        <v>119</v>
      </c>
      <c s="8" t="n" r="B9">
        <v>0.58</v>
      </c>
      <c s="8" t="n" r="C9">
        <v>0.55</v>
      </c>
      <c s="8" t="n" r="D9">
        <v>1.27</v>
      </c>
      <c s="8" t="n" r="E9">
        <v>0.99</v>
      </c>
    </row>
    <row spans="1:5" r="10">
      <c s="4" t="s" r="A10">
        <v>120</v>
      </c>
      <c s="8" t="n" r="B10">
        <v>0.58</v>
      </c>
      <c s="8" t="n" r="C10">
        <v>0.55</v>
      </c>
      <c s="8" t="n" r="D10">
        <v>1.26</v>
      </c>
      <c s="8" t="n" r="E10">
        <v>0.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297</v>
      </c>
      <c s="2" t="s" r="B1">
        <v>2</v>
      </c>
      <c s="2" t="s" r="C1">
        <v>25</v>
      </c>
    </row>
    <row spans="1:3" r="2">
      <c s="3" t="s" r="A2">
        <v>209</v>
      </c>
    </row>
    <row spans="1:3" r="3">
      <c s="4" t="s" r="A3">
        <v>298</v>
      </c>
      <c s="7" t="n" r="B3">
        <v>1100</v>
      </c>
      <c s="7" t="n" r="C3">
        <v>2352</v>
      </c>
    </row>
    <row spans="1:3" r="4">
      <c s="4" t="s" r="A4">
        <v>129</v>
      </c>
      <c s="6" t="n" r="B4">
        <v>-374</v>
      </c>
      <c s="6" t="n" r="C4">
        <v>-800</v>
      </c>
    </row>
    <row spans="1:3" r="5">
      <c s="4" t="s" r="A5">
        <v>130</v>
      </c>
      <c s="6" t="n" r="B5">
        <v>726</v>
      </c>
      <c s="6" t="n" r="C5">
        <v>1552</v>
      </c>
    </row>
    <row spans="1:3" r="6">
      <c s="4" t="s" r="A6">
        <v>299</v>
      </c>
      <c s="6" t="n" r="C6">
        <v>-191</v>
      </c>
    </row>
    <row spans="1:3" r="7">
      <c s="4" t="s" r="A7">
        <v>129</v>
      </c>
      <c s="6" t="n" r="C7">
        <v>65</v>
      </c>
    </row>
    <row spans="1:3" r="8">
      <c s="4" t="s" r="A8">
        <v>130</v>
      </c>
      <c s="6" t="n" r="C8">
        <v>-126</v>
      </c>
    </row>
    <row spans="1:3" r="9">
      <c s="4" t="s" r="A9">
        <v>300</v>
      </c>
      <c s="6" t="n" r="B9">
        <v>-6858</v>
      </c>
      <c s="6" t="n" r="C9">
        <v>-6858</v>
      </c>
    </row>
    <row spans="1:3" r="10">
      <c s="4" t="s" r="A10">
        <v>129</v>
      </c>
      <c s="6" t="n" r="B10">
        <v>2332</v>
      </c>
      <c s="6" t="n" r="C10">
        <v>2332</v>
      </c>
    </row>
    <row spans="1:3" r="11">
      <c s="4" t="s" r="A11">
        <v>130</v>
      </c>
      <c s="6" t="n" r="B11">
        <v>-4526</v>
      </c>
      <c s="6" t="n" r="C11">
        <v>-4526</v>
      </c>
    </row>
    <row spans="1:3" r="12">
      <c s="4" t="s" r="A12">
        <v>301</v>
      </c>
      <c s="7" t="n" r="B12">
        <v>-3800</v>
      </c>
      <c s="7" t="n" r="C12">
        <v>-3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t="s" r="A1">
        <v>302</v>
      </c>
      <c s="2" t="s" r="B1">
        <v>1</v>
      </c>
    </row>
    <row spans="1:3" r="2">
      <c s="2" t="s" r="B2">
        <v>2</v>
      </c>
      <c s="2" t="s" r="C2">
        <v>25</v>
      </c>
    </row>
    <row spans="1:3" r="3">
      <c s="3" t="s" r="A3">
        <v>212</v>
      </c>
    </row>
    <row spans="1:3" r="4">
      <c s="4" t="s" r="A4">
        <v>303</v>
      </c>
      <c s="7" t="n" r="B4">
        <v>26</v>
      </c>
      <c s="10" t="n" r="C4">
        <v>22.7</v>
      </c>
    </row>
    <row spans="1:3" r="5">
      <c s="4" t="s" r="A5">
        <v>304</v>
      </c>
      <c s="4" t="s" r="B5">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0"/>
    <col customWidth="1" max="2" min="2" width="39"/>
    <col customWidth="1" max="3" min="3" width="21"/>
    <col customWidth="1" max="4" min="4" width="29"/>
    <col customWidth="1" max="5" min="5" width="21"/>
  </cols>
  <sheetData>
    <row spans="1:5" r="1">
      <c s="1" t="s" r="A1">
        <v>306</v>
      </c>
      <c s="2" t="s" r="B1">
        <v>1</v>
      </c>
    </row>
    <row spans="1:5" r="2">
      <c s="2" t="s" r="B2">
        <v>307</v>
      </c>
      <c s="2" t="s" r="C2">
        <v>308</v>
      </c>
      <c s="2" t="s" r="D2">
        <v>309</v>
      </c>
      <c s="2" t="s" r="E2">
        <v>310</v>
      </c>
    </row>
    <row spans="1:5" r="3">
      <c s="3" t="s" r="A3">
        <v>311</v>
      </c>
    </row>
    <row spans="1:5" r="4">
      <c s="4" t="s" r="A4">
        <v>168</v>
      </c>
      <c s="7" t="n" r="B4">
        <v>20</v>
      </c>
    </row>
    <row spans="1:5" r="5">
      <c s="4" t="s" r="A5">
        <v>312</v>
      </c>
      <c s="6" t="n" r="B5">
        <v>0</v>
      </c>
    </row>
    <row spans="1:5" r="6">
      <c s="4" t="s" r="A6">
        <v>313</v>
      </c>
      <c s="6" t="n" r="B6">
        <v>176424</v>
      </c>
      <c s="7" t="n" r="D6">
        <v>171751</v>
      </c>
    </row>
    <row spans="1:5" r="7">
      <c s="4" t="s" r="A7">
        <v>314</v>
      </c>
      <c s="6" t="n" r="B7">
        <v>1381</v>
      </c>
      <c s="7" t="n" r="C7">
        <v>1582</v>
      </c>
    </row>
    <row spans="1:5" r="8">
      <c s="4" t="s" r="A8">
        <v>315</v>
      </c>
      <c s="6" t="n" r="B8">
        <v>69300</v>
      </c>
      <c s="6" t="n" r="D8">
        <v>91600</v>
      </c>
    </row>
    <row spans="1:5" r="9">
      <c s="4" t="s" r="A9">
        <v>316</v>
      </c>
      <c s="6" t="n" r="B9">
        <v>1580</v>
      </c>
      <c s="6" t="n" r="D9">
        <v>1393</v>
      </c>
    </row>
    <row spans="1:5" r="10">
      <c s="4" t="s" r="A10">
        <v>317</v>
      </c>
      <c s="7" t="n" r="B10">
        <v>555</v>
      </c>
      <c s="7" t="n" r="C10">
        <v>515</v>
      </c>
      <c s="7" t="n" r="D10">
        <v>535</v>
      </c>
      <c s="7" t="n" r="E10">
        <v>515</v>
      </c>
    </row>
    <row spans="1:5" r="11">
      <c s="4" t="s" r="A11">
        <v>318</v>
      </c>
      <c s="6" t="n" r="B11">
        <v>91</v>
      </c>
      <c s="6" t="n" r="D11">
        <v>70</v>
      </c>
    </row>
    <row spans="1:5" r="12">
      <c s="4" t="s" r="A12">
        <v>319</v>
      </c>
      <c s="7" t="n" r="B12">
        <v>59929</v>
      </c>
      <c s="7" t="n" r="D12">
        <v>45488</v>
      </c>
    </row>
    <row spans="1:5" r="13">
      <c s="4" t="s" r="A13">
        <v>31</v>
      </c>
      <c s="6" t="n" r="B13">
        <v>439</v>
      </c>
      <c s="6" t="n" r="D13">
        <v>438</v>
      </c>
    </row>
    <row spans="1:5" r="14">
      <c s="4" t="s" r="A14">
        <v>320</v>
      </c>
    </row>
    <row spans="1:5" r="15">
      <c s="3" t="s" r="A15">
        <v>311</v>
      </c>
    </row>
    <row spans="1:5" r="16">
      <c s="4" t="s" r="A16">
        <v>31</v>
      </c>
      <c s="7" t="n" r="B16">
        <v>30</v>
      </c>
    </row>
    <row spans="1:5" r="17">
      <c s="4" t="s" r="A17">
        <v>321</v>
      </c>
      <c s="7" t="n" r="B17">
        <v>100</v>
      </c>
    </row>
    <row spans="1:5" r="18">
      <c s="4" t="s" r="A18">
        <v>322</v>
      </c>
    </row>
    <row spans="1:5" r="19">
      <c s="3" t="s" r="A19">
        <v>311</v>
      </c>
    </row>
    <row spans="1:5" r="20">
      <c s="4" t="s" r="A20">
        <v>313</v>
      </c>
      <c s="7" t="n" r="B20">
        <v>72132</v>
      </c>
      <c s="6" t="n" r="D20">
        <v>68366</v>
      </c>
    </row>
    <row spans="1:5" r="21">
      <c s="4" t="s" r="A21">
        <v>316</v>
      </c>
      <c s="7" t="n" r="B21">
        <v>604</v>
      </c>
      <c s="7" t="n" r="D21">
        <v>292</v>
      </c>
    </row>
    <row spans="1:5" r="22">
      <c s="4" t="s" r="A22">
        <v>318</v>
      </c>
      <c s="6" t="n" r="B22">
        <v>40</v>
      </c>
      <c s="6" t="n" r="D22">
        <v>23</v>
      </c>
    </row>
    <row spans="1:5" r="23">
      <c s="4" t="s" r="A23">
        <v>319</v>
      </c>
      <c s="7" t="n" r="B23">
        <v>25134</v>
      </c>
      <c s="7" t="n" r="D23">
        <v>15092</v>
      </c>
    </row>
    <row spans="1:5" r="24">
      <c s="4" t="s" r="A24">
        <v>323</v>
      </c>
    </row>
    <row spans="1:5" r="25">
      <c s="3" t="s" r="A25">
        <v>311</v>
      </c>
    </row>
    <row spans="1:5" r="26">
      <c s="4" t="s" r="A26">
        <v>313</v>
      </c>
      <c s="6" t="n" r="B26">
        <v>242</v>
      </c>
      <c s="6" t="n" r="D26">
        <v>1053</v>
      </c>
    </row>
    <row spans="1:5" r="27">
      <c s="4" t="s" r="A27">
        <v>324</v>
      </c>
    </row>
    <row spans="1:5" r="28">
      <c s="3" t="s" r="A28">
        <v>311</v>
      </c>
    </row>
    <row spans="1:5" r="29">
      <c s="4" t="s" r="A29">
        <v>313</v>
      </c>
      <c s="6" t="n" r="B29">
        <v>5328</v>
      </c>
      <c s="6" t="n" r="D29">
        <v>5137</v>
      </c>
    </row>
    <row spans="1:5" r="30">
      <c s="4" t="s" r="A30">
        <v>325</v>
      </c>
      <c s="6" t="n" r="B30">
        <v>-621</v>
      </c>
    </row>
    <row spans="1:5" r="31">
      <c s="4" t="s" r="A31">
        <v>316</v>
      </c>
      <c s="7" t="n" r="B31">
        <v>621</v>
      </c>
      <c s="7" t="n" r="D31">
        <v>803</v>
      </c>
    </row>
    <row spans="1:5" r="32">
      <c s="4" t="s" r="A32">
        <v>318</v>
      </c>
      <c s="6" t="n" r="B32">
        <v>7</v>
      </c>
      <c s="6" t="n" r="D32">
        <v>7</v>
      </c>
    </row>
    <row spans="1:5" r="33">
      <c s="4" t="s" r="A33">
        <v>319</v>
      </c>
      <c s="7" t="n" r="B33">
        <v>5328</v>
      </c>
      <c s="7" t="n" r="D33">
        <v>5137</v>
      </c>
    </row>
    <row spans="1:5" r="34">
      <c s="4" t="s" r="A34">
        <v>326</v>
      </c>
    </row>
    <row spans="1:5" r="35">
      <c s="3" t="s" r="A35">
        <v>311</v>
      </c>
    </row>
    <row spans="1:5" r="36">
      <c s="4" t="s" r="A36">
        <v>313</v>
      </c>
      <c s="6" t="n" r="B36">
        <v>1560</v>
      </c>
      <c s="6" t="n" r="D36">
        <v>1695</v>
      </c>
    </row>
    <row spans="1:5" r="37">
      <c s="4" t="s" r="A37">
        <v>325</v>
      </c>
      <c s="6" t="n" r="B37">
        <v>58</v>
      </c>
    </row>
    <row spans="1:5" r="38">
      <c s="4" t="s" r="A38">
        <v>316</v>
      </c>
      <c s="7" t="n" r="D38">
        <v>15</v>
      </c>
    </row>
    <row spans="1:5" r="39">
      <c s="4" t="s" r="A39">
        <v>317</v>
      </c>
      <c s="7" t="n" r="B39">
        <v>555</v>
      </c>
    </row>
    <row spans="1:5" r="40">
      <c s="4" t="s" r="A40">
        <v>318</v>
      </c>
      <c s="6" t="n" r="D40">
        <v>1</v>
      </c>
    </row>
    <row spans="1:5" r="41">
      <c s="4" t="s" r="A41">
        <v>319</v>
      </c>
      <c s="7" t="n" r="D41">
        <v>540</v>
      </c>
    </row>
    <row spans="1:5" r="42">
      <c s="4" t="s" r="A42">
        <v>327</v>
      </c>
      <c s="4" t="s" r="B42">
        <v>3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5</v>
      </c>
    </row>
    <row spans="1:3" r="2">
      <c s="3" t="s" r="A2">
        <v>311</v>
      </c>
    </row>
    <row spans="1:3" r="3">
      <c s="4" t="s" r="A3">
        <v>330</v>
      </c>
      <c s="7" t="n" r="B3">
        <v>175324</v>
      </c>
      <c s="7" t="n" r="C3">
        <v>169399</v>
      </c>
    </row>
    <row spans="1:3" r="4">
      <c s="4" t="s" r="A4">
        <v>331</v>
      </c>
      <c s="6" t="n" r="B4">
        <v>2680</v>
      </c>
      <c s="6" t="n" r="C4">
        <v>3745</v>
      </c>
    </row>
    <row spans="1:3" r="5">
      <c s="4" t="s" r="A5">
        <v>316</v>
      </c>
      <c s="6" t="n" r="B5">
        <v>-1580</v>
      </c>
      <c s="6" t="n" r="C5">
        <v>-1393</v>
      </c>
    </row>
    <row spans="1:3" r="6">
      <c s="4" t="s" r="A6">
        <v>332</v>
      </c>
      <c s="6" t="n" r="B6">
        <v>176424</v>
      </c>
      <c s="6" t="n" r="C6">
        <v>171751</v>
      </c>
    </row>
    <row spans="1:3" r="7">
      <c s="4" t="s" r="A7">
        <v>323</v>
      </c>
    </row>
    <row spans="1:3" r="8">
      <c s="3" t="s" r="A8">
        <v>311</v>
      </c>
    </row>
    <row spans="1:3" r="9">
      <c s="4" t="s" r="A9">
        <v>330</v>
      </c>
      <c s="6" t="n" r="B9">
        <v>164</v>
      </c>
      <c s="6" t="n" r="C9">
        <v>274</v>
      </c>
    </row>
    <row spans="1:3" r="10">
      <c s="4" t="s" r="A10">
        <v>331</v>
      </c>
      <c s="6" t="n" r="B10">
        <v>78</v>
      </c>
      <c s="6" t="n" r="C10">
        <v>779</v>
      </c>
    </row>
    <row spans="1:3" r="11">
      <c s="4" t="s" r="A11">
        <v>332</v>
      </c>
      <c s="6" t="n" r="B11">
        <v>242</v>
      </c>
      <c s="6" t="n" r="C11">
        <v>1053</v>
      </c>
    </row>
    <row spans="1:3" r="12">
      <c s="4" t="s" r="A12">
        <v>333</v>
      </c>
    </row>
    <row spans="1:3" r="13">
      <c s="3" t="s" r="A13">
        <v>311</v>
      </c>
    </row>
    <row spans="1:3" r="14">
      <c s="4" t="s" r="A14">
        <v>330</v>
      </c>
      <c s="6" t="n" r="B14">
        <v>16245</v>
      </c>
      <c s="6" t="n" r="C14">
        <v>15854</v>
      </c>
    </row>
    <row spans="1:3" r="15">
      <c s="4" t="s" r="A15">
        <v>331</v>
      </c>
      <c s="6" t="n" r="B15">
        <v>168</v>
      </c>
      <c s="6" t="n" r="C15">
        <v>173</v>
      </c>
    </row>
    <row spans="1:3" r="16">
      <c s="4" t="s" r="A16">
        <v>316</v>
      </c>
      <c s="6" t="n" r="B16">
        <v>-29</v>
      </c>
      <c s="6" t="n" r="C16">
        <v>-64</v>
      </c>
    </row>
    <row spans="1:3" r="17">
      <c s="4" t="s" r="A17">
        <v>332</v>
      </c>
      <c s="6" t="n" r="B17">
        <v>16384</v>
      </c>
      <c s="6" t="n" r="C17">
        <v>15963</v>
      </c>
    </row>
    <row spans="1:3" r="18">
      <c s="4" t="s" r="A18">
        <v>322</v>
      </c>
    </row>
    <row spans="1:3" r="19">
      <c s="3" t="s" r="A19">
        <v>311</v>
      </c>
    </row>
    <row spans="1:3" r="20">
      <c s="4" t="s" r="A20">
        <v>330</v>
      </c>
      <c s="6" t="n" r="B20">
        <v>71277</v>
      </c>
      <c s="6" t="n" r="C20">
        <v>66832</v>
      </c>
    </row>
    <row spans="1:3" r="21">
      <c s="4" t="s" r="A21">
        <v>331</v>
      </c>
      <c s="6" t="n" r="B21">
        <v>1459</v>
      </c>
      <c s="6" t="n" r="C21">
        <v>1826</v>
      </c>
    </row>
    <row spans="1:3" r="22">
      <c s="4" t="s" r="A22">
        <v>316</v>
      </c>
      <c s="6" t="n" r="B22">
        <v>-604</v>
      </c>
      <c s="6" t="n" r="C22">
        <v>-292</v>
      </c>
    </row>
    <row spans="1:3" r="23">
      <c s="4" t="s" r="A23">
        <v>332</v>
      </c>
      <c s="6" t="n" r="B23">
        <v>72132</v>
      </c>
      <c s="6" t="n" r="C23">
        <v>68366</v>
      </c>
    </row>
    <row spans="1:3" r="24">
      <c s="4" t="s" r="A24">
        <v>324</v>
      </c>
    </row>
    <row spans="1:3" r="25">
      <c s="3" t="s" r="A25">
        <v>311</v>
      </c>
    </row>
    <row spans="1:3" r="26">
      <c s="4" t="s" r="A26">
        <v>330</v>
      </c>
      <c s="6" t="n" r="B26">
        <v>5949</v>
      </c>
      <c s="6" t="n" r="C26">
        <v>5940</v>
      </c>
    </row>
    <row spans="1:3" r="27">
      <c s="4" t="s" r="A27">
        <v>316</v>
      </c>
      <c s="6" t="n" r="B27">
        <v>-621</v>
      </c>
      <c s="6" t="n" r="C27">
        <v>-803</v>
      </c>
    </row>
    <row spans="1:3" r="28">
      <c s="4" t="s" r="A28">
        <v>332</v>
      </c>
      <c s="6" t="n" r="B28">
        <v>5328</v>
      </c>
      <c s="6" t="n" r="C28">
        <v>5137</v>
      </c>
    </row>
    <row spans="1:3" r="29">
      <c s="4" t="s" r="A29">
        <v>334</v>
      </c>
    </row>
    <row spans="1:3" r="30">
      <c s="3" t="s" r="A30">
        <v>311</v>
      </c>
    </row>
    <row spans="1:3" r="31">
      <c s="4" t="s" r="A31">
        <v>330</v>
      </c>
      <c s="6" t="n" r="B31">
        <v>80145</v>
      </c>
      <c s="6" t="n" r="C31">
        <v>78779</v>
      </c>
    </row>
    <row spans="1:3" r="32">
      <c s="4" t="s" r="A32">
        <v>331</v>
      </c>
      <c s="6" t="n" r="B32">
        <v>917</v>
      </c>
      <c s="6" t="n" r="C32">
        <v>932</v>
      </c>
    </row>
    <row spans="1:3" r="33">
      <c s="4" t="s" r="A33">
        <v>316</v>
      </c>
      <c s="6" t="n" r="B33">
        <v>-323</v>
      </c>
      <c s="6" t="n" r="C33">
        <v>-217</v>
      </c>
    </row>
    <row spans="1:3" r="34">
      <c s="4" t="s" r="A34">
        <v>332</v>
      </c>
      <c s="6" t="n" r="B34">
        <v>80739</v>
      </c>
      <c s="6" t="n" r="C34">
        <v>79494</v>
      </c>
    </row>
    <row spans="1:3" r="35">
      <c s="4" t="s" r="A35">
        <v>326</v>
      </c>
    </row>
    <row spans="1:3" r="36">
      <c s="3" t="s" r="A36">
        <v>311</v>
      </c>
    </row>
    <row spans="1:3" r="37">
      <c s="4" t="s" r="A37">
        <v>330</v>
      </c>
      <c s="6" t="n" r="B37">
        <v>1502</v>
      </c>
      <c s="6" t="n" r="C37">
        <v>1675</v>
      </c>
    </row>
    <row spans="1:3" r="38">
      <c s="4" t="s" r="A38">
        <v>331</v>
      </c>
      <c s="6" t="n" r="B38">
        <v>58</v>
      </c>
      <c s="6" t="n" r="C38">
        <v>35</v>
      </c>
    </row>
    <row spans="1:3" r="39">
      <c s="4" t="s" r="A39">
        <v>316</v>
      </c>
      <c s="6" t="n" r="C39">
        <v>-15</v>
      </c>
    </row>
    <row spans="1:3" r="40">
      <c s="4" t="s" r="A40">
        <v>332</v>
      </c>
      <c s="6" t="n" r="B40">
        <v>1560</v>
      </c>
      <c s="6" t="n" r="C40">
        <v>1695</v>
      </c>
    </row>
    <row spans="1:3" r="41">
      <c s="4" t="s" r="A41">
        <v>335</v>
      </c>
    </row>
    <row spans="1:3" r="42">
      <c s="3" t="s" r="A42">
        <v>311</v>
      </c>
    </row>
    <row spans="1:3" r="43">
      <c s="4" t="s" r="A43">
        <v>330</v>
      </c>
      <c s="6" t="n" r="B43">
        <v>42</v>
      </c>
      <c s="6" t="n" r="C43">
        <v>45</v>
      </c>
    </row>
    <row spans="1:3" r="44">
      <c s="4" t="s" r="A44">
        <v>316</v>
      </c>
      <c s="6" t="n" r="B44">
        <v>-3</v>
      </c>
      <c s="6" t="n" r="C44">
        <v>-2</v>
      </c>
    </row>
    <row spans="1:3" r="45">
      <c s="4" t="s" r="A45">
        <v>332</v>
      </c>
      <c s="7" t="n" r="B45">
        <v>39</v>
      </c>
      <c s="7" t="n" r="C45">
        <v>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336</v>
      </c>
      <c s="2" t="s" r="B1">
        <v>337</v>
      </c>
    </row>
    <row spans="1:2" r="2">
      <c s="3" t="s" r="A2">
        <v>215</v>
      </c>
    </row>
    <row spans="1:2" r="3">
      <c s="4" t="s" r="A3">
        <v>338</v>
      </c>
      <c s="7" t="n" r="B3">
        <v>4570</v>
      </c>
    </row>
    <row spans="1:2" r="4">
      <c s="4" t="s" r="A4">
        <v>339</v>
      </c>
      <c s="6" t="n" r="B4">
        <v>10483</v>
      </c>
    </row>
    <row spans="1:2" r="5">
      <c s="4" t="s" r="A5">
        <v>340</v>
      </c>
      <c s="6" t="n" r="B5">
        <v>32927</v>
      </c>
    </row>
    <row spans="1:2" r="6">
      <c s="4" t="s" r="A6">
        <v>341</v>
      </c>
      <c s="6" t="n" r="B6">
        <v>45533</v>
      </c>
    </row>
    <row spans="1:2" r="7">
      <c s="4" t="s" r="A7">
        <v>342</v>
      </c>
      <c s="6" t="n" r="B7">
        <v>93513</v>
      </c>
    </row>
    <row spans="1:2" r="8">
      <c s="4" t="s" r="A8">
        <v>343</v>
      </c>
      <c s="6" t="n" r="B8">
        <v>81647</v>
      </c>
    </row>
    <row spans="1:2" r="9">
      <c s="4" t="s" r="A9">
        <v>344</v>
      </c>
      <c s="6" t="n" r="B9">
        <v>175160</v>
      </c>
    </row>
    <row spans="1:2" r="10">
      <c s="4" t="s" r="A10">
        <v>345</v>
      </c>
      <c s="6" t="n" r="B10">
        <v>4609</v>
      </c>
    </row>
    <row spans="1:2" r="11">
      <c s="4" t="s" r="A11">
        <v>346</v>
      </c>
      <c s="6" t="n" r="B11">
        <v>10680</v>
      </c>
    </row>
    <row spans="1:2" r="12">
      <c s="4" t="s" r="A12">
        <v>347</v>
      </c>
      <c s="6" t="n" r="B12">
        <v>33512</v>
      </c>
    </row>
    <row spans="1:2" r="13">
      <c s="4" t="s" r="A13">
        <v>348</v>
      </c>
      <c s="6" t="n" r="B13">
        <v>45082</v>
      </c>
    </row>
    <row spans="1:2" r="14">
      <c s="4" t="s" r="A14">
        <v>349</v>
      </c>
      <c s="6" t="n" r="B14">
        <v>93883</v>
      </c>
    </row>
    <row spans="1:2" r="15">
      <c s="4" t="s" r="A15">
        <v>350</v>
      </c>
      <c s="6" t="n" r="B15">
        <v>82299</v>
      </c>
    </row>
    <row spans="1:2" r="16">
      <c s="4" t="s" r="A16">
        <v>351</v>
      </c>
      <c s="7" t="n" r="B16">
        <v>1761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52</v>
      </c>
      <c s="2" t="s" r="B1">
        <v>1</v>
      </c>
    </row>
    <row spans="1:3" r="2">
      <c s="2" t="s" r="B2">
        <v>2</v>
      </c>
      <c s="2" t="s" r="C2">
        <v>25</v>
      </c>
    </row>
    <row spans="1:3" r="3">
      <c s="3" t="s" r="A3">
        <v>311</v>
      </c>
    </row>
    <row spans="1:3" r="4">
      <c s="4" t="s" r="A4">
        <v>353</v>
      </c>
      <c s="7" t="n" r="B4">
        <v>175324</v>
      </c>
      <c s="7" t="n" r="C4">
        <v>169399</v>
      </c>
    </row>
    <row spans="1:3" r="5">
      <c s="4" t="s" r="A5">
        <v>354</v>
      </c>
      <c s="6" t="n" r="B5">
        <v>176424</v>
      </c>
      <c s="6" t="n" r="C5">
        <v>171751</v>
      </c>
    </row>
    <row spans="1:3" r="6">
      <c s="4" t="s" r="A6">
        <v>324</v>
      </c>
    </row>
    <row spans="1:3" r="7">
      <c s="3" t="s" r="A7">
        <v>311</v>
      </c>
    </row>
    <row spans="1:3" r="8">
      <c s="4" t="s" r="A8">
        <v>353</v>
      </c>
      <c s="6" t="n" r="B8">
        <v>5949</v>
      </c>
      <c s="6" t="n" r="C8">
        <v>5940</v>
      </c>
    </row>
    <row spans="1:3" r="9">
      <c s="4" t="s" r="A9">
        <v>354</v>
      </c>
      <c s="6" t="n" r="B9">
        <v>5328</v>
      </c>
      <c s="7" t="n" r="C9">
        <v>5137</v>
      </c>
    </row>
    <row spans="1:3" r="10">
      <c s="4" t="s" r="A10">
        <v>325</v>
      </c>
      <c s="7" t="n" r="B10">
        <v>-621</v>
      </c>
    </row>
    <row spans="1:3" r="11">
      <c s="4" t="s" r="A11">
        <v>355</v>
      </c>
    </row>
    <row spans="1:3" r="12">
      <c s="3" t="s" r="A12">
        <v>311</v>
      </c>
    </row>
    <row spans="1:3" r="13">
      <c s="4" t="s" r="A13">
        <v>356</v>
      </c>
      <c s="4" t="s" r="B13">
        <v>357</v>
      </c>
    </row>
    <row spans="1:3" r="14">
      <c s="4" t="s" r="A14">
        <v>358</v>
      </c>
      <c s="4" t="s" r="B14">
        <v>359</v>
      </c>
    </row>
    <row spans="1:3" r="15">
      <c s="4" t="s" r="A15">
        <v>360</v>
      </c>
      <c s="4" t="s" r="B15">
        <v>361</v>
      </c>
    </row>
    <row spans="1:3" r="16">
      <c s="4" t="s" r="A16">
        <v>353</v>
      </c>
      <c s="7" t="n" r="B16">
        <v>964</v>
      </c>
    </row>
    <row spans="1:3" r="17">
      <c s="4" t="s" r="A17">
        <v>354</v>
      </c>
      <c s="6" t="n" r="B17">
        <v>906</v>
      </c>
    </row>
    <row spans="1:3" r="18">
      <c s="4" t="s" r="A18">
        <v>325</v>
      </c>
      <c s="7" t="n" r="B18">
        <v>-58</v>
      </c>
    </row>
    <row spans="1:3" r="19">
      <c s="4" t="s" r="A19">
        <v>362</v>
      </c>
    </row>
    <row spans="1:3" r="20">
      <c s="3" t="s" r="A20">
        <v>311</v>
      </c>
    </row>
    <row spans="1:3" r="21">
      <c s="4" t="s" r="A21">
        <v>356</v>
      </c>
      <c s="4" t="s" r="B21">
        <v>363</v>
      </c>
    </row>
    <row spans="1:3" r="22">
      <c s="4" t="s" r="A22">
        <v>358</v>
      </c>
      <c s="4" t="s" r="B22">
        <v>359</v>
      </c>
    </row>
    <row spans="1:3" r="23">
      <c s="4" t="s" r="A23">
        <v>360</v>
      </c>
      <c s="4" t="s" r="B23">
        <v>361</v>
      </c>
    </row>
    <row spans="1:3" r="24">
      <c s="4" t="s" r="A24">
        <v>353</v>
      </c>
      <c s="7" t="n" r="B24">
        <v>941</v>
      </c>
    </row>
    <row spans="1:3" r="25">
      <c s="4" t="s" r="A25">
        <v>354</v>
      </c>
      <c s="6" t="n" r="B25">
        <v>816</v>
      </c>
    </row>
    <row spans="1:3" r="26">
      <c s="4" t="s" r="A26">
        <v>325</v>
      </c>
      <c s="7" t="n" r="B26">
        <v>-125</v>
      </c>
    </row>
    <row spans="1:3" r="27">
      <c s="4" t="s" r="A27">
        <v>364</v>
      </c>
    </row>
    <row spans="1:3" r="28">
      <c s="3" t="s" r="A28">
        <v>311</v>
      </c>
    </row>
    <row spans="1:3" r="29">
      <c s="4" t="s" r="A29">
        <v>356</v>
      </c>
      <c s="4" t="s" r="B29">
        <v>365</v>
      </c>
    </row>
    <row spans="1:3" r="30">
      <c s="4" t="s" r="A30">
        <v>358</v>
      </c>
      <c s="4" t="s" r="B30">
        <v>359</v>
      </c>
    </row>
    <row spans="1:3" r="31">
      <c s="4" t="s" r="A31">
        <v>360</v>
      </c>
      <c s="4" t="s" r="B31">
        <v>361</v>
      </c>
    </row>
    <row spans="1:3" r="32">
      <c s="4" t="s" r="A32">
        <v>353</v>
      </c>
      <c s="7" t="n" r="B32">
        <v>892</v>
      </c>
    </row>
    <row spans="1:3" r="33">
      <c s="4" t="s" r="A33">
        <v>354</v>
      </c>
      <c s="6" t="n" r="B33">
        <v>790</v>
      </c>
    </row>
    <row spans="1:3" r="34">
      <c s="4" t="s" r="A34">
        <v>325</v>
      </c>
      <c s="7" t="n" r="B34">
        <v>-102</v>
      </c>
    </row>
    <row spans="1:3" r="35">
      <c s="4" t="s" r="A35">
        <v>366</v>
      </c>
    </row>
    <row spans="1:3" r="36">
      <c s="3" t="s" r="A36">
        <v>311</v>
      </c>
    </row>
    <row spans="1:3" r="37">
      <c s="4" t="s" r="A37">
        <v>356</v>
      </c>
      <c s="4" t="s" r="B37">
        <v>367</v>
      </c>
    </row>
    <row spans="1:3" r="38">
      <c s="4" t="s" r="A38">
        <v>358</v>
      </c>
      <c s="4" t="s" r="B38">
        <v>359</v>
      </c>
    </row>
    <row spans="1:3" r="39">
      <c s="4" t="s" r="A39">
        <v>360</v>
      </c>
      <c s="4" t="s" r="B39">
        <v>361</v>
      </c>
    </row>
    <row spans="1:3" r="40">
      <c s="4" t="s" r="A40">
        <v>353</v>
      </c>
      <c s="7" t="n" r="B40">
        <v>975</v>
      </c>
    </row>
    <row spans="1:3" r="41">
      <c s="4" t="s" r="A41">
        <v>354</v>
      </c>
      <c s="6" t="n" r="B41">
        <v>834</v>
      </c>
    </row>
    <row spans="1:3" r="42">
      <c s="4" t="s" r="A42">
        <v>325</v>
      </c>
      <c s="7" t="n" r="B42">
        <v>-141</v>
      </c>
    </row>
    <row spans="1:3" r="43">
      <c s="4" t="s" r="A43">
        <v>368</v>
      </c>
    </row>
    <row spans="1:3" r="44">
      <c s="3" t="s" r="A44">
        <v>311</v>
      </c>
    </row>
    <row spans="1:3" r="45">
      <c s="4" t="s" r="A45">
        <v>356</v>
      </c>
      <c s="4" t="s" r="B45">
        <v>369</v>
      </c>
    </row>
    <row spans="1:3" r="46">
      <c s="4" t="s" r="A46">
        <v>358</v>
      </c>
      <c s="4" t="s" r="B46">
        <v>359</v>
      </c>
    </row>
    <row spans="1:3" r="47">
      <c s="4" t="s" r="A47">
        <v>360</v>
      </c>
      <c s="4" t="s" r="B47">
        <v>361</v>
      </c>
    </row>
    <row spans="1:3" r="48">
      <c s="4" t="s" r="A48">
        <v>353</v>
      </c>
      <c s="7" t="n" r="B48">
        <v>963</v>
      </c>
    </row>
    <row spans="1:3" r="49">
      <c s="4" t="s" r="A49">
        <v>354</v>
      </c>
      <c s="6" t="n" r="B49">
        <v>850</v>
      </c>
    </row>
    <row spans="1:3" r="50">
      <c s="4" t="s" r="A50">
        <v>325</v>
      </c>
      <c s="7" t="n" r="B50">
        <v>-113</v>
      </c>
    </row>
    <row spans="1:3" r="51">
      <c s="4" t="s" r="A51">
        <v>370</v>
      </c>
    </row>
    <row spans="1:3" r="52">
      <c s="3" t="s" r="A52">
        <v>311</v>
      </c>
    </row>
    <row spans="1:3" r="53">
      <c s="4" t="s" r="A53">
        <v>356</v>
      </c>
      <c s="4" t="s" r="B53">
        <v>371</v>
      </c>
    </row>
    <row spans="1:3" r="54">
      <c s="4" t="s" r="A54">
        <v>358</v>
      </c>
      <c s="4" t="s" r="B54">
        <v>359</v>
      </c>
    </row>
    <row spans="1:3" r="55">
      <c s="4" t="s" r="A55">
        <v>360</v>
      </c>
      <c s="4" t="s" r="B55">
        <v>361</v>
      </c>
    </row>
    <row spans="1:3" r="56">
      <c s="4" t="s" r="A56">
        <v>353</v>
      </c>
      <c s="7" t="n" r="B56">
        <v>937</v>
      </c>
    </row>
    <row spans="1:3" r="57">
      <c s="4" t="s" r="A57">
        <v>354</v>
      </c>
      <c s="6" t="n" r="B57">
        <v>871</v>
      </c>
    </row>
    <row spans="1:3" r="58">
      <c s="4" t="s" r="A58">
        <v>325</v>
      </c>
      <c s="7" t="n" r="B58">
        <v>-66</v>
      </c>
    </row>
    <row spans="1:3" r="59">
      <c s="4" t="s" r="A59">
        <v>372</v>
      </c>
    </row>
    <row spans="1:3" r="60">
      <c s="3" t="s" r="A60">
        <v>311</v>
      </c>
    </row>
    <row spans="1:3" r="61">
      <c s="4" t="s" r="A61">
        <v>356</v>
      </c>
      <c s="4" t="s" r="B61">
        <v>357</v>
      </c>
    </row>
    <row spans="1:3" r="62">
      <c s="4" t="s" r="A62">
        <v>358</v>
      </c>
      <c s="4" t="s" r="B62">
        <v>359</v>
      </c>
    </row>
    <row spans="1:3" r="63">
      <c s="4" t="s" r="A63">
        <v>360</v>
      </c>
      <c s="4" t="s" r="B63">
        <v>361</v>
      </c>
    </row>
    <row spans="1:3" r="64">
      <c s="4" t="s" r="A64">
        <v>353</v>
      </c>
      <c s="7" t="n" r="B64">
        <v>277</v>
      </c>
    </row>
    <row spans="1:3" r="65">
      <c s="4" t="s" r="A65">
        <v>354</v>
      </c>
      <c s="6" t="n" r="B65">
        <v>261</v>
      </c>
    </row>
    <row spans="1:3" r="66">
      <c s="4" t="s" r="A66">
        <v>325</v>
      </c>
      <c s="7" t="n" r="B66">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373</v>
      </c>
      <c s="2" t="s" r="B1">
        <v>1</v>
      </c>
    </row>
    <row spans="1:5" r="2">
      <c s="2" t="s" r="B2">
        <v>2</v>
      </c>
      <c s="2" t="s" r="C2">
        <v>25</v>
      </c>
      <c s="2" t="s" r="D2">
        <v>73</v>
      </c>
      <c s="2" t="s" r="E2">
        <v>374</v>
      </c>
    </row>
    <row spans="1:5" r="3">
      <c s="3" t="s" r="A3">
        <v>311</v>
      </c>
    </row>
    <row spans="1:5" r="4">
      <c s="4" t="s" r="A4">
        <v>353</v>
      </c>
      <c s="7" t="n" r="B4">
        <v>175324</v>
      </c>
      <c s="7" t="n" r="C4">
        <v>169399</v>
      </c>
    </row>
    <row spans="1:5" r="5">
      <c s="4" t="s" r="A5">
        <v>30</v>
      </c>
      <c s="6" t="n" r="B5">
        <v>176424</v>
      </c>
      <c s="6" t="n" r="C5">
        <v>171751</v>
      </c>
    </row>
    <row spans="1:5" r="6">
      <c s="4" t="s" r="A6">
        <v>317</v>
      </c>
      <c s="6" t="n" r="B6">
        <v>555</v>
      </c>
      <c s="6" t="n" r="C6">
        <v>535</v>
      </c>
      <c s="7" t="n" r="D6">
        <v>515</v>
      </c>
      <c s="7" t="n" r="E6">
        <v>515</v>
      </c>
    </row>
    <row spans="1:5" r="7">
      <c s="4" t="s" r="A7">
        <v>326</v>
      </c>
    </row>
    <row spans="1:5" r="8">
      <c s="3" t="s" r="A8">
        <v>311</v>
      </c>
    </row>
    <row spans="1:5" r="9">
      <c s="4" t="s" r="A9">
        <v>353</v>
      </c>
      <c s="6" t="n" r="B9">
        <v>1502</v>
      </c>
      <c s="6" t="n" r="C9">
        <v>1675</v>
      </c>
    </row>
    <row spans="1:5" r="10">
      <c s="4" t="s" r="A10">
        <v>30</v>
      </c>
      <c s="6" t="n" r="B10">
        <v>1560</v>
      </c>
      <c s="7" t="n" r="C10">
        <v>1695</v>
      </c>
    </row>
    <row spans="1:5" r="11">
      <c s="4" t="s" r="A11">
        <v>325</v>
      </c>
      <c s="6" t="n" r="B11">
        <v>58</v>
      </c>
    </row>
    <row spans="1:5" r="12">
      <c s="4" t="s" r="A12">
        <v>317</v>
      </c>
      <c s="7" t="n" r="B12">
        <v>555</v>
      </c>
    </row>
    <row spans="1:5" r="13">
      <c s="4" t="s" r="A13">
        <v>375</v>
      </c>
    </row>
    <row spans="1:5" r="14">
      <c s="3" t="s" r="A14">
        <v>311</v>
      </c>
    </row>
    <row spans="1:5" r="15">
      <c s="4" t="s" r="A15">
        <v>376</v>
      </c>
      <c s="4" t="s" r="B15">
        <v>377</v>
      </c>
    </row>
    <row spans="1:5" r="16">
      <c s="4" t="s" r="A16">
        <v>353</v>
      </c>
      <c s="7" t="n" r="B16">
        <v>43</v>
      </c>
    </row>
    <row spans="1:5" r="17">
      <c s="4" t="s" r="A17">
        <v>30</v>
      </c>
      <c s="7" t="n" r="B17">
        <v>43</v>
      </c>
    </row>
    <row spans="1:5" r="18">
      <c s="4" t="s" r="A18">
        <v>378</v>
      </c>
      <c s="4" t="s" r="B18">
        <v>379</v>
      </c>
    </row>
    <row spans="1:5" r="19">
      <c s="4" t="s" r="A19">
        <v>380</v>
      </c>
      <c s="4" t="s" r="B19">
        <v>381</v>
      </c>
    </row>
    <row spans="1:5" r="20">
      <c s="4" t="s" r="A20">
        <v>382</v>
      </c>
    </row>
    <row spans="1:5" r="21">
      <c s="3" t="s" r="A21">
        <v>311</v>
      </c>
    </row>
    <row spans="1:5" r="22">
      <c s="4" t="s" r="A22">
        <v>376</v>
      </c>
      <c s="4" t="s" r="B22">
        <v>383</v>
      </c>
    </row>
    <row spans="1:5" r="23">
      <c s="4" t="s" r="A23">
        <v>353</v>
      </c>
      <c s="7" t="n" r="B23">
        <v>385</v>
      </c>
    </row>
    <row spans="1:5" r="24">
      <c s="4" t="s" r="A24">
        <v>30</v>
      </c>
      <c s="6" t="n" r="B24">
        <v>393</v>
      </c>
    </row>
    <row spans="1:5" r="25">
      <c s="4" t="s" r="A25">
        <v>325</v>
      </c>
      <c s="7" t="n" r="B25">
        <v>8</v>
      </c>
    </row>
    <row spans="1:5" r="26">
      <c s="4" t="s" r="A26">
        <v>378</v>
      </c>
      <c s="4" t="s" r="B26">
        <v>379</v>
      </c>
    </row>
    <row spans="1:5" r="27">
      <c s="4" t="s" r="A27">
        <v>380</v>
      </c>
      <c s="4" t="s" r="B27">
        <v>384</v>
      </c>
    </row>
    <row spans="1:5" r="28">
      <c s="4" t="s" r="A28">
        <v>385</v>
      </c>
    </row>
    <row spans="1:5" r="29">
      <c s="3" t="s" r="A29">
        <v>311</v>
      </c>
    </row>
    <row spans="1:5" r="30">
      <c s="4" t="s" r="A30">
        <v>376</v>
      </c>
      <c s="4" t="s" r="B30">
        <v>386</v>
      </c>
    </row>
    <row spans="1:5" r="31">
      <c s="4" t="s" r="A31">
        <v>353</v>
      </c>
      <c s="7" t="n" r="B31">
        <v>236</v>
      </c>
    </row>
    <row spans="1:5" r="32">
      <c s="4" t="s" r="A32">
        <v>30</v>
      </c>
      <c s="6" t="n" r="B32">
        <v>251</v>
      </c>
    </row>
    <row spans="1:5" r="33">
      <c s="4" t="s" r="A33">
        <v>325</v>
      </c>
      <c s="7" t="n" r="B33">
        <v>15</v>
      </c>
    </row>
    <row spans="1:5" r="34">
      <c s="4" t="s" r="A34">
        <v>378</v>
      </c>
      <c s="4" t="s" r="B34">
        <v>379</v>
      </c>
    </row>
    <row spans="1:5" r="35">
      <c s="4" t="s" r="A35">
        <v>380</v>
      </c>
      <c s="4" t="s" r="B35">
        <v>387</v>
      </c>
    </row>
    <row spans="1:5" r="36">
      <c s="4" t="s" r="A36">
        <v>317</v>
      </c>
      <c s="7" t="n" r="B36">
        <v>10</v>
      </c>
    </row>
    <row spans="1:5" r="37">
      <c s="4" t="s" r="A37">
        <v>388</v>
      </c>
    </row>
    <row spans="1:5" r="38">
      <c s="3" t="s" r="A38">
        <v>311</v>
      </c>
    </row>
    <row spans="1:5" r="39">
      <c s="4" t="s" r="A39">
        <v>376</v>
      </c>
      <c s="4" t="s" r="B39">
        <v>389</v>
      </c>
    </row>
    <row spans="1:5" r="40">
      <c s="4" t="s" r="A40">
        <v>353</v>
      </c>
      <c s="7" t="n" r="B40">
        <v>502</v>
      </c>
    </row>
    <row spans="1:5" r="41">
      <c s="4" t="s" r="A41">
        <v>30</v>
      </c>
      <c s="6" t="n" r="B41">
        <v>523</v>
      </c>
    </row>
    <row spans="1:5" r="42">
      <c s="4" t="s" r="A42">
        <v>325</v>
      </c>
      <c s="7" t="n" r="B42">
        <v>21</v>
      </c>
    </row>
    <row spans="1:5" r="43">
      <c s="4" t="s" r="A43">
        <v>378</v>
      </c>
      <c s="4" t="s" r="B43">
        <v>379</v>
      </c>
    </row>
    <row spans="1:5" r="44">
      <c s="4" t="s" r="A44">
        <v>317</v>
      </c>
      <c s="7" t="n" r="B44">
        <v>313</v>
      </c>
    </row>
    <row spans="1:5" r="45">
      <c s="4" t="s" r="A45">
        <v>390</v>
      </c>
    </row>
    <row spans="1:5" r="46">
      <c s="3" t="s" r="A46">
        <v>311</v>
      </c>
    </row>
    <row spans="1:5" r="47">
      <c s="4" t="s" r="A47">
        <v>376</v>
      </c>
      <c s="4" t="s" r="B47">
        <v>391</v>
      </c>
    </row>
    <row spans="1:5" r="48">
      <c s="4" t="s" r="A48">
        <v>353</v>
      </c>
      <c s="7" t="n" r="B48">
        <v>72</v>
      </c>
    </row>
    <row spans="1:5" r="49">
      <c s="4" t="s" r="A49">
        <v>30</v>
      </c>
      <c s="6" t="n" r="B49">
        <v>80</v>
      </c>
    </row>
    <row spans="1:5" r="50">
      <c s="4" t="s" r="A50">
        <v>325</v>
      </c>
      <c s="7" t="n" r="B50">
        <v>8</v>
      </c>
    </row>
    <row spans="1:5" r="51">
      <c s="4" t="s" r="A51">
        <v>378</v>
      </c>
      <c s="4" t="s" r="B51">
        <v>392</v>
      </c>
    </row>
    <row spans="1:5" r="52">
      <c s="4" t="s" r="A52">
        <v>317</v>
      </c>
      <c s="7" t="n" r="B52">
        <v>15</v>
      </c>
    </row>
    <row spans="1:5" r="53">
      <c s="4" t="s" r="A53">
        <v>393</v>
      </c>
    </row>
    <row spans="1:5" r="54">
      <c s="3" t="s" r="A54">
        <v>311</v>
      </c>
    </row>
    <row spans="1:5" r="55">
      <c s="4" t="s" r="A55">
        <v>376</v>
      </c>
      <c s="4" t="s" r="B55">
        <v>394</v>
      </c>
    </row>
    <row spans="1:5" r="56">
      <c s="4" t="s" r="A56">
        <v>353</v>
      </c>
      <c s="7" t="n" r="B56">
        <v>264</v>
      </c>
    </row>
    <row spans="1:5" r="57">
      <c s="4" t="s" r="A57">
        <v>30</v>
      </c>
      <c s="6" t="n" r="B57">
        <v>270</v>
      </c>
    </row>
    <row spans="1:5" r="58">
      <c s="4" t="s" r="A58">
        <v>325</v>
      </c>
      <c s="7" t="n" r="B58">
        <v>6</v>
      </c>
    </row>
    <row spans="1:5" r="59">
      <c s="4" t="s" r="A59">
        <v>378</v>
      </c>
      <c s="4" t="s" r="B59">
        <v>379</v>
      </c>
    </row>
    <row spans="1:5" r="60">
      <c s="4" t="s" r="A60">
        <v>317</v>
      </c>
      <c s="7" t="n" r="B60">
        <v>2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395</v>
      </c>
      <c s="2" t="s" r="B1">
        <v>396</v>
      </c>
      <c s="2" t="s" r="C1">
        <v>309</v>
      </c>
    </row>
    <row spans="1:3" r="2">
      <c s="3" t="s" r="A2">
        <v>311</v>
      </c>
    </row>
    <row spans="1:3" r="3">
      <c s="4" t="s" r="A3">
        <v>397</v>
      </c>
      <c s="7" t="n" r="B3">
        <v>39859</v>
      </c>
      <c s="7" t="n" r="C3">
        <v>14959</v>
      </c>
    </row>
    <row spans="1:3" r="4">
      <c s="4" t="s" r="A4">
        <v>398</v>
      </c>
      <c s="7" t="n" r="B4">
        <v>-572</v>
      </c>
      <c s="7" t="n" r="C4">
        <v>-93</v>
      </c>
    </row>
    <row spans="1:3" r="5">
      <c s="4" t="s" r="A5">
        <v>399</v>
      </c>
      <c s="6" t="n" r="B5">
        <v>58</v>
      </c>
      <c s="6" t="n" r="C5">
        <v>23</v>
      </c>
    </row>
    <row spans="1:3" r="6">
      <c s="4" t="s" r="A6">
        <v>400</v>
      </c>
      <c s="7" t="n" r="B6">
        <v>20070</v>
      </c>
      <c s="7" t="n" r="C6">
        <v>30529</v>
      </c>
    </row>
    <row spans="1:3" r="7">
      <c s="4" t="s" r="A7">
        <v>401</v>
      </c>
      <c s="7" t="n" r="B7">
        <v>-1008</v>
      </c>
      <c s="7" t="n" r="C7">
        <v>-1300</v>
      </c>
    </row>
    <row spans="1:3" r="8">
      <c s="4" t="s" r="A8">
        <v>402</v>
      </c>
      <c s="6" t="n" r="B8">
        <v>33</v>
      </c>
      <c s="6" t="n" r="C8">
        <v>47</v>
      </c>
    </row>
    <row spans="1:3" r="9">
      <c s="4" t="s" r="A9">
        <v>354</v>
      </c>
      <c s="7" t="n" r="B9">
        <v>59929</v>
      </c>
      <c s="7" t="n" r="C9">
        <v>45488</v>
      </c>
    </row>
    <row spans="1:3" r="10">
      <c s="4" t="s" r="A10">
        <v>403</v>
      </c>
      <c s="7" t="n" r="B10">
        <v>-1580</v>
      </c>
      <c s="7" t="n" r="C10">
        <v>-1393</v>
      </c>
    </row>
    <row spans="1:3" r="11">
      <c s="4" t="s" r="A11">
        <v>404</v>
      </c>
      <c s="6" t="n" r="B11">
        <v>91</v>
      </c>
      <c s="6" t="n" r="C11">
        <v>70</v>
      </c>
    </row>
    <row spans="1:3" r="12">
      <c s="4" t="s" r="A12">
        <v>333</v>
      </c>
    </row>
    <row spans="1:3" r="13">
      <c s="3" t="s" r="A13">
        <v>311</v>
      </c>
    </row>
    <row spans="1:3" r="14">
      <c s="4" t="s" r="A14">
        <v>397</v>
      </c>
      <c s="7" t="n" r="B14">
        <v>1498</v>
      </c>
      <c s="7" t="n" r="C14">
        <v>4</v>
      </c>
    </row>
    <row spans="1:3" r="15">
      <c s="4" t="s" r="A15">
        <v>398</v>
      </c>
      <c s="7" t="n" r="B15">
        <v>-7</v>
      </c>
    </row>
    <row spans="1:3" r="16">
      <c s="4" t="s" r="A16">
        <v>399</v>
      </c>
      <c s="6" t="n" r="B16">
        <v>3</v>
      </c>
      <c s="6" t="n" r="C16">
        <v>1</v>
      </c>
    </row>
    <row spans="1:3" r="17">
      <c s="4" t="s" r="A17">
        <v>400</v>
      </c>
      <c s="7" t="n" r="B17">
        <v>4617</v>
      </c>
      <c s="7" t="n" r="C17">
        <v>7207</v>
      </c>
    </row>
    <row spans="1:3" r="18">
      <c s="4" t="s" r="A18">
        <v>401</v>
      </c>
      <c s="7" t="n" r="B18">
        <v>-22</v>
      </c>
      <c s="7" t="n" r="C18">
        <v>-64</v>
      </c>
    </row>
    <row spans="1:3" r="19">
      <c s="4" t="s" r="A19">
        <v>402</v>
      </c>
      <c s="6" t="n" r="B19">
        <v>10</v>
      </c>
      <c s="6" t="n" r="C19">
        <v>14</v>
      </c>
    </row>
    <row spans="1:3" r="20">
      <c s="4" t="s" r="A20">
        <v>354</v>
      </c>
      <c s="7" t="n" r="B20">
        <v>6115</v>
      </c>
      <c s="7" t="n" r="C20">
        <v>7211</v>
      </c>
    </row>
    <row spans="1:3" r="21">
      <c s="4" t="s" r="A21">
        <v>403</v>
      </c>
      <c s="7" t="n" r="B21">
        <v>-29</v>
      </c>
      <c s="7" t="n" r="C21">
        <v>-64</v>
      </c>
    </row>
    <row spans="1:3" r="22">
      <c s="4" t="s" r="A22">
        <v>404</v>
      </c>
      <c s="6" t="n" r="B22">
        <v>13</v>
      </c>
      <c s="6" t="n" r="C22">
        <v>15</v>
      </c>
    </row>
    <row spans="1:3" r="23">
      <c s="4" t="s" r="A23">
        <v>322</v>
      </c>
    </row>
    <row spans="1:3" r="24">
      <c s="3" t="s" r="A24">
        <v>311</v>
      </c>
    </row>
    <row spans="1:3" r="25">
      <c s="4" t="s" r="A25">
        <v>397</v>
      </c>
      <c s="7" t="n" r="B25">
        <v>20359</v>
      </c>
      <c s="7" t="n" r="C25">
        <v>5651</v>
      </c>
    </row>
    <row spans="1:3" r="26">
      <c s="4" t="s" r="A26">
        <v>398</v>
      </c>
      <c s="7" t="n" r="B26">
        <v>-386</v>
      </c>
      <c s="7" t="n" r="C26">
        <v>-33</v>
      </c>
    </row>
    <row spans="1:3" r="27">
      <c s="4" t="s" r="A27">
        <v>399</v>
      </c>
      <c s="6" t="n" r="B27">
        <v>33</v>
      </c>
      <c s="6" t="n" r="C27">
        <v>9</v>
      </c>
    </row>
    <row spans="1:3" r="28">
      <c s="4" t="s" r="A28">
        <v>400</v>
      </c>
      <c s="7" t="n" r="B28">
        <v>4775</v>
      </c>
      <c s="7" t="n" r="C28">
        <v>9441</v>
      </c>
    </row>
    <row spans="1:3" r="29">
      <c s="4" t="s" r="A29">
        <v>401</v>
      </c>
      <c s="7" t="n" r="B29">
        <v>-218</v>
      </c>
      <c s="7" t="n" r="C29">
        <v>-259</v>
      </c>
    </row>
    <row spans="1:3" r="30">
      <c s="4" t="s" r="A30">
        <v>402</v>
      </c>
      <c s="6" t="n" r="B30">
        <v>7</v>
      </c>
      <c s="6" t="n" r="C30">
        <v>14</v>
      </c>
    </row>
    <row spans="1:3" r="31">
      <c s="4" t="s" r="A31">
        <v>354</v>
      </c>
      <c s="7" t="n" r="B31">
        <v>25134</v>
      </c>
      <c s="7" t="n" r="C31">
        <v>15092</v>
      </c>
    </row>
    <row spans="1:3" r="32">
      <c s="4" t="s" r="A32">
        <v>403</v>
      </c>
      <c s="7" t="n" r="B32">
        <v>-604</v>
      </c>
      <c s="7" t="n" r="C32">
        <v>-292</v>
      </c>
    </row>
    <row spans="1:3" r="33">
      <c s="4" t="s" r="A33">
        <v>404</v>
      </c>
      <c s="6" t="n" r="B33">
        <v>40</v>
      </c>
      <c s="6" t="n" r="C33">
        <v>23</v>
      </c>
    </row>
    <row spans="1:3" r="34">
      <c s="4" t="s" r="A34">
        <v>324</v>
      </c>
    </row>
    <row spans="1:3" r="35">
      <c s="3" t="s" r="A35">
        <v>311</v>
      </c>
    </row>
    <row spans="1:3" r="36">
      <c s="4" t="s" r="A36">
        <v>400</v>
      </c>
      <c s="7" t="n" r="B36">
        <v>5328</v>
      </c>
      <c s="7" t="n" r="C36">
        <v>5137</v>
      </c>
    </row>
    <row spans="1:3" r="37">
      <c s="4" t="s" r="A37">
        <v>401</v>
      </c>
      <c s="7" t="n" r="B37">
        <v>-621</v>
      </c>
      <c s="7" t="n" r="C37">
        <v>-803</v>
      </c>
    </row>
    <row spans="1:3" r="38">
      <c s="4" t="s" r="A38">
        <v>402</v>
      </c>
      <c s="6" t="n" r="B38">
        <v>7</v>
      </c>
      <c s="6" t="n" r="C38">
        <v>7</v>
      </c>
    </row>
    <row spans="1:3" r="39">
      <c s="4" t="s" r="A39">
        <v>354</v>
      </c>
      <c s="7" t="n" r="B39">
        <v>5328</v>
      </c>
      <c s="7" t="n" r="C39">
        <v>5137</v>
      </c>
    </row>
    <row spans="1:3" r="40">
      <c s="4" t="s" r="A40">
        <v>403</v>
      </c>
      <c s="7" t="n" r="B40">
        <v>-621</v>
      </c>
      <c s="7" t="n" r="C40">
        <v>-803</v>
      </c>
    </row>
    <row spans="1:3" r="41">
      <c s="4" t="s" r="A41">
        <v>404</v>
      </c>
      <c s="6" t="n" r="B41">
        <v>7</v>
      </c>
      <c s="6" t="n" r="C41">
        <v>7</v>
      </c>
    </row>
    <row spans="1:3" r="42">
      <c s="4" t="s" r="A42">
        <v>334</v>
      </c>
    </row>
    <row spans="1:3" r="43">
      <c s="3" t="s" r="A43">
        <v>311</v>
      </c>
    </row>
    <row spans="1:3" r="44">
      <c s="4" t="s" r="A44">
        <v>397</v>
      </c>
      <c s="7" t="n" r="B44">
        <v>18002</v>
      </c>
      <c s="7" t="n" r="C44">
        <v>9304</v>
      </c>
    </row>
    <row spans="1:3" r="45">
      <c s="4" t="s" r="A45">
        <v>398</v>
      </c>
      <c s="7" t="n" r="B45">
        <v>-179</v>
      </c>
      <c s="7" t="n" r="C45">
        <v>-60</v>
      </c>
    </row>
    <row spans="1:3" r="46">
      <c s="4" t="s" r="A46">
        <v>399</v>
      </c>
      <c s="6" t="n" r="B46">
        <v>22</v>
      </c>
      <c s="6" t="n" r="C46">
        <v>13</v>
      </c>
    </row>
    <row spans="1:3" r="47">
      <c s="4" t="s" r="A47">
        <v>400</v>
      </c>
      <c s="7" t="n" r="B47">
        <v>5346</v>
      </c>
      <c s="7" t="n" r="C47">
        <v>8199</v>
      </c>
    </row>
    <row spans="1:3" r="48">
      <c s="4" t="s" r="A48">
        <v>401</v>
      </c>
      <c s="7" t="n" r="B48">
        <v>-144</v>
      </c>
      <c s="7" t="n" r="C48">
        <v>-157</v>
      </c>
    </row>
    <row spans="1:3" r="49">
      <c s="4" t="s" r="A49">
        <v>402</v>
      </c>
      <c s="6" t="n" r="B49">
        <v>8</v>
      </c>
      <c s="6" t="n" r="C49">
        <v>10</v>
      </c>
    </row>
    <row spans="1:3" r="50">
      <c s="4" t="s" r="A50">
        <v>354</v>
      </c>
      <c s="7" t="n" r="B50">
        <v>23348</v>
      </c>
      <c s="7" t="n" r="C50">
        <v>17503</v>
      </c>
    </row>
    <row spans="1:3" r="51">
      <c s="4" t="s" r="A51">
        <v>403</v>
      </c>
      <c s="7" t="n" r="B51">
        <v>-323</v>
      </c>
      <c s="7" t="n" r="C51">
        <v>-217</v>
      </c>
    </row>
    <row spans="1:3" r="52">
      <c s="4" t="s" r="A52">
        <v>404</v>
      </c>
      <c s="6" t="n" r="B52">
        <v>30</v>
      </c>
      <c s="6" t="n" r="C52">
        <v>23</v>
      </c>
    </row>
    <row spans="1:3" r="53">
      <c s="4" t="s" r="A53">
        <v>326</v>
      </c>
    </row>
    <row spans="1:3" r="54">
      <c s="3" t="s" r="A54">
        <v>311</v>
      </c>
    </row>
    <row spans="1:3" r="55">
      <c s="4" t="s" r="A55">
        <v>400</v>
      </c>
      <c s="7" t="n" r="C55">
        <v>540</v>
      </c>
    </row>
    <row spans="1:3" r="56">
      <c s="4" t="s" r="A56">
        <v>401</v>
      </c>
      <c s="7" t="n" r="C56">
        <v>-15</v>
      </c>
    </row>
    <row spans="1:3" r="57">
      <c s="4" t="s" r="A57">
        <v>402</v>
      </c>
      <c s="6" t="n" r="C57">
        <v>1</v>
      </c>
    </row>
    <row spans="1:3" r="58">
      <c s="4" t="s" r="A58">
        <v>354</v>
      </c>
      <c s="7" t="n" r="C58">
        <v>540</v>
      </c>
    </row>
    <row spans="1:3" r="59">
      <c s="4" t="s" r="A59">
        <v>403</v>
      </c>
      <c s="7" t="n" r="C59">
        <v>-15</v>
      </c>
    </row>
    <row spans="1:3" r="60">
      <c s="4" t="s" r="A60">
        <v>404</v>
      </c>
      <c s="6" t="n" r="C60">
        <v>1</v>
      </c>
    </row>
    <row spans="1:3" r="61">
      <c s="4" t="s" r="A61">
        <v>335</v>
      </c>
    </row>
    <row spans="1:3" r="62">
      <c s="3" t="s" r="A62">
        <v>311</v>
      </c>
    </row>
    <row spans="1:3" r="63">
      <c s="4" t="s" r="A63">
        <v>400</v>
      </c>
      <c s="7" t="n" r="B63">
        <v>4</v>
      </c>
      <c s="7" t="n" r="C63">
        <v>5</v>
      </c>
    </row>
    <row spans="1:3" r="64">
      <c s="4" t="s" r="A64">
        <v>401</v>
      </c>
      <c s="7" t="n" r="B64">
        <v>-3</v>
      </c>
      <c s="7" t="n" r="C64">
        <v>-2</v>
      </c>
    </row>
    <row spans="1:3" r="65">
      <c s="4" t="s" r="A65">
        <v>402</v>
      </c>
      <c s="6" t="n" r="B65">
        <v>1</v>
      </c>
      <c s="6" t="n" r="C65">
        <v>1</v>
      </c>
    </row>
    <row spans="1:3" r="66">
      <c s="4" t="s" r="A66">
        <v>354</v>
      </c>
      <c s="7" t="n" r="B66">
        <v>4</v>
      </c>
      <c s="7" t="n" r="C66">
        <v>5</v>
      </c>
    </row>
    <row spans="1:3" r="67">
      <c s="4" t="s" r="A67">
        <v>403</v>
      </c>
      <c s="7" t="n" r="B67">
        <v>-3</v>
      </c>
      <c s="7" t="n" r="C67">
        <v>-2</v>
      </c>
    </row>
    <row spans="1:3" r="68">
      <c s="4" t="s" r="A68">
        <v>404</v>
      </c>
      <c s="6" t="n" r="B68">
        <v>1</v>
      </c>
      <c s="6" t="n" r="C68">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5</v>
      </c>
      <c s="2" t="s" r="B1">
        <v>1</v>
      </c>
    </row>
    <row spans="1:3" r="2">
      <c s="2" t="s" r="B2">
        <v>2</v>
      </c>
      <c s="2" t="s" r="C2">
        <v>73</v>
      </c>
    </row>
    <row spans="1:3" r="3">
      <c s="3" t="s" r="A3">
        <v>215</v>
      </c>
    </row>
    <row spans="1:3" r="4">
      <c s="4" t="s" r="A4">
        <v>406</v>
      </c>
      <c s="7" t="n" r="B4">
        <v>535</v>
      </c>
      <c s="7" t="n" r="C4">
        <v>515</v>
      </c>
    </row>
    <row spans="1:3" r="5">
      <c s="4" t="s" r="A5">
        <v>407</v>
      </c>
      <c s="7" t="n" r="B5">
        <v>20</v>
      </c>
    </row>
    <row spans="1:3" r="6">
      <c s="4" t="s" r="A6">
        <v>408</v>
      </c>
    </row>
    <row spans="1:3" r="7">
      <c s="4" t="s" r="A7">
        <v>409</v>
      </c>
    </row>
    <row spans="1:3" r="8">
      <c s="4" t="s" r="A8">
        <v>410</v>
      </c>
    </row>
    <row spans="1:3" r="9">
      <c s="4" t="s" r="A9">
        <v>411</v>
      </c>
      <c s="7" t="n" r="B9">
        <v>555</v>
      </c>
      <c s="7" t="n" r="C9">
        <v>5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7477</v>
      </c>
      <c s="7" t="n" r="C4">
        <v>7648</v>
      </c>
      <c s="7" t="n" r="D4">
        <v>14853</v>
      </c>
      <c s="7" t="n" r="E4">
        <v>15159</v>
      </c>
    </row>
    <row spans="1:5" r="5">
      <c s="3" t="s" r="A5">
        <v>76</v>
      </c>
    </row>
    <row spans="1:5" r="6">
      <c s="4" t="s" r="A6">
        <v>77</v>
      </c>
      <c s="6" t="n" r="B6">
        <v>613</v>
      </c>
      <c s="6" t="n" r="C6">
        <v>661</v>
      </c>
      <c s="6" t="n" r="D6">
        <v>1248</v>
      </c>
      <c s="6" t="n" r="E6">
        <v>1302</v>
      </c>
    </row>
    <row spans="1:5" r="7">
      <c s="4" t="s" r="A7">
        <v>78</v>
      </c>
      <c s="6" t="n" r="B7">
        <v>408</v>
      </c>
      <c s="6" t="n" r="C7">
        <v>376</v>
      </c>
      <c s="6" t="n" r="D7">
        <v>817</v>
      </c>
      <c s="6" t="n" r="E7">
        <v>734</v>
      </c>
    </row>
    <row spans="1:5" r="8">
      <c s="4" t="s" r="A8">
        <v>79</v>
      </c>
      <c s="6" t="n" r="B8">
        <v>8</v>
      </c>
      <c s="6" t="n" r="C8">
        <v>31</v>
      </c>
      <c s="6" t="n" r="D8">
        <v>60</v>
      </c>
      <c s="6" t="n" r="E8">
        <v>56</v>
      </c>
    </row>
    <row spans="1:5" r="9">
      <c s="4" t="s" r="A9">
        <v>80</v>
      </c>
      <c s="6" t="n" r="B9">
        <v>72</v>
      </c>
      <c s="6" t="n" r="C9">
        <v>45</v>
      </c>
      <c s="6" t="n" r="D9">
        <v>127</v>
      </c>
      <c s="6" t="n" r="E9">
        <v>84</v>
      </c>
    </row>
    <row spans="1:5" r="10">
      <c s="4" t="s" r="A10">
        <v>81</v>
      </c>
      <c s="6" t="n" r="B10">
        <v>8578</v>
      </c>
      <c s="6" t="n" r="C10">
        <v>8761</v>
      </c>
      <c s="6" t="n" r="D10">
        <v>17105</v>
      </c>
      <c s="6" t="n" r="E10">
        <v>17335</v>
      </c>
    </row>
    <row spans="1:5" r="11">
      <c s="3" t="s" r="A11">
        <v>82</v>
      </c>
    </row>
    <row spans="1:5" r="12">
      <c s="4" t="s" r="A12">
        <v>44</v>
      </c>
      <c s="6" t="n" r="B12">
        <v>619</v>
      </c>
      <c s="6" t="n" r="C12">
        <v>694</v>
      </c>
      <c s="6" t="n" r="D12">
        <v>1260</v>
      </c>
      <c s="6" t="n" r="E12">
        <v>1396</v>
      </c>
    </row>
    <row spans="1:5" r="13">
      <c s="4" t="s" r="A13">
        <v>83</v>
      </c>
      <c s="6" t="n" r="C13">
        <v>2</v>
      </c>
      <c s="6" t="n" r="E13">
        <v>9</v>
      </c>
    </row>
    <row spans="1:5" r="14">
      <c s="4" t="s" r="A14">
        <v>84</v>
      </c>
      <c s="6" t="n" r="C14">
        <v>121</v>
      </c>
      <c s="6" t="n" r="E14">
        <v>242</v>
      </c>
    </row>
    <row spans="1:5" r="15">
      <c s="4" t="s" r="A15">
        <v>85</v>
      </c>
      <c s="6" t="n" r="B15">
        <v>619</v>
      </c>
      <c s="6" t="n" r="C15">
        <v>817</v>
      </c>
      <c s="6" t="n" r="D15">
        <v>1260</v>
      </c>
      <c s="6" t="n" r="E15">
        <v>1647</v>
      </c>
    </row>
    <row spans="1:5" r="16">
      <c s="4" t="s" r="A16">
        <v>86</v>
      </c>
      <c s="6" t="n" r="B16">
        <v>7959</v>
      </c>
      <c s="6" t="n" r="C16">
        <v>7944</v>
      </c>
      <c s="6" t="n" r="D16">
        <v>15845</v>
      </c>
      <c s="6" t="n" r="E16">
        <v>15688</v>
      </c>
    </row>
    <row spans="1:5" r="17">
      <c s="4" t="s" r="A17">
        <v>87</v>
      </c>
      <c s="6" t="n" r="B17">
        <v>310</v>
      </c>
      <c s="6" t="n" r="C17">
        <v>266</v>
      </c>
      <c s="6" t="n" r="D17">
        <v>635</v>
      </c>
      <c s="6" t="n" r="E17">
        <v>464</v>
      </c>
    </row>
    <row spans="1:5" r="18">
      <c s="4" t="s" r="A18">
        <v>88</v>
      </c>
      <c s="6" t="n" r="B18">
        <v>7649</v>
      </c>
      <c s="6" t="n" r="C18">
        <v>7678</v>
      </c>
      <c s="6" t="n" r="D18">
        <v>15210</v>
      </c>
      <c s="6" t="n" r="E18">
        <v>15224</v>
      </c>
    </row>
    <row spans="1:5" r="19">
      <c s="3" t="s" r="A19">
        <v>89</v>
      </c>
    </row>
    <row spans="1:5" r="20">
      <c s="4" t="s" r="A20">
        <v>90</v>
      </c>
      <c s="6" t="n" r="B20">
        <v>1388</v>
      </c>
      <c s="6" t="n" r="C20">
        <v>1101</v>
      </c>
      <c s="6" t="n" r="D20">
        <v>2651</v>
      </c>
      <c s="6" t="n" r="E20">
        <v>2192</v>
      </c>
    </row>
    <row spans="1:5" r="21">
      <c s="4" t="s" r="A21">
        <v>91</v>
      </c>
      <c s="6" t="n" r="B21">
        <v>297</v>
      </c>
      <c s="6" t="n" r="C21">
        <v>250</v>
      </c>
      <c s="6" t="n" r="D21">
        <v>471</v>
      </c>
      <c s="6" t="n" r="E21">
        <v>418</v>
      </c>
    </row>
    <row spans="1:5" r="22">
      <c s="4" t="s" r="A22">
        <v>92</v>
      </c>
      <c s="6" t="n" r="B22">
        <v>17</v>
      </c>
      <c s="6" t="n" r="C22">
        <v>19</v>
      </c>
      <c s="6" t="n" r="D22">
        <v>25</v>
      </c>
      <c s="6" t="n" r="E22">
        <v>32</v>
      </c>
    </row>
    <row spans="1:5" r="23">
      <c s="4" t="s" r="A23">
        <v>93</v>
      </c>
      <c s="6" t="n" r="B23">
        <v>586</v>
      </c>
      <c s="6" t="n" r="C23">
        <v>525</v>
      </c>
      <c s="6" t="n" r="D23">
        <v>1077</v>
      </c>
      <c s="6" t="n" r="E23">
        <v>990</v>
      </c>
    </row>
    <row spans="1:5" r="24">
      <c s="4" t="s" r="A24">
        <v>94</v>
      </c>
      <c s="6" t="n" r="B24">
        <v>311</v>
      </c>
      <c s="6" t="n" r="C24">
        <v>317</v>
      </c>
      <c s="6" t="n" r="D24">
        <v>607</v>
      </c>
      <c s="6" t="n" r="E24">
        <v>584</v>
      </c>
    </row>
    <row spans="1:5" r="25">
      <c s="4" t="s" r="A25">
        <v>95</v>
      </c>
      <c s="6" t="n" r="B25">
        <v>356</v>
      </c>
      <c s="6" t="n" r="C25">
        <v>337</v>
      </c>
      <c s="6" t="n" r="D25">
        <v>675</v>
      </c>
      <c s="6" t="n" r="E25">
        <v>643</v>
      </c>
    </row>
    <row spans="1:5" r="26">
      <c s="4" t="s" r="A26">
        <v>96</v>
      </c>
      <c s="6" t="n" r="B26">
        <v>140</v>
      </c>
      <c s="6" t="n" r="C26">
        <v>144</v>
      </c>
      <c s="6" t="n" r="D26">
        <v>279</v>
      </c>
      <c s="6" t="n" r="E26">
        <v>286</v>
      </c>
    </row>
    <row spans="1:5" r="27">
      <c s="4" t="s" r="A27">
        <v>97</v>
      </c>
      <c s="6" t="n" r="C27">
        <v>-62</v>
      </c>
      <c s="6" t="n" r="D27">
        <v>32</v>
      </c>
      <c s="6" t="n" r="E27">
        <v>-185</v>
      </c>
    </row>
    <row spans="1:5" r="28">
      <c s="4" t="s" r="A28">
        <v>98</v>
      </c>
      <c s="6" t="n" r="B28">
        <v>13</v>
      </c>
      <c s="6" t="n" r="C28">
        <v>10</v>
      </c>
      <c s="6" t="n" r="D28">
        <v>237</v>
      </c>
      <c s="6" t="n" r="E28">
        <v>62</v>
      </c>
    </row>
    <row spans="1:5" r="29">
      <c s="4" t="s" r="A29">
        <v>99</v>
      </c>
      <c s="6" t="n" r="D29">
        <v>-20</v>
      </c>
    </row>
    <row spans="1:5" r="30">
      <c s="4" t="s" r="A30">
        <v>100</v>
      </c>
      <c s="6" t="n" r="D30">
        <v>728</v>
      </c>
    </row>
    <row spans="1:5" r="31">
      <c s="4" t="s" r="A31">
        <v>101</v>
      </c>
      <c s="6" t="n" r="B31">
        <v>8</v>
      </c>
      <c s="6" t="n" r="C31">
        <v>221</v>
      </c>
      <c s="6" t="n" r="D31">
        <v>8</v>
      </c>
      <c s="6" t="n" r="E31">
        <v>221</v>
      </c>
    </row>
    <row spans="1:5" r="32">
      <c s="4" t="s" r="A32">
        <v>102</v>
      </c>
      <c s="6" t="n" r="B32">
        <v>3116</v>
      </c>
      <c s="6" t="n" r="C32">
        <v>2862</v>
      </c>
      <c s="6" t="n" r="D32">
        <v>6770</v>
      </c>
      <c s="6" t="n" r="E32">
        <v>5243</v>
      </c>
    </row>
    <row spans="1:5" r="33">
      <c s="3" t="s" r="A33">
        <v>103</v>
      </c>
    </row>
    <row spans="1:5" r="34">
      <c s="4" t="s" r="A34">
        <v>104</v>
      </c>
      <c s="6" t="n" r="B34">
        <v>4203</v>
      </c>
      <c s="6" t="n" r="C34">
        <v>4107</v>
      </c>
      <c s="6" t="n" r="D34">
        <v>8286</v>
      </c>
      <c s="6" t="n" r="E34">
        <v>8357</v>
      </c>
    </row>
    <row spans="1:5" r="35">
      <c s="4" t="s" r="A35">
        <v>105</v>
      </c>
      <c s="6" t="n" r="B35">
        <v>556</v>
      </c>
      <c s="6" t="n" r="C35">
        <v>586</v>
      </c>
      <c s="6" t="n" r="D35">
        <v>1172</v>
      </c>
      <c s="6" t="n" r="E35">
        <v>1262</v>
      </c>
    </row>
    <row spans="1:5" r="36">
      <c s="4" t="s" r="A36">
        <v>106</v>
      </c>
      <c s="6" t="n" r="B36">
        <v>239</v>
      </c>
      <c s="6" t="n" r="C36">
        <v>237</v>
      </c>
      <c s="6" t="n" r="D36">
        <v>470</v>
      </c>
      <c s="6" t="n" r="E36">
        <v>491</v>
      </c>
    </row>
    <row spans="1:5" r="37">
      <c s="4" t="s" r="A37">
        <v>107</v>
      </c>
      <c s="6" t="n" r="B37">
        <v>283</v>
      </c>
      <c s="6" t="n" r="C37">
        <v>270</v>
      </c>
      <c s="6" t="n" r="D37">
        <v>471</v>
      </c>
      <c s="6" t="n" r="E37">
        <v>586</v>
      </c>
    </row>
    <row spans="1:5" r="38">
      <c s="4" t="s" r="A38">
        <v>108</v>
      </c>
      <c s="6" t="n" r="B38">
        <v>203</v>
      </c>
      <c s="6" t="n" r="C38">
        <v>353</v>
      </c>
      <c s="6" t="n" r="D38">
        <v>499</v>
      </c>
      <c s="6" t="n" r="E38">
        <v>618</v>
      </c>
    </row>
    <row spans="1:5" r="39">
      <c s="4" t="s" r="A39">
        <v>109</v>
      </c>
      <c s="6" t="n" r="B39">
        <v>556</v>
      </c>
      <c s="6" t="n" r="C39">
        <v>493</v>
      </c>
      <c s="6" t="n" r="D39">
        <v>1023</v>
      </c>
      <c s="6" t="n" r="E39">
        <v>884</v>
      </c>
    </row>
    <row spans="1:5" r="40">
      <c s="4" t="s" r="A40">
        <v>110</v>
      </c>
      <c s="6" t="n" r="B40">
        <v>206</v>
      </c>
      <c s="6" t="n" r="C40">
        <v>173</v>
      </c>
      <c s="6" t="n" r="D40">
        <v>402</v>
      </c>
      <c s="6" t="n" r="E40">
        <v>347</v>
      </c>
    </row>
    <row spans="1:5" r="41">
      <c s="4" t="s" r="A41">
        <v>111</v>
      </c>
      <c s="6" t="n" r="B41">
        <v>90</v>
      </c>
      <c s="6" t="n" r="C41">
        <v>104</v>
      </c>
      <c s="6" t="n" r="D41">
        <v>181</v>
      </c>
      <c s="6" t="n" r="E41">
        <v>207</v>
      </c>
    </row>
    <row spans="1:5" r="42">
      <c s="4" t="s" r="A42">
        <v>112</v>
      </c>
      <c s="6" t="n" r="B42">
        <v>160</v>
      </c>
      <c s="6" t="n" r="C42">
        <v>222</v>
      </c>
      <c s="6" t="n" r="D42">
        <v>308</v>
      </c>
      <c s="6" t="n" r="E42">
        <v>454</v>
      </c>
    </row>
    <row spans="1:5" r="43">
      <c s="4" t="s" r="A43">
        <v>113</v>
      </c>
      <c s="6" t="n" r="B43">
        <v>186</v>
      </c>
      <c s="6" t="n" r="C43">
        <v>178</v>
      </c>
      <c s="6" t="n" r="D43">
        <v>373</v>
      </c>
      <c s="6" t="n" r="E43">
        <v>357</v>
      </c>
    </row>
    <row spans="1:5" r="44">
      <c s="4" t="s" r="A44">
        <v>98</v>
      </c>
      <c s="6" t="n" r="B44">
        <v>977</v>
      </c>
      <c s="6" t="n" r="C44">
        <v>892</v>
      </c>
      <c s="6" t="n" r="D44">
        <v>1965</v>
      </c>
      <c s="6" t="n" r="E44">
        <v>1741</v>
      </c>
    </row>
    <row spans="1:5" r="45">
      <c s="4" t="s" r="A45">
        <v>114</v>
      </c>
      <c s="6" t="n" r="B45">
        <v>7659</v>
      </c>
      <c s="6" t="n" r="C45">
        <v>7615</v>
      </c>
      <c s="6" t="n" r="D45">
        <v>15150</v>
      </c>
      <c s="6" t="n" r="E45">
        <v>15304</v>
      </c>
    </row>
    <row spans="1:5" r="46">
      <c s="4" t="s" r="A46">
        <v>115</v>
      </c>
      <c s="6" t="n" r="B46">
        <v>3106</v>
      </c>
      <c s="6" t="n" r="C46">
        <v>2925</v>
      </c>
      <c s="6" t="n" r="D46">
        <v>6830</v>
      </c>
      <c s="6" t="n" r="E46">
        <v>5163</v>
      </c>
    </row>
    <row spans="1:5" r="47">
      <c s="4" t="s" r="A47">
        <v>116</v>
      </c>
      <c s="6" t="n" r="B47">
        <v>632</v>
      </c>
      <c s="6" t="n" r="C47">
        <v>606</v>
      </c>
      <c s="6" t="n" r="D47">
        <v>1472</v>
      </c>
      <c s="6" t="n" r="E47">
        <v>1018</v>
      </c>
    </row>
    <row spans="1:5" r="48">
      <c s="4" t="s" r="A48">
        <v>117</v>
      </c>
      <c s="7" t="n" r="B48">
        <v>2474</v>
      </c>
      <c s="7" t="n" r="C48">
        <v>2319</v>
      </c>
      <c s="7" t="n" r="D48">
        <v>5358</v>
      </c>
      <c s="7" t="n" r="E48">
        <v>4145</v>
      </c>
    </row>
    <row spans="1:5" r="49">
      <c s="3" t="s" r="A49">
        <v>118</v>
      </c>
    </row>
    <row spans="1:5" r="50">
      <c s="4" t="s" r="A50">
        <v>119</v>
      </c>
      <c s="8" t="n" r="B50">
        <v>0.58</v>
      </c>
      <c s="8" t="n" r="C50">
        <v>0.55</v>
      </c>
      <c s="8" t="n" r="D50">
        <v>1.27</v>
      </c>
      <c s="8" t="n" r="E50">
        <v>0.99</v>
      </c>
    </row>
    <row spans="1:5" r="51">
      <c s="4" t="s" r="A51">
        <v>120</v>
      </c>
      <c s="9" t="n" r="B51">
        <v>0.58</v>
      </c>
      <c s="9" t="n" r="C51">
        <v>0.55</v>
      </c>
      <c s="9" t="n" r="D51">
        <v>1.26</v>
      </c>
      <c s="9" t="n" r="E51">
        <v>0.99</v>
      </c>
    </row>
    <row spans="1:5" r="52">
      <c s="4" t="s" r="A52">
        <v>121</v>
      </c>
      <c s="8" t="n" r="B52">
        <v>0.19</v>
      </c>
      <c s="8" t="n" r="C52">
        <v>0.17</v>
      </c>
      <c s="8" t="n" r="D52">
        <v>0.36</v>
      </c>
      <c s="8" t="n" r="E52">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412</v>
      </c>
      <c s="2" t="s" r="B1">
        <v>1</v>
      </c>
    </row>
    <row spans="1:7" r="2">
      <c s="2" t="s" r="B2">
        <v>2</v>
      </c>
      <c s="2" t="s" r="C2">
        <v>413</v>
      </c>
      <c s="2" t="s" r="D2">
        <v>25</v>
      </c>
      <c s="2" t="s" r="E2">
        <v>73</v>
      </c>
      <c s="2" t="s" r="F2">
        <v>414</v>
      </c>
      <c s="2" t="s" r="G2">
        <v>374</v>
      </c>
    </row>
    <row spans="1:7" r="3">
      <c s="3" t="s" r="A3">
        <v>415</v>
      </c>
    </row>
    <row spans="1:7" r="4">
      <c s="4" t="s" r="A4">
        <v>33</v>
      </c>
      <c s="7" t="n" r="B4">
        <v>733212</v>
      </c>
      <c s="7" t="n" r="D4">
        <v>726531</v>
      </c>
    </row>
    <row spans="1:7" r="5">
      <c s="4" t="s" r="A5">
        <v>34</v>
      </c>
      <c s="6" t="n" r="B5">
        <v>-9450</v>
      </c>
      <c s="7" t="n" r="C5">
        <v>-9210</v>
      </c>
      <c s="6" t="n" r="D5">
        <v>-9111</v>
      </c>
      <c s="7" t="n" r="E5">
        <v>-9519</v>
      </c>
      <c s="7" t="n" r="F5">
        <v>-9745</v>
      </c>
      <c s="7" t="n" r="G5">
        <v>-9702</v>
      </c>
    </row>
    <row spans="1:7" r="6">
      <c s="4" t="s" r="A6">
        <v>35</v>
      </c>
      <c s="6" t="n" r="B6">
        <v>723762</v>
      </c>
      <c s="6" t="n" r="D6">
        <v>717420</v>
      </c>
    </row>
    <row spans="1:7" r="7">
      <c s="4" t="s" r="A7">
        <v>416</v>
      </c>
      <c s="7" t="n" r="B7">
        <v>6681</v>
      </c>
    </row>
    <row spans="1:7" r="8">
      <c s="4" t="s" r="A8">
        <v>417</v>
      </c>
      <c s="4" t="s" r="B8">
        <v>418</v>
      </c>
    </row>
    <row spans="1:7" r="9">
      <c s="4" t="s" r="A9">
        <v>419</v>
      </c>
      <c s="7" t="n" r="B9">
        <v>-339</v>
      </c>
    </row>
    <row spans="1:7" r="10">
      <c s="4" t="s" r="A10">
        <v>420</v>
      </c>
      <c s="4" t="s" r="B10">
        <v>421</v>
      </c>
    </row>
    <row spans="1:7" r="11">
      <c s="4" t="s" r="A11">
        <v>422</v>
      </c>
      <c s="7" t="n" r="B11">
        <v>6342</v>
      </c>
    </row>
    <row spans="1:7" r="12">
      <c s="4" t="s" r="A12">
        <v>423</v>
      </c>
      <c s="4" t="s" r="B12">
        <v>418</v>
      </c>
    </row>
    <row spans="1:7" r="13">
      <c s="4" t="s" r="A13">
        <v>424</v>
      </c>
      <c s="7" t="n" r="B13">
        <v>169</v>
      </c>
      <c s="6" t="n" r="D13">
        <v>-76</v>
      </c>
    </row>
    <row spans="1:7" r="14">
      <c s="4" t="s" r="A14">
        <v>425</v>
      </c>
      <c s="6" t="n" r="B14">
        <v>612011</v>
      </c>
      <c s="6" t="n" r="D14">
        <v>602633</v>
      </c>
    </row>
    <row spans="1:7" r="15">
      <c s="4" t="s" r="A15">
        <v>426</v>
      </c>
      <c s="6" t="n" r="B15">
        <v>54844</v>
      </c>
      <c s="6" t="n" r="D15">
        <v>56367</v>
      </c>
    </row>
    <row spans="1:7" r="16">
      <c s="4" t="s" r="A16">
        <v>427</v>
      </c>
      <c s="6" t="n" r="B16">
        <v>666855</v>
      </c>
      <c s="6" t="n" r="D16">
        <v>659000</v>
      </c>
    </row>
    <row spans="1:7" r="17">
      <c s="4" t="s" r="A17">
        <v>428</v>
      </c>
    </row>
    <row spans="1:7" r="18">
      <c s="3" t="s" r="A18">
        <v>415</v>
      </c>
    </row>
    <row spans="1:7" r="19">
      <c s="4" t="s" r="A19">
        <v>33</v>
      </c>
      <c s="6" t="n" r="B19">
        <v>103852</v>
      </c>
      <c s="6" t="n" r="D19">
        <v>105014</v>
      </c>
    </row>
    <row spans="1:7" r="20">
      <c s="4" t="s" r="A20">
        <v>416</v>
      </c>
      <c s="7" t="n" r="B20">
        <v>-1162</v>
      </c>
    </row>
    <row spans="1:7" r="21">
      <c s="4" t="s" r="A21">
        <v>417</v>
      </c>
      <c s="4" t="s" r="B21">
        <v>429</v>
      </c>
    </row>
    <row spans="1:7" r="22">
      <c s="4" t="s" r="A22">
        <v>430</v>
      </c>
    </row>
    <row spans="1:7" r="23">
      <c s="3" t="s" r="A23">
        <v>415</v>
      </c>
    </row>
    <row spans="1:7" r="24">
      <c s="4" t="s" r="A24">
        <v>33</v>
      </c>
      <c s="7" t="n" r="B24">
        <v>39915</v>
      </c>
      <c s="6" t="n" r="D24">
        <v>38132</v>
      </c>
    </row>
    <row spans="1:7" r="25">
      <c s="4" t="s" r="A25">
        <v>416</v>
      </c>
      <c s="7" t="n" r="B25">
        <v>1783</v>
      </c>
    </row>
    <row spans="1:7" r="26">
      <c s="4" t="s" r="A26">
        <v>417</v>
      </c>
      <c s="4" t="s" r="B26">
        <v>431</v>
      </c>
    </row>
    <row spans="1:7" r="27">
      <c s="4" t="s" r="A27">
        <v>432</v>
      </c>
    </row>
    <row spans="1:7" r="28">
      <c s="3" t="s" r="A28">
        <v>415</v>
      </c>
    </row>
    <row spans="1:7" r="29">
      <c s="4" t="s" r="A29">
        <v>33</v>
      </c>
      <c s="7" t="n" r="B29">
        <v>143767</v>
      </c>
      <c s="6" t="n" r="D29">
        <v>143146</v>
      </c>
    </row>
    <row spans="1:7" r="30">
      <c s="4" t="s" r="A30">
        <v>416</v>
      </c>
      <c s="7" t="n" r="B30">
        <v>621</v>
      </c>
    </row>
    <row spans="1:7" r="31">
      <c s="4" t="s" r="A31">
        <v>417</v>
      </c>
      <c s="4" t="s" r="B31">
        <v>433</v>
      </c>
    </row>
    <row spans="1:7" r="32">
      <c s="4" t="s" r="A32">
        <v>434</v>
      </c>
    </row>
    <row spans="1:7" r="33">
      <c s="3" t="s" r="A33">
        <v>415</v>
      </c>
    </row>
    <row spans="1:7" r="34">
      <c s="4" t="s" r="A34">
        <v>33</v>
      </c>
      <c s="7" t="n" r="B34">
        <v>60438</v>
      </c>
      <c s="6" t="n" r="D34">
        <v>56300</v>
      </c>
    </row>
    <row spans="1:7" r="35">
      <c s="4" t="s" r="A35">
        <v>416</v>
      </c>
      <c s="7" t="n" r="B35">
        <v>4138</v>
      </c>
    </row>
    <row spans="1:7" r="36">
      <c s="4" t="s" r="A36">
        <v>417</v>
      </c>
      <c s="4" t="s" r="B36">
        <v>435</v>
      </c>
    </row>
    <row spans="1:7" r="37">
      <c s="4" t="s" r="A37">
        <v>436</v>
      </c>
    </row>
    <row spans="1:7" r="38">
      <c s="3" t="s" r="A38">
        <v>415</v>
      </c>
    </row>
    <row spans="1:7" r="39">
      <c s="4" t="s" r="A39">
        <v>33</v>
      </c>
      <c s="7" t="n" r="B39">
        <v>5637</v>
      </c>
      <c s="6" t="n" r="D39">
        <v>5663</v>
      </c>
    </row>
    <row spans="1:7" r="40">
      <c s="4" t="s" r="A40">
        <v>416</v>
      </c>
      <c s="7" t="n" r="B40">
        <v>-26</v>
      </c>
    </row>
    <row spans="1:7" r="41">
      <c s="4" t="s" r="A41">
        <v>417</v>
      </c>
      <c s="4" t="s" r="B41">
        <v>437</v>
      </c>
    </row>
    <row spans="1:7" r="42">
      <c s="4" t="s" r="A42">
        <v>438</v>
      </c>
    </row>
    <row spans="1:7" r="43">
      <c s="3" t="s" r="A43">
        <v>415</v>
      </c>
    </row>
    <row spans="1:7" r="44">
      <c s="4" t="s" r="A44">
        <v>33</v>
      </c>
      <c s="7" t="n" r="B44">
        <v>66075</v>
      </c>
      <c s="6" t="n" r="D44">
        <v>61963</v>
      </c>
    </row>
    <row spans="1:7" r="45">
      <c s="4" t="s" r="A45">
        <v>416</v>
      </c>
      <c s="7" t="n" r="B45">
        <v>4112</v>
      </c>
    </row>
    <row spans="1:7" r="46">
      <c s="4" t="s" r="A46">
        <v>417</v>
      </c>
      <c s="4" t="s" r="B46">
        <v>439</v>
      </c>
    </row>
    <row spans="1:7" r="47">
      <c s="4" t="s" r="A47">
        <v>440</v>
      </c>
    </row>
    <row spans="1:7" r="48">
      <c s="3" t="s" r="A48">
        <v>415</v>
      </c>
    </row>
    <row spans="1:7" r="49">
      <c s="4" t="s" r="A49">
        <v>33</v>
      </c>
      <c s="7" t="n" r="B49">
        <v>209842</v>
      </c>
      <c s="6" t="n" r="D49">
        <v>205109</v>
      </c>
    </row>
    <row spans="1:7" r="50">
      <c s="4" t="s" r="A50">
        <v>416</v>
      </c>
      <c s="7" t="n" r="B50">
        <v>4733</v>
      </c>
    </row>
    <row spans="1:7" r="51">
      <c s="4" t="s" r="A51">
        <v>417</v>
      </c>
      <c s="4" t="s" r="B51">
        <v>441</v>
      </c>
    </row>
    <row spans="1:7" r="52">
      <c s="4" t="s" r="A52">
        <v>442</v>
      </c>
    </row>
    <row spans="1:7" r="53">
      <c s="3" t="s" r="A53">
        <v>415</v>
      </c>
    </row>
    <row spans="1:7" r="54">
      <c s="4" t="s" r="A54">
        <v>33</v>
      </c>
      <c s="7" t="n" r="B54">
        <v>1736</v>
      </c>
      <c s="6" t="n" r="D54">
        <v>1627</v>
      </c>
    </row>
    <row spans="1:7" r="55">
      <c s="4" t="s" r="A55">
        <v>416</v>
      </c>
      <c s="7" t="n" r="B55">
        <v>109</v>
      </c>
    </row>
    <row spans="1:7" r="56">
      <c s="4" t="s" r="A56">
        <v>417</v>
      </c>
      <c s="4" t="s" r="B56">
        <v>443</v>
      </c>
    </row>
    <row spans="1:7" r="57">
      <c s="4" t="s" r="A57">
        <v>444</v>
      </c>
    </row>
    <row spans="1:7" r="58">
      <c s="3" t="s" r="A58">
        <v>415</v>
      </c>
    </row>
    <row spans="1:7" r="59">
      <c s="4" t="s" r="A59">
        <v>33</v>
      </c>
      <c s="7" t="n" r="B59">
        <v>6676</v>
      </c>
      <c s="6" t="n" r="D59">
        <v>8088</v>
      </c>
    </row>
    <row spans="1:7" r="60">
      <c s="4" t="s" r="A60">
        <v>416</v>
      </c>
      <c s="7" t="n" r="B60">
        <v>-1412</v>
      </c>
    </row>
    <row spans="1:7" r="61">
      <c s="4" t="s" r="A61">
        <v>417</v>
      </c>
      <c s="4" t="s" r="B61">
        <v>445</v>
      </c>
    </row>
    <row spans="1:7" r="62">
      <c s="4" t="s" r="A62">
        <v>446</v>
      </c>
    </row>
    <row spans="1:7" r="63">
      <c s="3" t="s" r="A63">
        <v>415</v>
      </c>
    </row>
    <row spans="1:7" r="64">
      <c s="4" t="s" r="A64">
        <v>33</v>
      </c>
      <c s="7" t="n" r="B64">
        <v>8412</v>
      </c>
      <c s="6" t="n" r="D64">
        <v>9715</v>
      </c>
    </row>
    <row spans="1:7" r="65">
      <c s="4" t="s" r="A65">
        <v>34</v>
      </c>
      <c s="6" t="n" r="B65">
        <v>-220</v>
      </c>
      <c s="6" t="n" r="C65">
        <v>-263</v>
      </c>
      <c s="6" t="n" r="D65">
        <v>-226</v>
      </c>
      <c s="6" t="n" r="E65">
        <v>-261</v>
      </c>
      <c s="6" t="n" r="F65">
        <v>-374</v>
      </c>
      <c s="6" t="n" r="G65">
        <v>-291</v>
      </c>
    </row>
    <row spans="1:7" r="66">
      <c s="4" t="s" r="A66">
        <v>416</v>
      </c>
      <c s="7" t="n" r="B66">
        <v>-1303</v>
      </c>
    </row>
    <row spans="1:7" r="67">
      <c s="4" t="s" r="A67">
        <v>417</v>
      </c>
      <c s="4" t="s" r="B67">
        <v>447</v>
      </c>
    </row>
    <row spans="1:7" r="68">
      <c s="4" t="s" r="A68">
        <v>448</v>
      </c>
    </row>
    <row spans="1:7" r="69">
      <c s="3" t="s" r="A69">
        <v>415</v>
      </c>
    </row>
    <row spans="1:7" r="70">
      <c s="4" t="s" r="A70">
        <v>33</v>
      </c>
      <c s="7" t="n" r="B70">
        <v>317329</v>
      </c>
      <c s="6" t="n" r="D70">
        <v>326482</v>
      </c>
    </row>
    <row spans="1:7" r="71">
      <c s="4" t="s" r="A71">
        <v>34</v>
      </c>
      <c s="6" t="n" r="B71">
        <v>-5686</v>
      </c>
      <c s="6" t="n" r="C71">
        <v>-5600</v>
      </c>
      <c s="6" t="n" r="D71">
        <v>-5417</v>
      </c>
      <c s="6" t="n" r="E71">
        <v>-5412</v>
      </c>
      <c s="6" t="n" r="F71">
        <v>-5509</v>
      </c>
      <c s="6" t="n" r="G71">
        <v>-5571</v>
      </c>
    </row>
    <row spans="1:7" r="72">
      <c s="4" t="s" r="A72">
        <v>416</v>
      </c>
      <c s="7" t="n" r="B72">
        <v>-9153</v>
      </c>
    </row>
    <row spans="1:7" r="73">
      <c s="4" t="s" r="A73">
        <v>417</v>
      </c>
      <c s="4" t="s" r="B73">
        <v>449</v>
      </c>
    </row>
    <row spans="1:7" r="74">
      <c s="4" t="s" r="A74">
        <v>450</v>
      </c>
    </row>
    <row spans="1:7" r="75">
      <c s="3" t="s" r="A75">
        <v>415</v>
      </c>
    </row>
    <row spans="1:7" r="76">
      <c s="4" t="s" r="A76">
        <v>33</v>
      </c>
      <c s="7" t="n" r="B76">
        <v>192224</v>
      </c>
      <c s="6" t="n" r="D76">
        <v>179071</v>
      </c>
    </row>
    <row spans="1:7" r="77">
      <c s="4" t="s" r="A77">
        <v>34</v>
      </c>
      <c s="6" t="n" r="B77">
        <v>-1771</v>
      </c>
      <c s="6" t="n" r="C77">
        <v>-1628</v>
      </c>
      <c s="6" t="n" r="D77">
        <v>-1773</v>
      </c>
      <c s="6" t="n" r="E77">
        <v>-2366</v>
      </c>
      <c s="6" t="n" r="F77">
        <v>-2309</v>
      </c>
      <c s="6" t="n" r="G77">
        <v>-2306</v>
      </c>
    </row>
    <row spans="1:7" r="78">
      <c s="4" t="s" r="A78">
        <v>416</v>
      </c>
      <c s="7" t="n" r="B78">
        <v>13153</v>
      </c>
    </row>
    <row spans="1:7" r="79">
      <c s="4" t="s" r="A79">
        <v>417</v>
      </c>
      <c s="4" t="s" r="B79">
        <v>435</v>
      </c>
    </row>
    <row spans="1:7" r="80">
      <c s="4" t="s" r="A80">
        <v>451</v>
      </c>
    </row>
    <row spans="1:7" r="81">
      <c s="3" t="s" r="A81">
        <v>415</v>
      </c>
    </row>
    <row spans="1:7" r="82">
      <c s="4" t="s" r="A82">
        <v>33</v>
      </c>
      <c s="7" t="n" r="B82">
        <v>509553</v>
      </c>
      <c s="6" t="n" r="D82">
        <v>505553</v>
      </c>
    </row>
    <row spans="1:7" r="83">
      <c s="4" t="s" r="A83">
        <v>416</v>
      </c>
      <c s="7" t="n" r="B83">
        <v>4000</v>
      </c>
    </row>
    <row spans="1:7" r="84">
      <c s="4" t="s" r="A84">
        <v>417</v>
      </c>
      <c s="4" t="s" r="B84">
        <v>452</v>
      </c>
    </row>
    <row spans="1:7" r="85">
      <c s="4" t="s" r="A85">
        <v>453</v>
      </c>
    </row>
    <row spans="1:7" r="86">
      <c s="3" t="s" r="A86">
        <v>415</v>
      </c>
    </row>
    <row spans="1:7" r="87">
      <c s="4" t="s" r="A87">
        <v>33</v>
      </c>
      <c s="7" t="n" r="B87">
        <v>5405</v>
      </c>
      <c s="6" t="n" r="D87">
        <v>6154</v>
      </c>
    </row>
    <row spans="1:7" r="88">
      <c s="4" t="s" r="A88">
        <v>34</v>
      </c>
      <c s="6" t="n" r="B88">
        <v>-121</v>
      </c>
      <c s="7" t="n" r="C88">
        <v>-125</v>
      </c>
      <c s="7" t="n" r="D88">
        <v>-136</v>
      </c>
      <c s="7" t="n" r="E88">
        <v>-135</v>
      </c>
      <c s="7" t="n" r="F88">
        <v>-144</v>
      </c>
      <c s="7" t="n" r="G88">
        <v>-148</v>
      </c>
    </row>
    <row spans="1:7" r="89">
      <c s="4" t="s" r="A89">
        <v>416</v>
      </c>
      <c s="7" t="n" r="B89">
        <v>-749</v>
      </c>
    </row>
    <row spans="1:7" r="90">
      <c s="4" t="s" r="A90">
        <v>417</v>
      </c>
      <c s="4" t="s" r="B90">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455</v>
      </c>
      <c s="2" t="s" r="B1">
        <v>72</v>
      </c>
      <c s="2" t="s" r="D1">
        <v>1</v>
      </c>
    </row>
    <row spans="1:7" r="2">
      <c s="2" t="s" r="B2">
        <v>2</v>
      </c>
      <c s="2" t="s" r="C2">
        <v>73</v>
      </c>
      <c s="2" t="s" r="D2">
        <v>2</v>
      </c>
      <c s="2" t="s" r="E2">
        <v>73</v>
      </c>
      <c s="2" t="s" r="F2">
        <v>2</v>
      </c>
      <c s="2" t="s" r="G2">
        <v>25</v>
      </c>
    </row>
    <row spans="1:7" r="3">
      <c s="3" t="s" r="A3">
        <v>456</v>
      </c>
    </row>
    <row spans="1:7" r="4">
      <c s="4" t="s" r="A4">
        <v>457</v>
      </c>
      <c s="7" t="n" r="B4">
        <v>9210</v>
      </c>
      <c s="7" t="n" r="C4">
        <v>9745</v>
      </c>
      <c s="7" t="n" r="D4">
        <v>9111</v>
      </c>
      <c s="7" t="n" r="E4">
        <v>9702</v>
      </c>
    </row>
    <row spans="1:7" r="5">
      <c s="4" t="s" r="A5">
        <v>458</v>
      </c>
      <c s="6" t="n" r="B5">
        <v>-107</v>
      </c>
      <c s="6" t="n" r="C5">
        <v>-523</v>
      </c>
      <c s="6" t="n" r="D5">
        <v>-360</v>
      </c>
      <c s="6" t="n" r="E5">
        <v>-724</v>
      </c>
    </row>
    <row spans="1:7" r="6">
      <c s="4" t="s" r="A6">
        <v>459</v>
      </c>
      <c s="6" t="n" r="B6">
        <v>37</v>
      </c>
      <c s="6" t="n" r="C6">
        <v>31</v>
      </c>
      <c s="6" t="n" r="D6">
        <v>64</v>
      </c>
      <c s="6" t="n" r="E6">
        <v>77</v>
      </c>
    </row>
    <row spans="1:7" r="7">
      <c s="4" t="s" r="A7">
        <v>460</v>
      </c>
      <c s="6" t="n" r="B7">
        <v>310</v>
      </c>
      <c s="6" t="n" r="C7">
        <v>266</v>
      </c>
      <c s="6" t="n" r="D7">
        <v>635</v>
      </c>
      <c s="6" t="n" r="E7">
        <v>464</v>
      </c>
    </row>
    <row spans="1:7" r="8">
      <c s="4" t="s" r="A8">
        <v>461</v>
      </c>
      <c s="6" t="n" r="B8">
        <v>9450</v>
      </c>
      <c s="6" t="n" r="C8">
        <v>9519</v>
      </c>
      <c s="6" t="n" r="D8">
        <v>9450</v>
      </c>
      <c s="6" t="n" r="E8">
        <v>9519</v>
      </c>
    </row>
    <row spans="1:7" r="9">
      <c s="4" t="s" r="A9">
        <v>462</v>
      </c>
      <c s="7" t="n" r="F9">
        <v>23396</v>
      </c>
      <c s="7" t="n" r="G9">
        <v>25758</v>
      </c>
    </row>
    <row spans="1:7" r="10">
      <c s="4" t="s" r="A10">
        <v>463</v>
      </c>
      <c s="6" t="n" r="F10">
        <v>709816</v>
      </c>
      <c s="6" t="n" r="G10">
        <v>700773</v>
      </c>
    </row>
    <row spans="1:7" r="11">
      <c s="4" t="s" r="A11">
        <v>464</v>
      </c>
      <c s="6" t="n" r="F11">
        <v>733212</v>
      </c>
      <c s="6" t="n" r="G11">
        <v>726531</v>
      </c>
    </row>
    <row spans="1:7" r="12">
      <c s="4" t="s" r="A12">
        <v>465</v>
      </c>
      <c s="6" t="n" r="F12">
        <v>10</v>
      </c>
      <c s="6" t="n" r="G12">
        <v>231</v>
      </c>
    </row>
    <row spans="1:7" r="13">
      <c s="4" t="s" r="A13">
        <v>466</v>
      </c>
      <c s="6" t="n" r="F13">
        <v>9440</v>
      </c>
      <c s="6" t="n" r="G13">
        <v>8880</v>
      </c>
    </row>
    <row spans="1:7" r="14">
      <c s="4" t="s" r="A14">
        <v>467</v>
      </c>
      <c s="6" t="n" r="B14">
        <v>9210</v>
      </c>
      <c s="6" t="n" r="C14">
        <v>9745</v>
      </c>
      <c s="6" t="n" r="D14">
        <v>9111</v>
      </c>
      <c s="6" t="n" r="E14">
        <v>9702</v>
      </c>
      <c s="6" t="n" r="F14">
        <v>9450</v>
      </c>
      <c s="6" t="n" r="G14">
        <v>9111</v>
      </c>
    </row>
    <row spans="1:7" r="15">
      <c s="4" t="s" r="A15">
        <v>468</v>
      </c>
    </row>
    <row spans="1:7" r="16">
      <c s="3" t="s" r="A16">
        <v>456</v>
      </c>
    </row>
    <row spans="1:7" r="17">
      <c s="4" t="s" r="A17">
        <v>457</v>
      </c>
      <c s="6" t="n" r="B17">
        <v>1260</v>
      </c>
      <c s="6" t="n" r="C17">
        <v>1133</v>
      </c>
      <c s="6" t="n" r="D17">
        <v>1225</v>
      </c>
      <c s="6" t="n" r="E17">
        <v>1108</v>
      </c>
    </row>
    <row spans="1:7" r="18">
      <c s="4" t="s" r="A18">
        <v>458</v>
      </c>
      <c s="6" t="n" r="B18">
        <v>-43</v>
      </c>
      <c s="6" t="n" r="C18">
        <v>-241</v>
      </c>
      <c s="6" t="n" r="D18">
        <v>-43</v>
      </c>
      <c s="6" t="n" r="E18">
        <v>-257</v>
      </c>
    </row>
    <row spans="1:7" r="19">
      <c s="4" t="s" r="A19">
        <v>459</v>
      </c>
      <c s="6" t="n" r="B19">
        <v>1</v>
      </c>
      <c s="6" t="n" r="D19">
        <v>3</v>
      </c>
      <c s="6" t="n" r="E19">
        <v>3</v>
      </c>
    </row>
    <row spans="1:7" r="20">
      <c s="4" t="s" r="A20">
        <v>460</v>
      </c>
      <c s="6" t="n" r="B20">
        <v>75</v>
      </c>
      <c s="6" t="n" r="C20">
        <v>187</v>
      </c>
      <c s="6" t="n" r="D20">
        <v>108</v>
      </c>
      <c s="6" t="n" r="E20">
        <v>225</v>
      </c>
    </row>
    <row spans="1:7" r="21">
      <c s="4" t="s" r="A21">
        <v>461</v>
      </c>
      <c s="6" t="n" r="B21">
        <v>1293</v>
      </c>
      <c s="6" t="n" r="C21">
        <v>1079</v>
      </c>
      <c s="6" t="n" r="D21">
        <v>1293</v>
      </c>
      <c s="6" t="n" r="E21">
        <v>1079</v>
      </c>
    </row>
    <row spans="1:7" r="22">
      <c s="4" t="s" r="A22">
        <v>462</v>
      </c>
      <c s="6" t="n" r="F22">
        <v>1083</v>
      </c>
      <c s="6" t="n" r="G22">
        <v>1171</v>
      </c>
    </row>
    <row spans="1:7" r="23">
      <c s="4" t="s" r="A23">
        <v>463</v>
      </c>
      <c s="6" t="n" r="F23">
        <v>163207</v>
      </c>
      <c s="6" t="n" r="G23">
        <v>160143</v>
      </c>
    </row>
    <row spans="1:7" r="24">
      <c s="4" t="s" r="A24">
        <v>464</v>
      </c>
      <c s="6" t="n" r="F24">
        <v>164290</v>
      </c>
      <c s="6" t="n" r="G24">
        <v>161314</v>
      </c>
    </row>
    <row spans="1:7" r="25">
      <c s="4" t="s" r="A25">
        <v>466</v>
      </c>
      <c s="6" t="n" r="F25">
        <v>1293</v>
      </c>
      <c s="6" t="n" r="G25">
        <v>1225</v>
      </c>
    </row>
    <row spans="1:7" r="26">
      <c s="4" t="s" r="A26">
        <v>467</v>
      </c>
      <c s="6" t="n" r="B26">
        <v>1260</v>
      </c>
      <c s="6" t="n" r="C26">
        <v>1133</v>
      </c>
      <c s="6" t="n" r="D26">
        <v>1225</v>
      </c>
      <c s="6" t="n" r="E26">
        <v>1108</v>
      </c>
      <c s="6" t="n" r="F26">
        <v>1293</v>
      </c>
      <c s="6" t="n" r="G26">
        <v>1225</v>
      </c>
    </row>
    <row spans="1:7" r="27">
      <c s="4" t="s" r="A27">
        <v>469</v>
      </c>
    </row>
    <row spans="1:7" r="28">
      <c s="3" t="s" r="A28">
        <v>456</v>
      </c>
    </row>
    <row spans="1:7" r="29">
      <c s="4" t="s" r="A29">
        <v>457</v>
      </c>
      <c s="6" t="n" r="B29">
        <v>334</v>
      </c>
      <c s="6" t="n" r="C29">
        <v>276</v>
      </c>
      <c s="6" t="n" r="D29">
        <v>334</v>
      </c>
      <c s="6" t="n" r="E29">
        <v>278</v>
      </c>
    </row>
    <row spans="1:7" r="30">
      <c s="4" t="s" r="A30">
        <v>460</v>
      </c>
      <c s="6" t="n" r="B30">
        <v>25</v>
      </c>
      <c s="6" t="n" r="C30">
        <v>-10</v>
      </c>
      <c s="6" t="n" r="D30">
        <v>25</v>
      </c>
      <c s="6" t="n" r="E30">
        <v>-12</v>
      </c>
    </row>
    <row spans="1:7" r="31">
      <c s="4" t="s" r="A31">
        <v>461</v>
      </c>
      <c s="6" t="n" r="B31">
        <v>359</v>
      </c>
      <c s="6" t="n" r="C31">
        <v>266</v>
      </c>
      <c s="6" t="n" r="D31">
        <v>359</v>
      </c>
      <c s="6" t="n" r="E31">
        <v>266</v>
      </c>
    </row>
    <row spans="1:7" r="32">
      <c s="4" t="s" r="A32">
        <v>462</v>
      </c>
      <c s="6" t="n" r="F32">
        <v>51</v>
      </c>
      <c s="6" t="n" r="G32">
        <v>51</v>
      </c>
    </row>
    <row spans="1:7" r="33">
      <c s="4" t="s" r="A33">
        <v>463</v>
      </c>
      <c s="6" t="n" r="F33">
        <v>45501</v>
      </c>
      <c s="6" t="n" r="G33">
        <v>43744</v>
      </c>
    </row>
    <row spans="1:7" r="34">
      <c s="4" t="s" r="A34">
        <v>464</v>
      </c>
      <c s="6" t="n" r="F34">
        <v>45552</v>
      </c>
      <c s="6" t="n" r="G34">
        <v>43795</v>
      </c>
    </row>
    <row spans="1:7" r="35">
      <c s="4" t="s" r="A35">
        <v>466</v>
      </c>
      <c s="6" t="n" r="F35">
        <v>359</v>
      </c>
      <c s="6" t="n" r="G35">
        <v>334</v>
      </c>
    </row>
    <row spans="1:7" r="36">
      <c s="4" t="s" r="A36">
        <v>467</v>
      </c>
      <c s="6" t="n" r="B36">
        <v>334</v>
      </c>
      <c s="6" t="n" r="C36">
        <v>276</v>
      </c>
      <c s="6" t="n" r="D36">
        <v>334</v>
      </c>
      <c s="6" t="n" r="E36">
        <v>278</v>
      </c>
      <c s="6" t="n" r="F36">
        <v>359</v>
      </c>
      <c s="6" t="n" r="G36">
        <v>334</v>
      </c>
    </row>
    <row spans="1:7" r="37">
      <c s="4" t="s" r="A37">
        <v>446</v>
      </c>
    </row>
    <row spans="1:7" r="38">
      <c s="3" t="s" r="A38">
        <v>456</v>
      </c>
    </row>
    <row spans="1:7" r="39">
      <c s="4" t="s" r="A39">
        <v>457</v>
      </c>
      <c s="6" t="n" r="B39">
        <v>263</v>
      </c>
      <c s="6" t="n" r="C39">
        <v>374</v>
      </c>
      <c s="6" t="n" r="D39">
        <v>226</v>
      </c>
      <c s="6" t="n" r="E39">
        <v>291</v>
      </c>
    </row>
    <row spans="1:7" r="40">
      <c s="4" t="s" r="A40">
        <v>458</v>
      </c>
      <c s="6" t="n" r="B40">
        <v>-21</v>
      </c>
      <c s="6" t="n" r="D40">
        <v>-21</v>
      </c>
      <c s="6" t="n" r="E40">
        <v>-27</v>
      </c>
    </row>
    <row spans="1:7" r="41">
      <c s="4" t="s" r="A41">
        <v>460</v>
      </c>
      <c s="6" t="n" r="B41">
        <v>-22</v>
      </c>
      <c s="6" t="n" r="C41">
        <v>-113</v>
      </c>
      <c s="6" t="n" r="D41">
        <v>15</v>
      </c>
      <c s="6" t="n" r="E41">
        <v>-3</v>
      </c>
    </row>
    <row spans="1:7" r="42">
      <c s="4" t="s" r="A42">
        <v>461</v>
      </c>
      <c s="6" t="n" r="B42">
        <v>220</v>
      </c>
      <c s="6" t="n" r="C42">
        <v>261</v>
      </c>
      <c s="6" t="n" r="D42">
        <v>220</v>
      </c>
      <c s="6" t="n" r="E42">
        <v>261</v>
      </c>
    </row>
    <row spans="1:7" r="43">
      <c s="4" t="s" r="A43">
        <v>462</v>
      </c>
      <c s="6" t="n" r="F43">
        <v>513</v>
      </c>
      <c s="6" t="n" r="G43">
        <v>931</v>
      </c>
    </row>
    <row spans="1:7" r="44">
      <c s="4" t="s" r="A44">
        <v>463</v>
      </c>
      <c s="6" t="n" r="F44">
        <v>7899</v>
      </c>
      <c s="6" t="n" r="G44">
        <v>8784</v>
      </c>
    </row>
    <row spans="1:7" r="45">
      <c s="4" t="s" r="A45">
        <v>464</v>
      </c>
      <c s="6" t="n" r="F45">
        <v>8412</v>
      </c>
      <c s="6" t="n" r="G45">
        <v>9715</v>
      </c>
    </row>
    <row spans="1:7" r="46">
      <c s="4" t="s" r="A46">
        <v>466</v>
      </c>
      <c s="6" t="n" r="F46">
        <v>220</v>
      </c>
      <c s="6" t="n" r="G46">
        <v>226</v>
      </c>
    </row>
    <row spans="1:7" r="47">
      <c s="4" t="s" r="A47">
        <v>467</v>
      </c>
      <c s="6" t="n" r="B47">
        <v>263</v>
      </c>
      <c s="6" t="n" r="C47">
        <v>374</v>
      </c>
      <c s="6" t="n" r="D47">
        <v>226</v>
      </c>
      <c s="6" t="n" r="E47">
        <v>291</v>
      </c>
      <c s="6" t="n" r="F47">
        <v>220</v>
      </c>
      <c s="6" t="n" r="G47">
        <v>226</v>
      </c>
    </row>
    <row spans="1:7" r="48">
      <c s="4" t="s" r="A48">
        <v>448</v>
      </c>
    </row>
    <row spans="1:7" r="49">
      <c s="3" t="s" r="A49">
        <v>456</v>
      </c>
    </row>
    <row spans="1:7" r="50">
      <c s="4" t="s" r="A50">
        <v>457</v>
      </c>
      <c s="6" t="n" r="B50">
        <v>5600</v>
      </c>
      <c s="6" t="n" r="C50">
        <v>5509</v>
      </c>
      <c s="6" t="n" r="D50">
        <v>5417</v>
      </c>
      <c s="6" t="n" r="E50">
        <v>5571</v>
      </c>
    </row>
    <row spans="1:7" r="51">
      <c s="4" t="s" r="A51">
        <v>458</v>
      </c>
      <c s="6" t="n" r="C51">
        <v>-234</v>
      </c>
      <c s="6" t="n" r="E51">
        <v>-348</v>
      </c>
    </row>
    <row spans="1:7" r="52">
      <c s="4" t="s" r="A52">
        <v>459</v>
      </c>
      <c s="6" t="n" r="B52">
        <v>14</v>
      </c>
      <c s="6" t="n" r="D52">
        <v>14</v>
      </c>
    </row>
    <row spans="1:7" r="53">
      <c s="4" t="s" r="A53">
        <v>460</v>
      </c>
      <c s="6" t="n" r="B53">
        <v>72</v>
      </c>
      <c s="6" t="n" r="C53">
        <v>137</v>
      </c>
      <c s="6" t="n" r="D53">
        <v>255</v>
      </c>
      <c s="6" t="n" r="E53">
        <v>189</v>
      </c>
    </row>
    <row spans="1:7" r="54">
      <c s="4" t="s" r="A54">
        <v>461</v>
      </c>
      <c s="6" t="n" r="B54">
        <v>5686</v>
      </c>
      <c s="6" t="n" r="C54">
        <v>5412</v>
      </c>
      <c s="6" t="n" r="D54">
        <v>5686</v>
      </c>
      <c s="6" t="n" r="E54">
        <v>5412</v>
      </c>
    </row>
    <row spans="1:7" r="55">
      <c s="4" t="s" r="A55">
        <v>462</v>
      </c>
      <c s="6" t="n" r="F55">
        <v>21512</v>
      </c>
      <c s="6" t="n" r="G55">
        <v>22307</v>
      </c>
    </row>
    <row spans="1:7" r="56">
      <c s="4" t="s" r="A56">
        <v>463</v>
      </c>
      <c s="6" t="n" r="F56">
        <v>295817</v>
      </c>
      <c s="6" t="n" r="G56">
        <v>304175</v>
      </c>
    </row>
    <row spans="1:7" r="57">
      <c s="4" t="s" r="A57">
        <v>464</v>
      </c>
      <c s="6" t="n" r="F57">
        <v>317329</v>
      </c>
      <c s="6" t="n" r="G57">
        <v>326482</v>
      </c>
    </row>
    <row spans="1:7" r="58">
      <c s="4" t="s" r="A58">
        <v>465</v>
      </c>
      <c s="6" t="n" r="F58">
        <v>2</v>
      </c>
      <c s="6" t="n" r="G58">
        <v>60</v>
      </c>
    </row>
    <row spans="1:7" r="59">
      <c s="4" t="s" r="A59">
        <v>466</v>
      </c>
      <c s="6" t="n" r="F59">
        <v>5684</v>
      </c>
      <c s="6" t="n" r="G59">
        <v>5357</v>
      </c>
    </row>
    <row spans="1:7" r="60">
      <c s="4" t="s" r="A60">
        <v>467</v>
      </c>
      <c s="6" t="n" r="B60">
        <v>5600</v>
      </c>
      <c s="6" t="n" r="C60">
        <v>5509</v>
      </c>
      <c s="6" t="n" r="D60">
        <v>5417</v>
      </c>
      <c s="6" t="n" r="E60">
        <v>5571</v>
      </c>
      <c s="6" t="n" r="F60">
        <v>5686</v>
      </c>
      <c s="6" t="n" r="G60">
        <v>5417</v>
      </c>
    </row>
    <row spans="1:7" r="61">
      <c s="4" t="s" r="A61">
        <v>450</v>
      </c>
    </row>
    <row spans="1:7" r="62">
      <c s="3" t="s" r="A62">
        <v>456</v>
      </c>
    </row>
    <row spans="1:7" r="63">
      <c s="4" t="s" r="A63">
        <v>457</v>
      </c>
      <c s="6" t="n" r="B63">
        <v>1628</v>
      </c>
      <c s="6" t="n" r="C63">
        <v>2309</v>
      </c>
      <c s="6" t="n" r="D63">
        <v>1773</v>
      </c>
      <c s="6" t="n" r="E63">
        <v>2306</v>
      </c>
    </row>
    <row spans="1:7" r="64">
      <c s="4" t="s" r="A64">
        <v>458</v>
      </c>
      <c s="6" t="n" r="B64">
        <v>-17</v>
      </c>
      <c s="6" t="n" r="C64">
        <v>-11</v>
      </c>
      <c s="6" t="n" r="D64">
        <v>-218</v>
      </c>
      <c s="6" t="n" r="E64">
        <v>-12</v>
      </c>
    </row>
    <row spans="1:7" r="65">
      <c s="4" t="s" r="A65">
        <v>459</v>
      </c>
      <c s="6" t="n" r="B65">
        <v>8</v>
      </c>
      <c s="6" t="n" r="C65">
        <v>13</v>
      </c>
      <c s="6" t="n" r="D65">
        <v>14</v>
      </c>
      <c s="6" t="n" r="E65">
        <v>33</v>
      </c>
    </row>
    <row spans="1:7" r="66">
      <c s="4" t="s" r="A66">
        <v>460</v>
      </c>
      <c s="6" t="n" r="B66">
        <v>152</v>
      </c>
      <c s="6" t="n" r="C66">
        <v>55</v>
      </c>
      <c s="6" t="n" r="D66">
        <v>202</v>
      </c>
      <c s="6" t="n" r="E66">
        <v>39</v>
      </c>
    </row>
    <row spans="1:7" r="67">
      <c s="4" t="s" r="A67">
        <v>461</v>
      </c>
      <c s="6" t="n" r="B67">
        <v>1771</v>
      </c>
      <c s="6" t="n" r="C67">
        <v>2366</v>
      </c>
      <c s="6" t="n" r="D67">
        <v>1771</v>
      </c>
      <c s="6" t="n" r="E67">
        <v>2366</v>
      </c>
    </row>
    <row spans="1:7" r="68">
      <c s="4" t="s" r="A68">
        <v>462</v>
      </c>
      <c s="6" t="n" r="F68">
        <v>237</v>
      </c>
      <c s="6" t="n" r="G68">
        <v>1298</v>
      </c>
    </row>
    <row spans="1:7" r="69">
      <c s="4" t="s" r="A69">
        <v>463</v>
      </c>
      <c s="6" t="n" r="F69">
        <v>191987</v>
      </c>
      <c s="6" t="n" r="G69">
        <v>177773</v>
      </c>
    </row>
    <row spans="1:7" r="70">
      <c s="4" t="s" r="A70">
        <v>464</v>
      </c>
      <c s="6" t="n" r="F70">
        <v>192224</v>
      </c>
      <c s="6" t="n" r="G70">
        <v>179071</v>
      </c>
    </row>
    <row spans="1:7" r="71">
      <c s="4" t="s" r="A71">
        <v>465</v>
      </c>
      <c s="6" t="n" r="F71">
        <v>8</v>
      </c>
      <c s="6" t="n" r="G71">
        <v>171</v>
      </c>
    </row>
    <row spans="1:7" r="72">
      <c s="4" t="s" r="A72">
        <v>466</v>
      </c>
      <c s="6" t="n" r="F72">
        <v>1763</v>
      </c>
      <c s="6" t="n" r="G72">
        <v>1602</v>
      </c>
    </row>
    <row spans="1:7" r="73">
      <c s="4" t="s" r="A73">
        <v>467</v>
      </c>
      <c s="6" t="n" r="B73">
        <v>1628</v>
      </c>
      <c s="6" t="n" r="C73">
        <v>2309</v>
      </c>
      <c s="6" t="n" r="D73">
        <v>1773</v>
      </c>
      <c s="6" t="n" r="E73">
        <v>2306</v>
      </c>
      <c s="6" t="n" r="F73">
        <v>1771</v>
      </c>
      <c s="6" t="n" r="G73">
        <v>1773</v>
      </c>
    </row>
    <row spans="1:7" r="74">
      <c s="4" t="s" r="A74">
        <v>453</v>
      </c>
    </row>
    <row spans="1:7" r="75">
      <c s="3" t="s" r="A75">
        <v>456</v>
      </c>
    </row>
    <row spans="1:7" r="76">
      <c s="4" t="s" r="A76">
        <v>457</v>
      </c>
      <c s="6" t="n" r="B76">
        <v>125</v>
      </c>
      <c s="6" t="n" r="C76">
        <v>144</v>
      </c>
      <c s="6" t="n" r="D76">
        <v>136</v>
      </c>
      <c s="6" t="n" r="E76">
        <v>148</v>
      </c>
    </row>
    <row spans="1:7" r="77">
      <c s="4" t="s" r="A77">
        <v>458</v>
      </c>
      <c s="6" t="n" r="B77">
        <v>-26</v>
      </c>
      <c s="6" t="n" r="C77">
        <v>-37</v>
      </c>
      <c s="6" t="n" r="D77">
        <v>-78</v>
      </c>
      <c s="6" t="n" r="E77">
        <v>-80</v>
      </c>
    </row>
    <row spans="1:7" r="78">
      <c s="4" t="s" r="A78">
        <v>459</v>
      </c>
      <c s="6" t="n" r="B78">
        <v>14</v>
      </c>
      <c s="6" t="n" r="C78">
        <v>18</v>
      </c>
      <c s="6" t="n" r="D78">
        <v>33</v>
      </c>
      <c s="6" t="n" r="E78">
        <v>41</v>
      </c>
    </row>
    <row spans="1:7" r="79">
      <c s="4" t="s" r="A79">
        <v>460</v>
      </c>
      <c s="6" t="n" r="B79">
        <v>8</v>
      </c>
      <c s="6" t="n" r="C79">
        <v>10</v>
      </c>
      <c s="6" t="n" r="D79">
        <v>30</v>
      </c>
      <c s="6" t="n" r="E79">
        <v>26</v>
      </c>
    </row>
    <row spans="1:7" r="80">
      <c s="4" t="s" r="A80">
        <v>461</v>
      </c>
      <c s="6" t="n" r="B80">
        <v>121</v>
      </c>
      <c s="6" t="n" r="C80">
        <v>135</v>
      </c>
      <c s="6" t="n" r="D80">
        <v>121</v>
      </c>
      <c s="6" t="n" r="E80">
        <v>135</v>
      </c>
    </row>
    <row spans="1:7" r="81">
      <c s="4" t="s" r="A81">
        <v>463</v>
      </c>
      <c s="6" t="n" r="F81">
        <v>5405</v>
      </c>
      <c s="6" t="n" r="G81">
        <v>6154</v>
      </c>
    </row>
    <row spans="1:7" r="82">
      <c s="4" t="s" r="A82">
        <v>464</v>
      </c>
      <c s="6" t="n" r="F82">
        <v>5405</v>
      </c>
      <c s="6" t="n" r="G82">
        <v>6154</v>
      </c>
    </row>
    <row spans="1:7" r="83">
      <c s="4" t="s" r="A83">
        <v>466</v>
      </c>
      <c s="6" t="n" r="F83">
        <v>121</v>
      </c>
      <c s="6" t="n" r="G83">
        <v>136</v>
      </c>
    </row>
    <row spans="1:7" r="84">
      <c s="4" t="s" r="A84">
        <v>467</v>
      </c>
      <c s="7" t="n" r="B84">
        <v>125</v>
      </c>
      <c s="7" t="n" r="C84">
        <v>144</v>
      </c>
      <c s="7" t="n" r="D84">
        <v>136</v>
      </c>
      <c s="7" t="n" r="E84">
        <v>148</v>
      </c>
      <c s="7" t="n" r="F84">
        <v>121</v>
      </c>
      <c s="7" t="n" r="G84">
        <v>1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470</v>
      </c>
      <c s="2" t="s" r="B1">
        <v>72</v>
      </c>
      <c s="2" t="s" r="D1">
        <v>1</v>
      </c>
    </row>
    <row spans="1:6" r="2">
      <c s="2" t="s" r="B2">
        <v>2</v>
      </c>
      <c s="2" t="s" r="C2">
        <v>73</v>
      </c>
      <c s="2" t="s" r="D2">
        <v>2</v>
      </c>
      <c s="2" t="s" r="E2">
        <v>73</v>
      </c>
      <c s="2" t="s" r="F2">
        <v>25</v>
      </c>
    </row>
    <row spans="1:6" r="3">
      <c s="3" t="s" r="A3">
        <v>471</v>
      </c>
    </row>
    <row spans="1:6" r="4">
      <c s="4" t="s" r="A4">
        <v>472</v>
      </c>
      <c s="7" t="n" r="B4">
        <v>23885</v>
      </c>
      <c s="7" t="n" r="D4">
        <v>23885</v>
      </c>
      <c s="7" t="n" r="F4">
        <v>24469</v>
      </c>
    </row>
    <row spans="1:6" r="5">
      <c s="4" t="s" r="A5">
        <v>473</v>
      </c>
      <c s="6" t="n" r="B5">
        <v>28167</v>
      </c>
      <c s="6" t="n" r="D5">
        <v>28167</v>
      </c>
      <c s="6" t="n" r="F5">
        <v>28998</v>
      </c>
    </row>
    <row spans="1:6" r="6">
      <c s="4" t="s" r="A6">
        <v>474</v>
      </c>
      <c s="6" t="n" r="B6">
        <v>204</v>
      </c>
      <c s="6" t="n" r="D6">
        <v>204</v>
      </c>
      <c s="6" t="n" r="F6">
        <v>2136</v>
      </c>
    </row>
    <row spans="1:6" r="7">
      <c s="4" t="s" r="A7">
        <v>475</v>
      </c>
      <c s="6" t="n" r="B7">
        <v>288</v>
      </c>
      <c s="6" t="n" r="D7">
        <v>288</v>
      </c>
      <c s="6" t="n" r="F7">
        <v>2991</v>
      </c>
    </row>
    <row spans="1:6" r="8">
      <c s="4" t="s" r="A8">
        <v>476</v>
      </c>
      <c s="6" t="n" r="B8">
        <v>10</v>
      </c>
      <c s="6" t="n" r="D8">
        <v>10</v>
      </c>
      <c s="6" t="n" r="F8">
        <v>231</v>
      </c>
    </row>
    <row spans="1:6" r="9">
      <c s="4" t="s" r="A9">
        <v>477</v>
      </c>
      <c s="6" t="n" r="B9">
        <v>24368</v>
      </c>
      <c s="7" t="n" r="C9">
        <v>27391</v>
      </c>
      <c s="6" t="n" r="D9">
        <v>25560</v>
      </c>
      <c s="7" t="n" r="E9">
        <v>29512</v>
      </c>
    </row>
    <row spans="1:6" r="10">
      <c s="4" t="s" r="A10">
        <v>478</v>
      </c>
      <c s="6" t="n" r="B10">
        <v>183</v>
      </c>
      <c s="6" t="n" r="C10">
        <v>96</v>
      </c>
      <c s="6" t="n" r="D10">
        <v>343</v>
      </c>
      <c s="6" t="n" r="E10">
        <v>200</v>
      </c>
    </row>
    <row spans="1:6" r="11">
      <c s="4" t="s" r="A11">
        <v>468</v>
      </c>
    </row>
    <row spans="1:6" r="12">
      <c s="3" t="s" r="A12">
        <v>471</v>
      </c>
    </row>
    <row spans="1:6" r="13">
      <c s="4" t="s" r="A13">
        <v>472</v>
      </c>
      <c s="6" t="n" r="B13">
        <v>1601</v>
      </c>
      <c s="6" t="n" r="D13">
        <v>1601</v>
      </c>
      <c s="6" t="n" r="F13">
        <v>1804</v>
      </c>
    </row>
    <row spans="1:6" r="14">
      <c s="4" t="s" r="A14">
        <v>473</v>
      </c>
      <c s="6" t="n" r="B14">
        <v>1778</v>
      </c>
      <c s="6" t="n" r="D14">
        <v>1778</v>
      </c>
      <c s="6" t="n" r="F14">
        <v>2002</v>
      </c>
    </row>
    <row spans="1:6" r="15">
      <c s="4" t="s" r="A15">
        <v>477</v>
      </c>
      <c s="6" t="n" r="B15">
        <v>1618</v>
      </c>
      <c s="6" t="n" r="C15">
        <v>2289</v>
      </c>
      <c s="6" t="n" r="D15">
        <v>1723</v>
      </c>
      <c s="6" t="n" r="E15">
        <v>2753</v>
      </c>
    </row>
    <row spans="1:6" r="16">
      <c s="4" t="s" r="A16">
        <v>478</v>
      </c>
      <c s="6" t="n" r="B16">
        <v>9</v>
      </c>
      <c s="6" t="n" r="C16">
        <v>15</v>
      </c>
      <c s="6" t="n" r="D16">
        <v>16</v>
      </c>
      <c s="6" t="n" r="E16">
        <v>25</v>
      </c>
    </row>
    <row spans="1:6" r="17">
      <c s="4" t="s" r="A17">
        <v>469</v>
      </c>
    </row>
    <row spans="1:6" r="18">
      <c s="3" t="s" r="A18">
        <v>471</v>
      </c>
    </row>
    <row spans="1:6" r="19">
      <c s="4" t="s" r="A19">
        <v>472</v>
      </c>
      <c s="6" t="n" r="B19">
        <v>117</v>
      </c>
      <c s="6" t="n" r="D19">
        <v>117</v>
      </c>
      <c s="6" t="n" r="F19">
        <v>169</v>
      </c>
    </row>
    <row spans="1:6" r="20">
      <c s="4" t="s" r="A20">
        <v>473</v>
      </c>
      <c s="6" t="n" r="B20">
        <v>144</v>
      </c>
      <c s="6" t="n" r="D20">
        <v>144</v>
      </c>
      <c s="6" t="n" r="F20">
        <v>195</v>
      </c>
    </row>
    <row spans="1:6" r="21">
      <c s="4" t="s" r="A21">
        <v>477</v>
      </c>
      <c s="6" t="n" r="B21">
        <v>117</v>
      </c>
      <c s="7" t="n" r="C21">
        <v>120</v>
      </c>
      <c s="6" t="n" r="D21">
        <v>131</v>
      </c>
      <c s="7" t="n" r="E21">
        <v>123</v>
      </c>
    </row>
    <row spans="1:6" r="22">
      <c s="4" t="s" r="A22">
        <v>478</v>
      </c>
    </row>
    <row spans="1:6" r="23">
      <c s="4" t="s" r="A23">
        <v>440</v>
      </c>
    </row>
    <row spans="1:6" r="24">
      <c s="3" t="s" r="A24">
        <v>471</v>
      </c>
    </row>
    <row spans="1:6" r="25">
      <c s="4" t="s" r="A25">
        <v>472</v>
      </c>
      <c s="6" t="n" r="B25">
        <v>1718</v>
      </c>
      <c s="6" t="n" r="D25">
        <v>1718</v>
      </c>
      <c s="6" t="n" r="F25">
        <v>1973</v>
      </c>
    </row>
    <row spans="1:6" r="26">
      <c s="4" t="s" r="A26">
        <v>473</v>
      </c>
      <c s="6" t="n" r="B26">
        <v>1922</v>
      </c>
      <c s="6" t="n" r="D26">
        <v>1922</v>
      </c>
      <c s="6" t="n" r="F26">
        <v>2197</v>
      </c>
    </row>
    <row spans="1:6" r="27">
      <c s="4" t="s" r="A27">
        <v>477</v>
      </c>
      <c s="6" t="n" r="B27">
        <v>1735</v>
      </c>
      <c s="7" t="n" r="C27">
        <v>2409</v>
      </c>
      <c s="6" t="n" r="D27">
        <v>1854</v>
      </c>
      <c s="7" t="n" r="E27">
        <v>2876</v>
      </c>
    </row>
    <row spans="1:6" r="28">
      <c s="4" t="s" r="A28">
        <v>478</v>
      </c>
      <c s="6" t="n" r="B28">
        <v>9</v>
      </c>
      <c s="6" t="n" r="C28">
        <v>15</v>
      </c>
      <c s="6" t="n" r="D28">
        <v>16</v>
      </c>
      <c s="6" t="n" r="E28">
        <v>25</v>
      </c>
    </row>
    <row spans="1:6" r="29">
      <c s="4" t="s" r="A29">
        <v>446</v>
      </c>
    </row>
    <row spans="1:6" r="30">
      <c s="3" t="s" r="A30">
        <v>471</v>
      </c>
    </row>
    <row spans="1:6" r="31">
      <c s="4" t="s" r="A31">
        <v>472</v>
      </c>
      <c s="6" t="n" r="B31">
        <v>513</v>
      </c>
      <c s="6" t="n" r="D31">
        <v>513</v>
      </c>
      <c s="6" t="n" r="F31">
        <v>931</v>
      </c>
    </row>
    <row spans="1:6" r="32">
      <c s="4" t="s" r="A32">
        <v>473</v>
      </c>
      <c s="6" t="n" r="B32">
        <v>551</v>
      </c>
      <c s="6" t="n" r="D32">
        <v>551</v>
      </c>
      <c s="6" t="n" r="F32">
        <v>977</v>
      </c>
    </row>
    <row spans="1:6" r="33">
      <c s="4" t="s" r="A33">
        <v>477</v>
      </c>
      <c s="6" t="n" r="B33">
        <v>516</v>
      </c>
      <c s="7" t="n" r="C33">
        <v>527</v>
      </c>
      <c s="6" t="n" r="D33">
        <v>723</v>
      </c>
      <c s="7" t="n" r="E33">
        <v>530</v>
      </c>
    </row>
    <row spans="1:6" r="34">
      <c s="4" t="s" r="A34">
        <v>478</v>
      </c>
    </row>
    <row spans="1:6" r="35">
      <c s="4" t="s" r="A35">
        <v>448</v>
      </c>
    </row>
    <row spans="1:6" r="36">
      <c s="3" t="s" r="A36">
        <v>471</v>
      </c>
    </row>
    <row spans="1:6" r="37">
      <c s="4" t="s" r="A37">
        <v>472</v>
      </c>
      <c s="6" t="n" r="B37">
        <v>21317</v>
      </c>
      <c s="6" t="n" r="D37">
        <v>21317</v>
      </c>
      <c s="6" t="n" r="F37">
        <v>21487</v>
      </c>
    </row>
    <row spans="1:6" r="38">
      <c s="4" t="s" r="A38">
        <v>473</v>
      </c>
      <c s="6" t="n" r="B38">
        <v>25297</v>
      </c>
      <c s="6" t="n" r="D38">
        <v>25297</v>
      </c>
      <c s="6" t="n" r="F38">
        <v>25744</v>
      </c>
    </row>
    <row spans="1:6" r="39">
      <c s="4" t="s" r="A39">
        <v>474</v>
      </c>
      <c s="6" t="n" r="B39">
        <v>195</v>
      </c>
      <c s="6" t="n" r="D39">
        <v>195</v>
      </c>
      <c s="6" t="n" r="F39">
        <v>862</v>
      </c>
    </row>
    <row spans="1:6" r="40">
      <c s="4" t="s" r="A40">
        <v>475</v>
      </c>
      <c s="6" t="n" r="B40">
        <v>278</v>
      </c>
      <c s="6" t="n" r="D40">
        <v>278</v>
      </c>
      <c s="6" t="n" r="F40">
        <v>1001</v>
      </c>
    </row>
    <row spans="1:6" r="41">
      <c s="4" t="s" r="A41">
        <v>476</v>
      </c>
      <c s="6" t="n" r="B41">
        <v>2</v>
      </c>
      <c s="6" t="n" r="D41">
        <v>2</v>
      </c>
      <c s="6" t="n" r="F41">
        <v>60</v>
      </c>
    </row>
    <row spans="1:6" r="42">
      <c s="4" t="s" r="A42">
        <v>477</v>
      </c>
      <c s="6" t="n" r="B42">
        <v>21756</v>
      </c>
      <c s="7" t="n" r="C42">
        <v>22399</v>
      </c>
      <c s="6" t="n" r="D42">
        <v>21971</v>
      </c>
      <c s="7" t="n" r="E42">
        <v>24032</v>
      </c>
    </row>
    <row spans="1:6" r="43">
      <c s="4" t="s" r="A43">
        <v>478</v>
      </c>
      <c s="6" t="n" r="B43">
        <v>174</v>
      </c>
      <c s="6" t="n" r="C43">
        <v>81</v>
      </c>
      <c s="6" t="n" r="D43">
        <v>327</v>
      </c>
      <c s="6" t="n" r="E43">
        <v>174</v>
      </c>
    </row>
    <row spans="1:6" r="44">
      <c s="4" t="s" r="A44">
        <v>450</v>
      </c>
    </row>
    <row spans="1:6" r="45">
      <c s="3" t="s" r="A45">
        <v>471</v>
      </c>
    </row>
    <row spans="1:6" r="46">
      <c s="4" t="s" r="A46">
        <v>472</v>
      </c>
      <c s="6" t="n" r="B46">
        <v>337</v>
      </c>
      <c s="6" t="n" r="D46">
        <v>337</v>
      </c>
      <c s="6" t="n" r="F46">
        <v>78</v>
      </c>
    </row>
    <row spans="1:6" r="47">
      <c s="4" t="s" r="A47">
        <v>473</v>
      </c>
      <c s="6" t="n" r="B47">
        <v>397</v>
      </c>
      <c s="6" t="n" r="D47">
        <v>397</v>
      </c>
      <c s="6" t="n" r="F47">
        <v>80</v>
      </c>
    </row>
    <row spans="1:6" r="48">
      <c s="4" t="s" r="A48">
        <v>474</v>
      </c>
      <c s="6" t="n" r="B48">
        <v>9</v>
      </c>
      <c s="6" t="n" r="D48">
        <v>9</v>
      </c>
      <c s="6" t="n" r="F48">
        <v>1274</v>
      </c>
    </row>
    <row spans="1:6" r="49">
      <c s="4" t="s" r="A49">
        <v>475</v>
      </c>
      <c s="6" t="n" r="B49">
        <v>10</v>
      </c>
      <c s="6" t="n" r="D49">
        <v>10</v>
      </c>
      <c s="6" t="n" r="F49">
        <v>1990</v>
      </c>
    </row>
    <row spans="1:6" r="50">
      <c s="4" t="s" r="A50">
        <v>476</v>
      </c>
      <c s="6" t="n" r="B50">
        <v>8</v>
      </c>
      <c s="6" t="n" r="D50">
        <v>8</v>
      </c>
      <c s="7" t="n" r="F50">
        <v>171</v>
      </c>
    </row>
    <row spans="1:6" r="51">
      <c s="4" t="s" r="A51">
        <v>477</v>
      </c>
      <c s="7" t="n" r="B51">
        <v>361</v>
      </c>
      <c s="7" t="n" r="C51">
        <v>2056</v>
      </c>
      <c s="7" t="n" r="D51">
        <v>1012</v>
      </c>
      <c s="6" t="n" r="E51">
        <v>2074</v>
      </c>
    </row>
    <row spans="1:6" r="52">
      <c s="4" t="s" r="A52">
        <v>478</v>
      </c>
      <c s="7" t="n" r="E52">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25</v>
      </c>
    </row>
    <row spans="1:3" r="2">
      <c s="3" t="s" r="A2">
        <v>480</v>
      </c>
    </row>
    <row spans="1:3" r="3">
      <c s="4" t="s" r="A3">
        <v>481</v>
      </c>
      <c s="7" t="n" r="B3">
        <v>721535</v>
      </c>
      <c s="7" t="n" r="C3">
        <v>711444</v>
      </c>
    </row>
    <row spans="1:3" r="4">
      <c s="4" t="s" r="A4">
        <v>482</v>
      </c>
      <c s="6" t="n" r="B4">
        <v>2325</v>
      </c>
      <c s="6" t="n" r="C4">
        <v>2796</v>
      </c>
    </row>
    <row spans="1:3" r="5">
      <c s="4" t="s" r="A5">
        <v>483</v>
      </c>
      <c s="6" t="n" r="B5">
        <v>9352</v>
      </c>
      <c s="6" t="n" r="C5">
        <v>12291</v>
      </c>
    </row>
    <row spans="1:3" r="6">
      <c s="4" t="s" r="A6">
        <v>464</v>
      </c>
      <c s="6" t="n" r="B6">
        <v>733212</v>
      </c>
      <c s="6" t="n" r="C6">
        <v>726531</v>
      </c>
    </row>
    <row spans="1:3" r="7">
      <c s="4" t="s" r="A7">
        <v>484</v>
      </c>
    </row>
    <row spans="1:3" r="8">
      <c s="3" t="s" r="A8">
        <v>480</v>
      </c>
    </row>
    <row spans="1:3" r="9">
      <c s="4" t="s" r="A9">
        <v>482</v>
      </c>
      <c s="6" t="n" r="B9">
        <v>1429</v>
      </c>
      <c s="6" t="n" r="C9">
        <v>2112</v>
      </c>
    </row>
    <row spans="1:3" r="10">
      <c s="4" t="s" r="A10">
        <v>485</v>
      </c>
    </row>
    <row spans="1:3" r="11">
      <c s="3" t="s" r="A11">
        <v>480</v>
      </c>
    </row>
    <row spans="1:3" r="12">
      <c s="4" t="s" r="A12">
        <v>482</v>
      </c>
      <c s="6" t="n" r="B12">
        <v>733</v>
      </c>
      <c s="6" t="n" r="C12">
        <v>362</v>
      </c>
    </row>
    <row spans="1:3" r="13">
      <c s="4" t="s" r="A13">
        <v>486</v>
      </c>
    </row>
    <row spans="1:3" r="14">
      <c s="3" t="s" r="A14">
        <v>480</v>
      </c>
    </row>
    <row spans="1:3" r="15">
      <c s="4" t="s" r="A15">
        <v>482</v>
      </c>
      <c s="6" t="n" r="B15">
        <v>163</v>
      </c>
      <c s="6" t="n" r="C15">
        <v>322</v>
      </c>
    </row>
    <row spans="1:3" r="16">
      <c s="4" t="s" r="A16">
        <v>468</v>
      </c>
    </row>
    <row spans="1:3" r="17">
      <c s="3" t="s" r="A17">
        <v>480</v>
      </c>
    </row>
    <row spans="1:3" r="18">
      <c s="4" t="s" r="A18">
        <v>481</v>
      </c>
      <c s="6" t="n" r="B18">
        <v>162515</v>
      </c>
      <c s="6" t="n" r="C18">
        <v>158197</v>
      </c>
    </row>
    <row spans="1:3" r="19">
      <c s="4" t="s" r="A19">
        <v>482</v>
      </c>
      <c s="6" t="n" r="B19">
        <v>836</v>
      </c>
      <c s="6" t="n" r="C19">
        <v>1993</v>
      </c>
    </row>
    <row spans="1:3" r="20">
      <c s="4" t="s" r="A20">
        <v>483</v>
      </c>
      <c s="6" t="n" r="B20">
        <v>939</v>
      </c>
      <c s="6" t="n" r="C20">
        <v>1124</v>
      </c>
    </row>
    <row spans="1:3" r="21">
      <c s="4" t="s" r="A21">
        <v>464</v>
      </c>
      <c s="6" t="n" r="B21">
        <v>164290</v>
      </c>
      <c s="6" t="n" r="C21">
        <v>161314</v>
      </c>
    </row>
    <row spans="1:3" r="22">
      <c s="4" t="s" r="A22">
        <v>487</v>
      </c>
    </row>
    <row spans="1:3" r="23">
      <c s="3" t="s" r="A23">
        <v>480</v>
      </c>
    </row>
    <row spans="1:3" r="24">
      <c s="4" t="s" r="A24">
        <v>482</v>
      </c>
      <c s="6" t="n" r="B24">
        <v>58</v>
      </c>
      <c s="6" t="n" r="C24">
        <v>1531</v>
      </c>
    </row>
    <row spans="1:3" r="25">
      <c s="4" t="s" r="A25">
        <v>488</v>
      </c>
    </row>
    <row spans="1:3" r="26">
      <c s="3" t="s" r="A26">
        <v>480</v>
      </c>
    </row>
    <row spans="1:3" r="27">
      <c s="4" t="s" r="A27">
        <v>482</v>
      </c>
      <c s="6" t="n" r="B27">
        <v>625</v>
      </c>
      <c s="6" t="n" r="C27">
        <v>297</v>
      </c>
    </row>
    <row spans="1:3" r="28">
      <c s="4" t="s" r="A28">
        <v>489</v>
      </c>
    </row>
    <row spans="1:3" r="29">
      <c s="3" t="s" r="A29">
        <v>480</v>
      </c>
    </row>
    <row spans="1:3" r="30">
      <c s="4" t="s" r="A30">
        <v>482</v>
      </c>
      <c s="6" t="n" r="B30">
        <v>153</v>
      </c>
      <c s="6" t="n" r="C30">
        <v>165</v>
      </c>
    </row>
    <row spans="1:3" r="31">
      <c s="4" t="s" r="A31">
        <v>469</v>
      </c>
    </row>
    <row spans="1:3" r="32">
      <c s="3" t="s" r="A32">
        <v>480</v>
      </c>
    </row>
    <row spans="1:3" r="33">
      <c s="4" t="s" r="A33">
        <v>481</v>
      </c>
      <c s="6" t="n" r="B33">
        <v>45171</v>
      </c>
      <c s="6" t="n" r="C33">
        <v>43424</v>
      </c>
    </row>
    <row spans="1:3" r="34">
      <c s="4" t="s" r="A34">
        <v>482</v>
      </c>
      <c s="6" t="n" r="B34">
        <v>264</v>
      </c>
      <c s="6" t="n" r="C34">
        <v>202</v>
      </c>
    </row>
    <row spans="1:3" r="35">
      <c s="4" t="s" r="A35">
        <v>483</v>
      </c>
      <c s="6" t="n" r="B35">
        <v>117</v>
      </c>
      <c s="6" t="n" r="C35">
        <v>169</v>
      </c>
    </row>
    <row spans="1:3" r="36">
      <c s="4" t="s" r="A36">
        <v>464</v>
      </c>
      <c s="6" t="n" r="B36">
        <v>45552</v>
      </c>
      <c s="6" t="n" r="C36">
        <v>43795</v>
      </c>
    </row>
    <row spans="1:3" r="37">
      <c s="4" t="s" r="A37">
        <v>490</v>
      </c>
    </row>
    <row spans="1:3" r="38">
      <c s="3" t="s" r="A38">
        <v>480</v>
      </c>
    </row>
    <row spans="1:3" r="39">
      <c s="4" t="s" r="A39">
        <v>482</v>
      </c>
      <c s="6" t="n" r="B39">
        <v>167</v>
      </c>
      <c s="6" t="n" r="C39">
        <v>174</v>
      </c>
    </row>
    <row spans="1:3" r="40">
      <c s="4" t="s" r="A40">
        <v>491</v>
      </c>
    </row>
    <row spans="1:3" r="41">
      <c s="3" t="s" r="A41">
        <v>480</v>
      </c>
    </row>
    <row spans="1:3" r="42">
      <c s="4" t="s" r="A42">
        <v>482</v>
      </c>
      <c s="6" t="n" r="B42">
        <v>97</v>
      </c>
      <c s="6" t="n" r="C42">
        <v>28</v>
      </c>
    </row>
    <row spans="1:3" r="43">
      <c s="4" t="s" r="A43">
        <v>440</v>
      </c>
    </row>
    <row spans="1:3" r="44">
      <c s="3" t="s" r="A44">
        <v>480</v>
      </c>
    </row>
    <row spans="1:3" r="45">
      <c s="4" t="s" r="A45">
        <v>481</v>
      </c>
      <c s="6" t="n" r="B45">
        <v>207686</v>
      </c>
      <c s="6" t="n" r="C45">
        <v>201621</v>
      </c>
    </row>
    <row spans="1:3" r="46">
      <c s="4" t="s" r="A46">
        <v>482</v>
      </c>
      <c s="6" t="n" r="B46">
        <v>1100</v>
      </c>
      <c s="6" t="n" r="C46">
        <v>2195</v>
      </c>
    </row>
    <row spans="1:3" r="47">
      <c s="4" t="s" r="A47">
        <v>483</v>
      </c>
      <c s="6" t="n" r="B47">
        <v>1056</v>
      </c>
      <c s="6" t="n" r="C47">
        <v>1293</v>
      </c>
    </row>
    <row spans="1:3" r="48">
      <c s="4" t="s" r="A48">
        <v>464</v>
      </c>
      <c s="6" t="n" r="B48">
        <v>209842</v>
      </c>
      <c s="6" t="n" r="C48">
        <v>205109</v>
      </c>
    </row>
    <row spans="1:3" r="49">
      <c s="4" t="s" r="A49">
        <v>492</v>
      </c>
    </row>
    <row spans="1:3" r="50">
      <c s="3" t="s" r="A50">
        <v>480</v>
      </c>
    </row>
    <row spans="1:3" r="51">
      <c s="4" t="s" r="A51">
        <v>482</v>
      </c>
      <c s="6" t="n" r="B51">
        <v>225</v>
      </c>
      <c s="6" t="n" r="C51">
        <v>1705</v>
      </c>
    </row>
    <row spans="1:3" r="52">
      <c s="4" t="s" r="A52">
        <v>493</v>
      </c>
    </row>
    <row spans="1:3" r="53">
      <c s="3" t="s" r="A53">
        <v>480</v>
      </c>
    </row>
    <row spans="1:3" r="54">
      <c s="4" t="s" r="A54">
        <v>482</v>
      </c>
      <c s="6" t="n" r="B54">
        <v>722</v>
      </c>
      <c s="6" t="n" r="C54">
        <v>325</v>
      </c>
    </row>
    <row spans="1:3" r="55">
      <c s="4" t="s" r="A55">
        <v>494</v>
      </c>
    </row>
    <row spans="1:3" r="56">
      <c s="3" t="s" r="A56">
        <v>480</v>
      </c>
    </row>
    <row spans="1:3" r="57">
      <c s="4" t="s" r="A57">
        <v>482</v>
      </c>
      <c s="6" t="n" r="B57">
        <v>153</v>
      </c>
      <c s="6" t="n" r="C57">
        <v>165</v>
      </c>
    </row>
    <row spans="1:3" r="58">
      <c s="4" t="s" r="A58">
        <v>446</v>
      </c>
    </row>
    <row spans="1:3" r="59">
      <c s="3" t="s" r="A59">
        <v>480</v>
      </c>
    </row>
    <row spans="1:3" r="60">
      <c s="4" t="s" r="A60">
        <v>481</v>
      </c>
      <c s="6" t="n" r="B60">
        <v>7106</v>
      </c>
      <c s="6" t="n" r="C60">
        <v>8784</v>
      </c>
    </row>
    <row spans="1:3" r="61">
      <c s="4" t="s" r="A61">
        <v>482</v>
      </c>
      <c s="6" t="n" r="B61">
        <v>793</v>
      </c>
    </row>
    <row spans="1:3" r="62">
      <c s="4" t="s" r="A62">
        <v>483</v>
      </c>
      <c s="6" t="n" r="B62">
        <v>513</v>
      </c>
      <c s="6" t="n" r="C62">
        <v>931</v>
      </c>
    </row>
    <row spans="1:3" r="63">
      <c s="4" t="s" r="A63">
        <v>464</v>
      </c>
      <c s="6" t="n" r="B63">
        <v>8412</v>
      </c>
      <c s="6" t="n" r="C63">
        <v>9715</v>
      </c>
    </row>
    <row spans="1:3" r="64">
      <c s="4" t="s" r="A64">
        <v>495</v>
      </c>
    </row>
    <row spans="1:3" r="65">
      <c s="3" t="s" r="A65">
        <v>480</v>
      </c>
    </row>
    <row spans="1:3" r="66">
      <c s="4" t="s" r="A66">
        <v>482</v>
      </c>
      <c s="6" t="n" r="B66">
        <v>793</v>
      </c>
    </row>
    <row spans="1:3" r="67">
      <c s="4" t="s" r="A67">
        <v>448</v>
      </c>
    </row>
    <row spans="1:3" r="68">
      <c s="3" t="s" r="A68">
        <v>480</v>
      </c>
    </row>
    <row spans="1:3" r="69">
      <c s="4" t="s" r="A69">
        <v>481</v>
      </c>
      <c s="6" t="n" r="B69">
        <v>309525</v>
      </c>
      <c s="6" t="n" r="C69">
        <v>317576</v>
      </c>
    </row>
    <row spans="1:3" r="70">
      <c s="4" t="s" r="A70">
        <v>482</v>
      </c>
      <c s="6" t="n" r="B70">
        <v>367</v>
      </c>
      <c s="6" t="n" r="C70">
        <v>476</v>
      </c>
    </row>
    <row spans="1:3" r="71">
      <c s="4" t="s" r="A71">
        <v>483</v>
      </c>
      <c s="6" t="n" r="B71">
        <v>7437</v>
      </c>
      <c s="6" t="n" r="C71">
        <v>8430</v>
      </c>
    </row>
    <row spans="1:3" r="72">
      <c s="4" t="s" r="A72">
        <v>464</v>
      </c>
      <c s="6" t="n" r="B72">
        <v>317329</v>
      </c>
      <c s="6" t="n" r="C72">
        <v>326482</v>
      </c>
    </row>
    <row spans="1:3" r="73">
      <c s="4" t="s" r="A73">
        <v>496</v>
      </c>
    </row>
    <row spans="1:3" r="74">
      <c s="3" t="s" r="A74">
        <v>480</v>
      </c>
    </row>
    <row spans="1:3" r="75">
      <c s="4" t="s" r="A75">
        <v>482</v>
      </c>
      <c s="6" t="n" r="B75">
        <v>367</v>
      </c>
      <c s="6" t="n" r="C75">
        <v>336</v>
      </c>
    </row>
    <row spans="1:3" r="76">
      <c s="4" t="s" r="A76">
        <v>497</v>
      </c>
    </row>
    <row spans="1:3" r="77">
      <c s="3" t="s" r="A77">
        <v>480</v>
      </c>
    </row>
    <row spans="1:3" r="78">
      <c s="4" t="s" r="A78">
        <v>482</v>
      </c>
      <c s="6" t="n" r="C78">
        <v>140</v>
      </c>
    </row>
    <row spans="1:3" r="79">
      <c s="4" t="s" r="A79">
        <v>450</v>
      </c>
    </row>
    <row spans="1:3" r="80">
      <c s="3" t="s" r="A80">
        <v>480</v>
      </c>
    </row>
    <row spans="1:3" r="81">
      <c s="4" t="s" r="A81">
        <v>481</v>
      </c>
      <c s="6" t="n" r="B81">
        <v>191849</v>
      </c>
      <c s="6" t="n" r="C81">
        <v>177407</v>
      </c>
    </row>
    <row spans="1:3" r="82">
      <c s="4" t="s" r="A82">
        <v>482</v>
      </c>
      <c s="6" t="n" r="B82">
        <v>29</v>
      </c>
      <c s="6" t="n" r="C82">
        <v>27</v>
      </c>
    </row>
    <row spans="1:3" r="83">
      <c s="4" t="s" r="A83">
        <v>483</v>
      </c>
      <c s="6" t="n" r="B83">
        <v>346</v>
      </c>
      <c s="6" t="n" r="C83">
        <v>1637</v>
      </c>
    </row>
    <row spans="1:3" r="84">
      <c s="4" t="s" r="A84">
        <v>464</v>
      </c>
      <c s="6" t="n" r="B84">
        <v>192224</v>
      </c>
      <c s="6" t="n" r="C84">
        <v>179071</v>
      </c>
    </row>
    <row spans="1:3" r="85">
      <c s="4" t="s" r="A85">
        <v>498</v>
      </c>
    </row>
    <row spans="1:3" r="86">
      <c s="3" t="s" r="A86">
        <v>480</v>
      </c>
    </row>
    <row spans="1:3" r="87">
      <c s="4" t="s" r="A87">
        <v>482</v>
      </c>
      <c s="6" t="n" r="B87">
        <v>29</v>
      </c>
      <c s="6" t="n" r="C87">
        <v>12</v>
      </c>
    </row>
    <row spans="1:3" r="88">
      <c s="4" t="s" r="A88">
        <v>499</v>
      </c>
    </row>
    <row spans="1:3" r="89">
      <c s="3" t="s" r="A89">
        <v>480</v>
      </c>
    </row>
    <row spans="1:3" r="90">
      <c s="4" t="s" r="A90">
        <v>482</v>
      </c>
      <c s="6" t="n" r="C90">
        <v>15</v>
      </c>
    </row>
    <row spans="1:3" r="91">
      <c s="4" t="s" r="A91">
        <v>453</v>
      </c>
    </row>
    <row spans="1:3" r="92">
      <c s="3" t="s" r="A92">
        <v>480</v>
      </c>
    </row>
    <row spans="1:3" r="93">
      <c s="4" t="s" r="A93">
        <v>481</v>
      </c>
      <c s="6" t="n" r="B93">
        <v>5369</v>
      </c>
      <c s="6" t="n" r="C93">
        <v>6056</v>
      </c>
    </row>
    <row spans="1:3" r="94">
      <c s="4" t="s" r="A94">
        <v>482</v>
      </c>
      <c s="6" t="n" r="B94">
        <v>36</v>
      </c>
      <c s="6" t="n" r="C94">
        <v>98</v>
      </c>
    </row>
    <row spans="1:3" r="95">
      <c s="4" t="s" r="A95">
        <v>464</v>
      </c>
      <c s="6" t="n" r="B95">
        <v>5405</v>
      </c>
      <c s="6" t="n" r="C95">
        <v>6154</v>
      </c>
    </row>
    <row spans="1:3" r="96">
      <c s="4" t="s" r="A96">
        <v>500</v>
      </c>
    </row>
    <row spans="1:3" r="97">
      <c s="3" t="s" r="A97">
        <v>480</v>
      </c>
    </row>
    <row spans="1:3" r="98">
      <c s="4" t="s" r="A98">
        <v>482</v>
      </c>
      <c s="6" t="n" r="B98">
        <v>15</v>
      </c>
      <c s="6" t="n" r="C98">
        <v>59</v>
      </c>
    </row>
    <row spans="1:3" r="99">
      <c s="4" t="s" r="A99">
        <v>501</v>
      </c>
    </row>
    <row spans="1:3" r="100">
      <c s="3" t="s" r="A100">
        <v>480</v>
      </c>
    </row>
    <row spans="1:3" r="101">
      <c s="4" t="s" r="A101">
        <v>482</v>
      </c>
      <c s="6" t="n" r="B101">
        <v>11</v>
      </c>
      <c s="6" t="n" r="C101">
        <v>22</v>
      </c>
    </row>
    <row spans="1:3" r="102">
      <c s="4" t="s" r="A102">
        <v>502</v>
      </c>
    </row>
    <row spans="1:3" r="103">
      <c s="3" t="s" r="A103">
        <v>480</v>
      </c>
    </row>
    <row spans="1:3" r="104">
      <c s="4" t="s" r="A104">
        <v>482</v>
      </c>
      <c s="7" t="n" r="B104">
        <v>10</v>
      </c>
      <c s="7" t="n" r="C104">
        <v>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3</v>
      </c>
      <c s="2" t="s" r="B1">
        <v>2</v>
      </c>
      <c s="2" t="s" r="C1">
        <v>25</v>
      </c>
    </row>
    <row spans="1:3" r="2">
      <c s="3" t="s" r="A2">
        <v>456</v>
      </c>
    </row>
    <row spans="1:3" r="3">
      <c s="4" t="s" r="A3">
        <v>504</v>
      </c>
      <c s="7" t="n" r="B3">
        <v>733212</v>
      </c>
      <c s="7" t="n" r="C3">
        <v>726531</v>
      </c>
    </row>
    <row spans="1:3" r="4">
      <c s="4" t="s" r="A4">
        <v>505</v>
      </c>
    </row>
    <row spans="1:3" r="5">
      <c s="3" t="s" r="A5">
        <v>456</v>
      </c>
    </row>
    <row spans="1:3" r="6">
      <c s="4" t="s" r="A6">
        <v>504</v>
      </c>
      <c s="6" t="n" r="B6">
        <v>695039</v>
      </c>
      <c s="6" t="n" r="C6">
        <v>686079</v>
      </c>
    </row>
    <row spans="1:3" r="7">
      <c s="4" t="s" r="A7">
        <v>506</v>
      </c>
    </row>
    <row spans="1:3" r="8">
      <c s="3" t="s" r="A8">
        <v>456</v>
      </c>
    </row>
    <row spans="1:3" r="9">
      <c s="4" t="s" r="A9">
        <v>504</v>
      </c>
      <c s="6" t="n" r="B9">
        <v>20257</v>
      </c>
      <c s="6" t="n" r="C9">
        <v>17939</v>
      </c>
    </row>
    <row spans="1:3" r="10">
      <c s="4" t="s" r="A10">
        <v>507</v>
      </c>
    </row>
    <row spans="1:3" r="11">
      <c s="3" t="s" r="A11">
        <v>456</v>
      </c>
    </row>
    <row spans="1:3" r="12">
      <c s="4" t="s" r="A12">
        <v>504</v>
      </c>
      <c s="7" t="n" r="B12">
        <v>17916</v>
      </c>
      <c s="7" t="n" r="C12">
        <v>22513</v>
      </c>
    </row>
    <row spans="1:3" r="13">
      <c s="4" t="s" r="A13">
        <v>508</v>
      </c>
    </row>
    <row spans="1:3" r="14">
      <c s="3" t="s" r="A14">
        <v>456</v>
      </c>
    </row>
    <row spans="1:3" r="15">
      <c s="4" t="s" r="A15">
        <v>504</v>
      </c>
    </row>
    <row spans="1:3" r="16">
      <c s="4" t="s" r="A16">
        <v>468</v>
      </c>
    </row>
    <row spans="1:3" r="17">
      <c s="3" t="s" r="A17">
        <v>456</v>
      </c>
    </row>
    <row spans="1:3" r="18">
      <c s="4" t="s" r="A18">
        <v>504</v>
      </c>
      <c s="7" t="n" r="B18">
        <v>164290</v>
      </c>
      <c s="7" t="n" r="C18">
        <v>161314</v>
      </c>
    </row>
    <row spans="1:3" r="19">
      <c s="4" t="s" r="A19">
        <v>509</v>
      </c>
    </row>
    <row spans="1:3" r="20">
      <c s="3" t="s" r="A20">
        <v>456</v>
      </c>
    </row>
    <row spans="1:3" r="21">
      <c s="4" t="s" r="A21">
        <v>504</v>
      </c>
      <c s="6" t="n" r="B21">
        <v>158575</v>
      </c>
      <c s="6" t="n" r="C21">
        <v>155676</v>
      </c>
    </row>
    <row spans="1:3" r="22">
      <c s="4" t="s" r="A22">
        <v>510</v>
      </c>
    </row>
    <row spans="1:3" r="23">
      <c s="3" t="s" r="A23">
        <v>456</v>
      </c>
    </row>
    <row spans="1:3" r="24">
      <c s="4" t="s" r="A24">
        <v>504</v>
      </c>
      <c s="6" t="n" r="B24">
        <v>2240</v>
      </c>
      <c s="6" t="n" r="C24">
        <v>1919</v>
      </c>
    </row>
    <row spans="1:3" r="25">
      <c s="4" t="s" r="A25">
        <v>511</v>
      </c>
    </row>
    <row spans="1:3" r="26">
      <c s="3" t="s" r="A26">
        <v>456</v>
      </c>
    </row>
    <row spans="1:3" r="27">
      <c s="4" t="s" r="A27">
        <v>504</v>
      </c>
      <c s="7" t="n" r="B27">
        <v>3475</v>
      </c>
      <c s="7" t="n" r="C27">
        <v>3719</v>
      </c>
    </row>
    <row spans="1:3" r="28">
      <c s="4" t="s" r="A28">
        <v>512</v>
      </c>
    </row>
    <row spans="1:3" r="29">
      <c s="3" t="s" r="A29">
        <v>456</v>
      </c>
    </row>
    <row spans="1:3" r="30">
      <c s="4" t="s" r="A30">
        <v>504</v>
      </c>
    </row>
    <row spans="1:3" r="31">
      <c s="4" t="s" r="A31">
        <v>469</v>
      </c>
    </row>
    <row spans="1:3" r="32">
      <c s="3" t="s" r="A32">
        <v>456</v>
      </c>
    </row>
    <row spans="1:3" r="33">
      <c s="4" t="s" r="A33">
        <v>504</v>
      </c>
      <c s="7" t="n" r="B33">
        <v>45552</v>
      </c>
      <c s="7" t="n" r="C33">
        <v>43795</v>
      </c>
    </row>
    <row spans="1:3" r="34">
      <c s="4" t="s" r="A34">
        <v>513</v>
      </c>
    </row>
    <row spans="1:3" r="35">
      <c s="3" t="s" r="A35">
        <v>456</v>
      </c>
    </row>
    <row spans="1:3" r="36">
      <c s="4" t="s" r="A36">
        <v>504</v>
      </c>
      <c s="6" t="n" r="B36">
        <v>45273</v>
      </c>
      <c s="6" t="n" r="C36">
        <v>43559</v>
      </c>
    </row>
    <row spans="1:3" r="37">
      <c s="4" t="s" r="A37">
        <v>514</v>
      </c>
    </row>
    <row spans="1:3" r="38">
      <c s="3" t="s" r="A38">
        <v>456</v>
      </c>
    </row>
    <row spans="1:3" r="39">
      <c s="4" t="s" r="A39">
        <v>504</v>
      </c>
      <c s="6" t="n" r="B39">
        <v>29</v>
      </c>
      <c s="6" t="n" r="C39">
        <v>29</v>
      </c>
    </row>
    <row spans="1:3" r="40">
      <c s="4" t="s" r="A40">
        <v>515</v>
      </c>
    </row>
    <row spans="1:3" r="41">
      <c s="3" t="s" r="A41">
        <v>456</v>
      </c>
    </row>
    <row spans="1:3" r="42">
      <c s="4" t="s" r="A42">
        <v>504</v>
      </c>
      <c s="7" t="n" r="B42">
        <v>250</v>
      </c>
      <c s="7" t="n" r="C42">
        <v>207</v>
      </c>
    </row>
    <row spans="1:3" r="43">
      <c s="4" t="s" r="A43">
        <v>516</v>
      </c>
    </row>
    <row spans="1:3" r="44">
      <c s="3" t="s" r="A44">
        <v>456</v>
      </c>
    </row>
    <row spans="1:3" r="45">
      <c s="4" t="s" r="A45">
        <v>504</v>
      </c>
    </row>
    <row spans="1:3" r="46">
      <c s="4" t="s" r="A46">
        <v>440</v>
      </c>
    </row>
    <row spans="1:3" r="47">
      <c s="3" t="s" r="A47">
        <v>456</v>
      </c>
    </row>
    <row spans="1:3" r="48">
      <c s="4" t="s" r="A48">
        <v>504</v>
      </c>
      <c s="7" t="n" r="B48">
        <v>209842</v>
      </c>
      <c s="7" t="n" r="C48">
        <v>205109</v>
      </c>
    </row>
    <row spans="1:3" r="49">
      <c s="4" t="s" r="A49">
        <v>517</v>
      </c>
    </row>
    <row spans="1:3" r="50">
      <c s="3" t="s" r="A50">
        <v>456</v>
      </c>
    </row>
    <row spans="1:3" r="51">
      <c s="4" t="s" r="A51">
        <v>504</v>
      </c>
      <c s="6" t="n" r="B51">
        <v>203848</v>
      </c>
      <c s="6" t="n" r="C51">
        <v>199235</v>
      </c>
    </row>
    <row spans="1:3" r="52">
      <c s="4" t="s" r="A52">
        <v>518</v>
      </c>
    </row>
    <row spans="1:3" r="53">
      <c s="3" t="s" r="A53">
        <v>456</v>
      </c>
    </row>
    <row spans="1:3" r="54">
      <c s="4" t="s" r="A54">
        <v>504</v>
      </c>
      <c s="6" t="n" r="B54">
        <v>2269</v>
      </c>
      <c s="6" t="n" r="C54">
        <v>1948</v>
      </c>
    </row>
    <row spans="1:3" r="55">
      <c s="4" t="s" r="A55">
        <v>519</v>
      </c>
    </row>
    <row spans="1:3" r="56">
      <c s="3" t="s" r="A56">
        <v>456</v>
      </c>
    </row>
    <row spans="1:3" r="57">
      <c s="4" t="s" r="A57">
        <v>504</v>
      </c>
      <c s="7" t="n" r="B57">
        <v>3725</v>
      </c>
      <c s="7" t="n" r="C57">
        <v>3926</v>
      </c>
    </row>
    <row spans="1:3" r="58">
      <c s="4" t="s" r="A58">
        <v>520</v>
      </c>
    </row>
    <row spans="1:3" r="59">
      <c s="3" t="s" r="A59">
        <v>456</v>
      </c>
    </row>
    <row spans="1:3" r="60">
      <c s="4" t="s" r="A60">
        <v>504</v>
      </c>
    </row>
    <row spans="1:3" r="61">
      <c s="4" t="s" r="A61">
        <v>446</v>
      </c>
    </row>
    <row spans="1:3" r="62">
      <c s="3" t="s" r="A62">
        <v>456</v>
      </c>
    </row>
    <row spans="1:3" r="63">
      <c s="4" t="s" r="A63">
        <v>504</v>
      </c>
      <c s="7" t="n" r="B63">
        <v>8412</v>
      </c>
      <c s="7" t="n" r="C63">
        <v>9715</v>
      </c>
    </row>
    <row spans="1:3" r="64">
      <c s="4" t="s" r="A64">
        <v>521</v>
      </c>
    </row>
    <row spans="1:3" r="65">
      <c s="3" t="s" r="A65">
        <v>456</v>
      </c>
    </row>
    <row spans="1:3" r="66">
      <c s="4" t="s" r="A66">
        <v>504</v>
      </c>
      <c s="6" t="n" r="B66">
        <v>7899</v>
      </c>
      <c s="6" t="n" r="C66">
        <v>8784</v>
      </c>
    </row>
    <row spans="1:3" r="67">
      <c s="4" t="s" r="A67">
        <v>522</v>
      </c>
    </row>
    <row spans="1:3" r="68">
      <c s="3" t="s" r="A68">
        <v>456</v>
      </c>
    </row>
    <row spans="1:3" r="69">
      <c s="4" t="s" r="A69">
        <v>504</v>
      </c>
      <c s="7" t="n" r="B69">
        <v>513</v>
      </c>
      <c s="7" t="n" r="C69">
        <v>931</v>
      </c>
    </row>
    <row spans="1:3" r="70">
      <c s="4" t="s" r="A70">
        <v>523</v>
      </c>
    </row>
    <row spans="1:3" r="71">
      <c s="3" t="s" r="A71">
        <v>456</v>
      </c>
    </row>
    <row spans="1:3" r="72">
      <c s="4" t="s" r="A72">
        <v>504</v>
      </c>
    </row>
    <row spans="1:3" r="73">
      <c s="4" t="s" r="A73">
        <v>448</v>
      </c>
    </row>
    <row spans="1:3" r="74">
      <c s="3" t="s" r="A74">
        <v>456</v>
      </c>
    </row>
    <row spans="1:3" r="75">
      <c s="4" t="s" r="A75">
        <v>504</v>
      </c>
      <c s="7" t="n" r="B75">
        <v>317329</v>
      </c>
      <c s="7" t="n" r="C75">
        <v>326482</v>
      </c>
    </row>
    <row spans="1:3" r="76">
      <c s="4" t="s" r="A76">
        <v>524</v>
      </c>
    </row>
    <row spans="1:3" r="77">
      <c s="3" t="s" r="A77">
        <v>456</v>
      </c>
    </row>
    <row spans="1:3" r="78">
      <c s="4" t="s" r="A78">
        <v>504</v>
      </c>
      <c s="6" t="n" r="B78">
        <v>294338</v>
      </c>
      <c s="6" t="n" r="C78">
        <v>301149</v>
      </c>
    </row>
    <row spans="1:3" r="79">
      <c s="4" t="s" r="A79">
        <v>525</v>
      </c>
    </row>
    <row spans="1:3" r="80">
      <c s="3" t="s" r="A80">
        <v>456</v>
      </c>
    </row>
    <row spans="1:3" r="81">
      <c s="4" t="s" r="A81">
        <v>504</v>
      </c>
      <c s="6" t="n" r="B81">
        <v>10732</v>
      </c>
      <c s="6" t="n" r="C81">
        <v>10578</v>
      </c>
    </row>
    <row spans="1:3" r="82">
      <c s="4" t="s" r="A82">
        <v>526</v>
      </c>
    </row>
    <row spans="1:3" r="83">
      <c s="3" t="s" r="A83">
        <v>456</v>
      </c>
    </row>
    <row spans="1:3" r="84">
      <c s="4" t="s" r="A84">
        <v>504</v>
      </c>
      <c s="7" t="n" r="B84">
        <v>12259</v>
      </c>
      <c s="7" t="n" r="C84">
        <v>14755</v>
      </c>
    </row>
    <row spans="1:3" r="85">
      <c s="4" t="s" r="A85">
        <v>527</v>
      </c>
    </row>
    <row spans="1:3" r="86">
      <c s="3" t="s" r="A86">
        <v>456</v>
      </c>
    </row>
    <row spans="1:3" r="87">
      <c s="4" t="s" r="A87">
        <v>504</v>
      </c>
    </row>
    <row spans="1:3" r="88">
      <c s="4" t="s" r="A88">
        <v>450</v>
      </c>
    </row>
    <row spans="1:3" r="89">
      <c s="3" t="s" r="A89">
        <v>456</v>
      </c>
    </row>
    <row spans="1:3" r="90">
      <c s="4" t="s" r="A90">
        <v>504</v>
      </c>
      <c s="7" t="n" r="B90">
        <v>192224</v>
      </c>
      <c s="7" t="n" r="C90">
        <v>179071</v>
      </c>
    </row>
    <row spans="1:3" r="91">
      <c s="4" t="s" r="A91">
        <v>528</v>
      </c>
    </row>
    <row spans="1:3" r="92">
      <c s="3" t="s" r="A92">
        <v>456</v>
      </c>
    </row>
    <row spans="1:3" r="93">
      <c s="4" t="s" r="A93">
        <v>504</v>
      </c>
      <c s="6" t="n" r="B93">
        <v>183559</v>
      </c>
      <c s="6" t="n" r="C93">
        <v>170774</v>
      </c>
    </row>
    <row spans="1:3" r="94">
      <c s="4" t="s" r="A94">
        <v>529</v>
      </c>
    </row>
    <row spans="1:3" r="95">
      <c s="3" t="s" r="A95">
        <v>456</v>
      </c>
    </row>
    <row spans="1:3" r="96">
      <c s="4" t="s" r="A96">
        <v>504</v>
      </c>
      <c s="6" t="n" r="B96">
        <v>7256</v>
      </c>
      <c s="6" t="n" r="C96">
        <v>5413</v>
      </c>
    </row>
    <row spans="1:3" r="97">
      <c s="4" t="s" r="A97">
        <v>530</v>
      </c>
    </row>
    <row spans="1:3" r="98">
      <c s="3" t="s" r="A98">
        <v>456</v>
      </c>
    </row>
    <row spans="1:3" r="99">
      <c s="4" t="s" r="A99">
        <v>504</v>
      </c>
      <c s="7" t="n" r="B99">
        <v>1409</v>
      </c>
      <c s="7" t="n" r="C99">
        <v>2884</v>
      </c>
    </row>
    <row spans="1:3" r="100">
      <c s="4" t="s" r="A100">
        <v>531</v>
      </c>
    </row>
    <row spans="1:3" r="101">
      <c s="3" t="s" r="A101">
        <v>456</v>
      </c>
    </row>
    <row spans="1:3" r="102">
      <c s="4" t="s" r="A102">
        <v>504</v>
      </c>
    </row>
    <row spans="1:3" r="103">
      <c s="4" t="s" r="A103">
        <v>453</v>
      </c>
    </row>
    <row spans="1:3" r="104">
      <c s="3" t="s" r="A104">
        <v>456</v>
      </c>
    </row>
    <row spans="1:3" r="105">
      <c s="4" t="s" r="A105">
        <v>504</v>
      </c>
      <c s="7" t="n" r="B105">
        <v>5405</v>
      </c>
      <c s="7" t="n" r="C105">
        <v>6154</v>
      </c>
    </row>
    <row spans="1:3" r="106">
      <c s="4" t="s" r="A106">
        <v>532</v>
      </c>
    </row>
    <row spans="1:3" r="107">
      <c s="3" t="s" r="A107">
        <v>456</v>
      </c>
    </row>
    <row spans="1:3" r="108">
      <c s="4" t="s" r="A108">
        <v>504</v>
      </c>
      <c s="6" t="n" r="B108">
        <v>5395</v>
      </c>
      <c s="6" t="n" r="C108">
        <v>6137</v>
      </c>
    </row>
    <row spans="1:3" r="109">
      <c s="4" t="s" r="A109">
        <v>533</v>
      </c>
    </row>
    <row spans="1:3" r="110">
      <c s="3" t="s" r="A110">
        <v>456</v>
      </c>
    </row>
    <row spans="1:3" r="111">
      <c s="4" t="s" r="A111">
        <v>504</v>
      </c>
      <c s="7" t="n" r="B111">
        <v>10</v>
      </c>
      <c s="7" t="n" r="C111">
        <v>17</v>
      </c>
    </row>
    <row spans="1:3" r="112">
      <c s="4" t="s" r="A112">
        <v>534</v>
      </c>
    </row>
    <row spans="1:3" r="113">
      <c s="3" t="s" r="A113">
        <v>456</v>
      </c>
    </row>
    <row spans="1:3" r="114">
      <c s="4" t="s" r="A114">
        <v>5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 customWidth="1" max="5" min="5" width="29"/>
  </cols>
  <sheetData>
    <row spans="1:5" r="1">
      <c s="1" t="s" r="A1">
        <v>535</v>
      </c>
      <c s="2" t="s" r="C1">
        <v>1</v>
      </c>
    </row>
    <row spans="1:5" r="2">
      <c s="2" t="s" r="C2">
        <v>536</v>
      </c>
      <c s="2" t="s" r="D2">
        <v>537</v>
      </c>
      <c s="2" t="s" r="E2">
        <v>538</v>
      </c>
    </row>
    <row spans="1:5" r="3">
      <c s="3" t="s" r="A3">
        <v>539</v>
      </c>
    </row>
    <row spans="1:5" r="4">
      <c s="4" t="s" r="A4">
        <v>540</v>
      </c>
      <c s="6" t="n" r="C4">
        <v>17</v>
      </c>
      <c s="6" t="n" r="E4">
        <v>18</v>
      </c>
    </row>
    <row spans="1:5" r="5">
      <c s="4" t="s" r="A5">
        <v>541</v>
      </c>
      <c s="7" t="n" r="C5">
        <v>16667</v>
      </c>
      <c s="7" t="n" r="E5">
        <v>16968</v>
      </c>
    </row>
    <row spans="1:5" r="6">
      <c s="4" t="s" r="A6">
        <v>542</v>
      </c>
    </row>
    <row spans="1:5" r="7">
      <c s="4" t="s" r="A7">
        <v>543</v>
      </c>
    </row>
    <row spans="1:5" r="8">
      <c s="4" t="s" r="A8">
        <v>544</v>
      </c>
      <c s="6" t="n" r="C8">
        <v>0</v>
      </c>
      <c s="6" t="n" r="D8">
        <v>0</v>
      </c>
    </row>
    <row spans="1:5" r="9">
      <c s="4" t="s" r="A9">
        <v>545</v>
      </c>
    </row>
    <row spans="1:5" r="10">
      <c s="3" t="s" r="A10">
        <v>539</v>
      </c>
    </row>
    <row spans="1:5" r="11">
      <c s="4" t="s" r="A11">
        <v>541</v>
      </c>
      <c s="4" t="s" r="B11">
        <v>127</v>
      </c>
      <c s="7" t="n" r="C11">
        <v>2667</v>
      </c>
      <c s="7" t="n" r="E11">
        <v>14956</v>
      </c>
    </row>
    <row spans="1:5" r="12">
      <c s="4" t="s" r="A12">
        <v>546</v>
      </c>
    </row>
    <row spans="1:5" r="13">
      <c s="3" t="s" r="A13">
        <v>539</v>
      </c>
    </row>
    <row spans="1:5" r="14">
      <c s="4" t="s" r="A14">
        <v>541</v>
      </c>
      <c s="4" t="s" r="B14">
        <v>127</v>
      </c>
      <c s="7" t="n" r="C14">
        <v>0</v>
      </c>
      <c s="7" t="n" r="E14">
        <v>2012</v>
      </c>
    </row>
    <row spans="1:5" r="15">
      <c s="4" t="s" r="A15">
        <v>446</v>
      </c>
    </row>
    <row spans="1:5" r="16">
      <c s="3" t="s" r="A16">
        <v>539</v>
      </c>
    </row>
    <row spans="1:5" r="17">
      <c s="4" t="s" r="A17">
        <v>540</v>
      </c>
      <c s="6" t="n" r="C17">
        <v>1</v>
      </c>
      <c s="6" t="n" r="E17">
        <v>1</v>
      </c>
    </row>
    <row spans="1:5" r="18">
      <c s="4" t="s" r="A18">
        <v>541</v>
      </c>
      <c s="7" t="n" r="C18">
        <v>513</v>
      </c>
      <c s="7" t="n" r="E18">
        <v>521</v>
      </c>
    </row>
    <row spans="1:5" r="19">
      <c s="4" t="s" r="A19">
        <v>542</v>
      </c>
    </row>
    <row spans="1:5" r="20">
      <c s="4" t="s" r="A20">
        <v>543</v>
      </c>
    </row>
    <row spans="1:5" r="21">
      <c s="4" t="s" r="A21">
        <v>547</v>
      </c>
    </row>
    <row spans="1:5" r="22">
      <c s="3" t="s" r="A22">
        <v>539</v>
      </c>
    </row>
    <row spans="1:5" r="23">
      <c s="4" t="s" r="A23">
        <v>541</v>
      </c>
      <c s="4" t="s" r="B23">
        <v>127</v>
      </c>
      <c s="7" t="n" r="C23">
        <v>513</v>
      </c>
    </row>
    <row spans="1:5" r="24">
      <c s="4" t="s" r="A24">
        <v>548</v>
      </c>
    </row>
    <row spans="1:5" r="25">
      <c s="3" t="s" r="A25">
        <v>539</v>
      </c>
    </row>
    <row spans="1:5" r="26">
      <c s="4" t="s" r="A26">
        <v>541</v>
      </c>
      <c s="4" t="s" r="B26">
        <v>127</v>
      </c>
      <c s="7" t="n" r="E26">
        <v>521</v>
      </c>
    </row>
    <row spans="1:5" r="27">
      <c s="4" t="s" r="A27">
        <v>440</v>
      </c>
    </row>
    <row spans="1:5" r="28">
      <c s="3" t="s" r="A28">
        <v>539</v>
      </c>
    </row>
    <row spans="1:5" r="29">
      <c s="4" t="s" r="A29">
        <v>540</v>
      </c>
      <c s="6" t="n" r="C29">
        <v>4</v>
      </c>
      <c s="6" t="n" r="E29">
        <v>5</v>
      </c>
    </row>
    <row spans="1:5" r="30">
      <c s="4" t="s" r="A30">
        <v>541</v>
      </c>
      <c s="7" t="n" r="C30">
        <v>661</v>
      </c>
      <c s="7" t="n" r="E30">
        <v>699</v>
      </c>
    </row>
    <row spans="1:5" r="31">
      <c s="4" t="s" r="A31">
        <v>542</v>
      </c>
    </row>
    <row spans="1:5" r="32">
      <c s="4" t="s" r="A32">
        <v>543</v>
      </c>
    </row>
    <row spans="1:5" r="33">
      <c s="4" t="s" r="A33">
        <v>549</v>
      </c>
    </row>
    <row spans="1:5" r="34">
      <c s="3" t="s" r="A34">
        <v>539</v>
      </c>
    </row>
    <row spans="1:5" r="35">
      <c s="4" t="s" r="A35">
        <v>541</v>
      </c>
      <c s="4" t="s" r="B35">
        <v>127</v>
      </c>
      <c s="7" t="n" r="C35">
        <v>661</v>
      </c>
      <c s="7" t="n" r="E35">
        <v>673</v>
      </c>
    </row>
    <row spans="1:5" r="36">
      <c s="4" t="s" r="A36">
        <v>550</v>
      </c>
    </row>
    <row spans="1:5" r="37">
      <c s="3" t="s" r="A37">
        <v>539</v>
      </c>
    </row>
    <row spans="1:5" r="38">
      <c s="4" t="s" r="A38">
        <v>541</v>
      </c>
      <c s="4" t="s" r="B38">
        <v>127</v>
      </c>
      <c s="7" t="n" r="E38">
        <v>26</v>
      </c>
    </row>
    <row spans="1:5" r="39">
      <c s="4" t="s" r="A39">
        <v>448</v>
      </c>
    </row>
    <row spans="1:5" r="40">
      <c s="3" t="s" r="A40">
        <v>539</v>
      </c>
    </row>
    <row spans="1:5" r="41">
      <c s="4" t="s" r="A41">
        <v>540</v>
      </c>
      <c s="6" t="n" r="C41">
        <v>12</v>
      </c>
      <c s="6" t="n" r="E41">
        <v>12</v>
      </c>
    </row>
    <row spans="1:5" r="42">
      <c s="4" t="s" r="A42">
        <v>541</v>
      </c>
      <c s="7" t="n" r="C42">
        <v>15493</v>
      </c>
      <c s="7" t="n" r="E42">
        <v>15748</v>
      </c>
    </row>
    <row spans="1:5" r="43">
      <c s="4" t="s" r="A43">
        <v>542</v>
      </c>
    </row>
    <row spans="1:5" r="44">
      <c s="4" t="s" r="A44">
        <v>543</v>
      </c>
    </row>
    <row spans="1:5" r="45">
      <c s="4" t="s" r="A45">
        <v>551</v>
      </c>
    </row>
    <row spans="1:5" r="46">
      <c s="3" t="s" r="A46">
        <v>539</v>
      </c>
    </row>
    <row spans="1:5" r="47">
      <c s="4" t="s" r="A47">
        <v>541</v>
      </c>
      <c s="4" t="s" r="B47">
        <v>127</v>
      </c>
      <c s="7" t="n" r="C47">
        <v>1493</v>
      </c>
      <c s="7" t="n" r="E47">
        <v>14283</v>
      </c>
    </row>
    <row spans="1:5" r="48">
      <c s="4" t="s" r="A48">
        <v>552</v>
      </c>
    </row>
    <row spans="1:5" r="49">
      <c s="3" t="s" r="A49">
        <v>539</v>
      </c>
    </row>
    <row spans="1:5" r="50">
      <c s="4" t="s" r="A50">
        <v>541</v>
      </c>
      <c s="4" t="s" r="B50">
        <v>127</v>
      </c>
      <c s="7" t="n" r="E50">
        <v>1465</v>
      </c>
    </row>
    <row spans="1:5" r="51">
      <c t="n" r="A51"/>
    </row>
    <row spans="1:5" r="52">
      <c s="4" t="s" r="A52">
        <v>127</v>
      </c>
      <c s="4" t="s" r="B52">
        <v>553</v>
      </c>
    </row>
  </sheetData>
  <mergeCells count="4">
    <mergeCell ref="A1:B2"/>
    <mergeCell ref="C1:D1"/>
    <mergeCell ref="A51:D51"/>
    <mergeCell ref="B52:D5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spans="1:6" r="1">
      <c s="1" t="s" r="A1">
        <v>554</v>
      </c>
      <c s="2" t="s" r="B1">
        <v>72</v>
      </c>
      <c s="2" t="s" r="D1">
        <v>1</v>
      </c>
      <c s="2" t="s" r="F1">
        <v>555</v>
      </c>
    </row>
    <row spans="1:6" r="2">
      <c s="2" t="s" r="B2">
        <v>2</v>
      </c>
      <c s="2" t="s" r="C2">
        <v>73</v>
      </c>
      <c s="2" t="s" r="D2">
        <v>2</v>
      </c>
      <c s="2" t="s" r="E2">
        <v>73</v>
      </c>
      <c s="2" t="s" r="F2">
        <v>25</v>
      </c>
    </row>
    <row spans="1:6" r="3">
      <c s="3" t="s" r="A3">
        <v>556</v>
      </c>
    </row>
    <row spans="1:6" r="4">
      <c s="4" t="s" r="A4">
        <v>557</v>
      </c>
      <c s="7" t="n" r="D4">
        <v>387</v>
      </c>
    </row>
    <row spans="1:6" r="5">
      <c s="4" t="s" r="A5">
        <v>558</v>
      </c>
      <c s="7" t="n" r="B5">
        <v>91</v>
      </c>
      <c s="7" t="n" r="C5">
        <v>67</v>
      </c>
      <c s="6" t="n" r="D5">
        <v>204</v>
      </c>
      <c s="7" t="n" r="E5">
        <v>142</v>
      </c>
      <c s="7" t="n" r="F5">
        <v>276</v>
      </c>
    </row>
    <row spans="1:6" r="6">
      <c s="4" t="s" r="A6">
        <v>559</v>
      </c>
    </row>
    <row spans="1:6" r="7">
      <c s="3" t="s" r="A7">
        <v>556</v>
      </c>
    </row>
    <row spans="1:6" r="8">
      <c s="4" t="s" r="A8">
        <v>560</v>
      </c>
      <c s="6" t="n" r="D8">
        <v>1600</v>
      </c>
    </row>
    <row spans="1:6" r="9">
      <c s="4" t="s" r="A9">
        <v>561</v>
      </c>
      <c s="7" t="n" r="D9">
        <v>2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62</v>
      </c>
      <c s="2" t="s" r="B1">
        <v>72</v>
      </c>
      <c s="2" t="s" r="D1">
        <v>1</v>
      </c>
      <c s="2" t="s" r="F1">
        <v>555</v>
      </c>
    </row>
    <row spans="1:6" r="2">
      <c s="2" t="s" r="B2">
        <v>2</v>
      </c>
      <c s="2" t="s" r="C2">
        <v>73</v>
      </c>
      <c s="2" t="s" r="D2">
        <v>2</v>
      </c>
      <c s="2" t="s" r="E2">
        <v>73</v>
      </c>
      <c s="2" t="s" r="F2">
        <v>25</v>
      </c>
    </row>
    <row spans="1:6" r="3">
      <c s="3" t="s" r="A3">
        <v>223</v>
      </c>
    </row>
    <row spans="1:6" r="4">
      <c s="4" t="s" r="A4">
        <v>563</v>
      </c>
      <c s="7" t="n" r="B4">
        <v>92</v>
      </c>
      <c s="7" t="n" r="C4">
        <v>83</v>
      </c>
      <c s="7" t="n" r="D4">
        <v>192</v>
      </c>
      <c s="7" t="n" r="E4">
        <v>169</v>
      </c>
    </row>
    <row spans="1:6" r="5">
      <c s="4" t="s" r="A5">
        <v>564</v>
      </c>
      <c s="6" t="n" r="B5">
        <v>172</v>
      </c>
      <c s="6" t="n" r="C5">
        <v>194</v>
      </c>
      <c s="6" t="n" r="D5">
        <v>350</v>
      </c>
      <c s="6" t="n" r="E5">
        <v>391</v>
      </c>
    </row>
    <row spans="1:6" r="6">
      <c s="4" t="s" r="A6">
        <v>565</v>
      </c>
      <c s="6" t="n" r="B6">
        <v>-296</v>
      </c>
      <c s="6" t="n" r="C6">
        <v>-291</v>
      </c>
      <c s="6" t="n" r="D6">
        <v>-592</v>
      </c>
      <c s="6" t="n" r="E6">
        <v>-581</v>
      </c>
    </row>
    <row spans="1:6" r="7">
      <c s="4" t="s" r="A7">
        <v>566</v>
      </c>
      <c s="6" t="n" r="B7">
        <v>123</v>
      </c>
      <c s="6" t="n" r="C7">
        <v>81</v>
      </c>
      <c s="6" t="n" r="D7">
        <v>254</v>
      </c>
      <c s="6" t="n" r="E7">
        <v>163</v>
      </c>
    </row>
    <row spans="1:6" r="8">
      <c s="4" t="s" r="A8">
        <v>567</v>
      </c>
      <c s="7" t="n" r="B8">
        <v>91</v>
      </c>
      <c s="7" t="n" r="C8">
        <v>67</v>
      </c>
      <c s="7" t="n" r="D8">
        <v>204</v>
      </c>
      <c s="7" t="n" r="E8">
        <v>142</v>
      </c>
      <c s="7" t="n" r="F8">
        <v>2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568</v>
      </c>
      <c s="2" t="s" r="B1">
        <v>337</v>
      </c>
    </row>
    <row spans="1:2" r="2">
      <c s="3" t="s" r="A2">
        <v>226</v>
      </c>
    </row>
    <row spans="1:2" r="3">
      <c s="4" t="s" r="A3">
        <v>569</v>
      </c>
      <c s="7" t="n" r="B3">
        <v>0</v>
      </c>
    </row>
    <row spans="1:2" r="4">
      <c s="4" t="s" r="A4">
        <v>570</v>
      </c>
      <c s="6" t="n" r="B4">
        <v>0</v>
      </c>
    </row>
    <row spans="1:2" r="5">
      <c s="4" t="s" r="A5">
        <v>571</v>
      </c>
      <c s="7" t="n" r="B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2</v>
      </c>
      <c s="2" t="s" r="B1">
        <v>2</v>
      </c>
      <c s="2" t="s" r="C1">
        <v>25</v>
      </c>
    </row>
    <row spans="1:3" r="2">
      <c s="3" t="s" r="A2">
        <v>573</v>
      </c>
    </row>
    <row spans="1:3" r="3">
      <c s="4" t="s" r="A3">
        <v>30</v>
      </c>
      <c s="7" t="n" r="B3">
        <v>176424</v>
      </c>
      <c s="7" t="n" r="C3">
        <v>171751</v>
      </c>
    </row>
    <row spans="1:3" r="4">
      <c s="4" t="s" r="A4">
        <v>574</v>
      </c>
      <c s="6" t="n" r="C4">
        <v>191</v>
      </c>
    </row>
    <row spans="1:3" r="5">
      <c s="4" t="s" r="A5">
        <v>575</v>
      </c>
    </row>
    <row spans="1:3" r="6">
      <c s="3" t="s" r="A6">
        <v>573</v>
      </c>
    </row>
    <row spans="1:3" r="7">
      <c s="4" t="s" r="A7">
        <v>576</v>
      </c>
      <c s="6" t="n" r="B7">
        <v>64403</v>
      </c>
      <c s="6" t="n" r="C7">
        <v>48593</v>
      </c>
    </row>
    <row spans="1:3" r="8">
      <c s="4" t="s" r="A8">
        <v>30</v>
      </c>
      <c s="6" t="n" r="B8">
        <v>176424</v>
      </c>
      <c s="6" t="n" r="C8">
        <v>171751</v>
      </c>
    </row>
    <row spans="1:3" r="9">
      <c s="4" t="s" r="A9">
        <v>31</v>
      </c>
      <c s="6" t="n" r="B9">
        <v>439</v>
      </c>
      <c s="6" t="n" r="C9">
        <v>438</v>
      </c>
    </row>
    <row spans="1:3" r="10">
      <c s="4" t="s" r="A10">
        <v>32</v>
      </c>
      <c s="6" t="n" r="B10">
        <v>1755</v>
      </c>
      <c s="6" t="n" r="C10">
        <v>389</v>
      </c>
    </row>
    <row spans="1:3" r="11">
      <c s="4" t="s" r="A11">
        <v>577</v>
      </c>
      <c s="6" t="n" r="B11">
        <v>723762</v>
      </c>
      <c s="6" t="n" r="C11">
        <v>717420</v>
      </c>
    </row>
    <row spans="1:3" r="12">
      <c s="4" t="s" r="A12">
        <v>578</v>
      </c>
      <c s="6" t="n" r="B12">
        <v>3068</v>
      </c>
      <c s="6" t="n" r="C12">
        <v>3038</v>
      </c>
    </row>
    <row spans="1:3" r="13">
      <c s="4" t="s" r="A13">
        <v>579</v>
      </c>
      <c s="6" t="n" r="B13">
        <v>133</v>
      </c>
      <c s="6" t="n" r="C13">
        <v>143</v>
      </c>
    </row>
    <row spans="1:3" r="14">
      <c s="4" t="s" r="A14">
        <v>44</v>
      </c>
      <c s="6" t="n" r="B14">
        <v>916059</v>
      </c>
      <c s="6" t="n" r="C14">
        <v>881181</v>
      </c>
    </row>
    <row spans="1:3" r="15">
      <c s="4" t="s" r="A15">
        <v>83</v>
      </c>
      <c s="6" t="n" r="C15">
        <v>9079</v>
      </c>
    </row>
    <row spans="1:3" r="16">
      <c s="4" t="s" r="A16">
        <v>580</v>
      </c>
      <c s="6" t="n" r="B16">
        <v>125</v>
      </c>
      <c s="6" t="n" r="C16">
        <v>169</v>
      </c>
    </row>
    <row spans="1:3" r="17">
      <c s="4" t="s" r="A17">
        <v>574</v>
      </c>
      <c s="6" t="n" r="C17">
        <v>191</v>
      </c>
    </row>
    <row spans="1:3" r="18">
      <c s="4" t="s" r="A18">
        <v>581</v>
      </c>
    </row>
    <row spans="1:3" r="19">
      <c s="3" t="s" r="A19">
        <v>573</v>
      </c>
    </row>
    <row spans="1:3" r="20">
      <c s="4" t="s" r="A20">
        <v>576</v>
      </c>
      <c s="6" t="n" r="B20">
        <v>64403</v>
      </c>
      <c s="6" t="n" r="C20">
        <v>48593</v>
      </c>
    </row>
    <row spans="1:3" r="21">
      <c s="4" t="s" r="A21">
        <v>30</v>
      </c>
      <c s="6" t="n" r="B21">
        <v>176424</v>
      </c>
      <c s="6" t="n" r="C21">
        <v>171751</v>
      </c>
    </row>
    <row spans="1:3" r="22">
      <c s="4" t="s" r="A22">
        <v>31</v>
      </c>
      <c s="6" t="n" r="B22">
        <v>439</v>
      </c>
      <c s="6" t="n" r="C22">
        <v>438</v>
      </c>
    </row>
    <row spans="1:3" r="23">
      <c s="4" t="s" r="A23">
        <v>32</v>
      </c>
      <c s="6" t="n" r="B23">
        <v>1755</v>
      </c>
      <c s="6" t="n" r="C23">
        <v>389</v>
      </c>
    </row>
    <row spans="1:3" r="24">
      <c s="4" t="s" r="A24">
        <v>577</v>
      </c>
      <c s="6" t="n" r="B24">
        <v>730507</v>
      </c>
      <c s="6" t="n" r="C24">
        <v>721680</v>
      </c>
    </row>
    <row spans="1:3" r="25">
      <c s="4" t="s" r="A25">
        <v>578</v>
      </c>
      <c s="6" t="n" r="B25">
        <v>3068</v>
      </c>
      <c s="6" t="n" r="C25">
        <v>3038</v>
      </c>
    </row>
    <row spans="1:3" r="26">
      <c s="4" t="s" r="A26">
        <v>579</v>
      </c>
      <c s="6" t="n" r="B26">
        <v>133</v>
      </c>
      <c s="6" t="n" r="C26">
        <v>143</v>
      </c>
    </row>
    <row spans="1:3" r="27">
      <c s="4" t="s" r="A27">
        <v>44</v>
      </c>
      <c s="6" t="n" r="B27">
        <v>916110</v>
      </c>
      <c s="6" t="n" r="C27">
        <v>881289</v>
      </c>
    </row>
    <row spans="1:3" r="28">
      <c s="4" t="s" r="A28">
        <v>83</v>
      </c>
      <c s="6" t="n" r="C28">
        <v>9079</v>
      </c>
    </row>
    <row spans="1:3" r="29">
      <c s="4" t="s" r="A29">
        <v>580</v>
      </c>
      <c s="6" t="n" r="B29">
        <v>125</v>
      </c>
      <c s="6" t="n" r="C29">
        <v>169</v>
      </c>
    </row>
    <row spans="1:3" r="30">
      <c s="4" t="s" r="A30">
        <v>574</v>
      </c>
      <c s="6" t="n" r="C30">
        <v>191</v>
      </c>
    </row>
    <row spans="1:3" r="31">
      <c s="4" t="s" r="A31">
        <v>582</v>
      </c>
    </row>
    <row spans="1:3" r="32">
      <c s="3" t="s" r="A32">
        <v>573</v>
      </c>
    </row>
    <row spans="1:3" r="33">
      <c s="4" t="s" r="A33">
        <v>576</v>
      </c>
      <c s="6" t="n" r="B33">
        <v>64403</v>
      </c>
      <c s="6" t="n" r="C33">
        <v>48593</v>
      </c>
    </row>
    <row spans="1:3" r="34">
      <c s="4" t="s" r="A34">
        <v>30</v>
      </c>
      <c s="6" t="n" r="B34">
        <v>242</v>
      </c>
      <c s="6" t="n" r="C34">
        <v>1053</v>
      </c>
    </row>
    <row spans="1:3" r="35">
      <c s="4" t="s" r="A35">
        <v>583</v>
      </c>
    </row>
    <row spans="1:3" r="36">
      <c s="3" t="s" r="A36">
        <v>573</v>
      </c>
    </row>
    <row spans="1:3" r="37">
      <c s="4" t="s" r="A37">
        <v>30</v>
      </c>
      <c s="6" t="n" r="B37">
        <v>176182</v>
      </c>
      <c s="6" t="n" r="C37">
        <v>170698</v>
      </c>
    </row>
    <row spans="1:3" r="38">
      <c s="4" t="s" r="A38">
        <v>31</v>
      </c>
      <c s="6" t="n" r="B38">
        <v>439</v>
      </c>
      <c s="6" t="n" r="C38">
        <v>438</v>
      </c>
    </row>
    <row spans="1:3" r="39">
      <c s="4" t="s" r="A39">
        <v>32</v>
      </c>
      <c s="6" t="n" r="B39">
        <v>1755</v>
      </c>
      <c s="6" t="n" r="C39">
        <v>389</v>
      </c>
    </row>
    <row spans="1:3" r="40">
      <c s="4" t="s" r="A40">
        <v>578</v>
      </c>
      <c s="6" t="n" r="B40">
        <v>3068</v>
      </c>
      <c s="6" t="n" r="C40">
        <v>3038</v>
      </c>
    </row>
    <row spans="1:3" r="41">
      <c s="4" t="s" r="A41">
        <v>44</v>
      </c>
      <c s="6" t="n" r="B41">
        <v>916110</v>
      </c>
      <c s="6" t="n" r="C41">
        <v>881289</v>
      </c>
    </row>
    <row spans="1:3" r="42">
      <c s="4" t="s" r="A42">
        <v>83</v>
      </c>
      <c s="6" t="n" r="C42">
        <v>9079</v>
      </c>
    </row>
    <row spans="1:3" r="43">
      <c s="4" t="s" r="A43">
        <v>580</v>
      </c>
      <c s="6" t="n" r="B43">
        <v>125</v>
      </c>
      <c s="6" t="n" r="C43">
        <v>169</v>
      </c>
    </row>
    <row spans="1:3" r="44">
      <c s="4" t="s" r="A44">
        <v>574</v>
      </c>
      <c s="6" t="n" r="C44">
        <v>191</v>
      </c>
    </row>
    <row spans="1:3" r="45">
      <c s="4" t="s" r="A45">
        <v>584</v>
      </c>
    </row>
    <row spans="1:3" r="46">
      <c s="3" t="s" r="A46">
        <v>573</v>
      </c>
    </row>
    <row spans="1:3" r="47">
      <c s="4" t="s" r="A47">
        <v>577</v>
      </c>
      <c s="6" t="n" r="B47">
        <v>730507</v>
      </c>
      <c s="6" t="n" r="C47">
        <v>721680</v>
      </c>
    </row>
    <row spans="1:3" r="48">
      <c s="4" t="s" r="A48">
        <v>579</v>
      </c>
      <c s="7" t="n" r="B48">
        <v>133</v>
      </c>
      <c s="7" t="n" r="C48">
        <v>1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65"/>
    <col customWidth="1" max="3" min="3" width="15"/>
    <col customWidth="1" max="4" min="4" width="14"/>
    <col customWidth="1" max="5" min="5" width="15"/>
    <col customWidth="1" max="6" min="6" width="14"/>
  </cols>
  <sheetData>
    <row spans="1:6" r="1">
      <c s="1" t="s" r="A1">
        <v>122</v>
      </c>
      <c s="2" t="s" r="C1">
        <v>72</v>
      </c>
      <c s="2" t="s" r="E1">
        <v>1</v>
      </c>
    </row>
    <row spans="1:6" r="2">
      <c s="2" t="s" r="C2">
        <v>2</v>
      </c>
      <c s="2" t="s" r="D2">
        <v>73</v>
      </c>
      <c s="2" t="s" r="E2">
        <v>2</v>
      </c>
      <c s="2" t="s" r="F2">
        <v>73</v>
      </c>
    </row>
    <row spans="1:6" r="3">
      <c s="3" t="s" r="A3">
        <v>123</v>
      </c>
    </row>
    <row spans="1:6" r="4">
      <c s="4" t="s" r="A4">
        <v>117</v>
      </c>
      <c s="7" t="n" r="C4">
        <v>2474</v>
      </c>
      <c s="7" t="n" r="D4">
        <v>2319</v>
      </c>
      <c s="7" t="n" r="E4">
        <v>5358</v>
      </c>
      <c s="7" t="n" r="F4">
        <v>4145</v>
      </c>
    </row>
    <row spans="1:6" r="5">
      <c s="3" t="s" r="A5">
        <v>124</v>
      </c>
    </row>
    <row spans="1:6" r="6">
      <c s="4" t="s" r="A6">
        <v>125</v>
      </c>
      <c s="6" t="n" r="C6">
        <v>-1239</v>
      </c>
      <c s="6" t="n" r="D6">
        <v>774</v>
      </c>
      <c s="6" t="n" r="E6">
        <v>-536</v>
      </c>
      <c s="6" t="n" r="F6">
        <v>2194</v>
      </c>
    </row>
    <row spans="1:6" r="7">
      <c s="4" t="s" r="A7">
        <v>126</v>
      </c>
      <c s="4" t="s" r="B7">
        <v>127</v>
      </c>
      <c s="6" t="n" r="C7">
        <v>-8</v>
      </c>
      <c s="6" t="n" r="D7">
        <v>-221</v>
      </c>
      <c s="6" t="n" r="E7">
        <v>-716</v>
      </c>
      <c s="6" t="n" r="F7">
        <v>-221</v>
      </c>
    </row>
    <row spans="1:6" r="8">
      <c s="4" t="s" r="A8">
        <v>128</v>
      </c>
      <c s="6" t="n" r="C8">
        <v>-1247</v>
      </c>
      <c s="6" t="n" r="D8">
        <v>553</v>
      </c>
      <c s="6" t="n" r="E8">
        <v>-1252</v>
      </c>
      <c s="6" t="n" r="F8">
        <v>1973</v>
      </c>
    </row>
    <row spans="1:6" r="9">
      <c s="4" t="s" r="A9">
        <v>129</v>
      </c>
      <c s="6" t="n" r="C9">
        <v>424</v>
      </c>
      <c s="6" t="n" r="D9">
        <v>-188</v>
      </c>
      <c s="6" t="n" r="E9">
        <v>426</v>
      </c>
      <c s="6" t="n" r="F9">
        <v>-671</v>
      </c>
    </row>
    <row spans="1:6" r="10">
      <c s="4" t="s" r="A10">
        <v>130</v>
      </c>
      <c s="6" t="n" r="C10">
        <v>-823</v>
      </c>
      <c s="6" t="n" r="D10">
        <v>365</v>
      </c>
      <c s="6" t="n" r="E10">
        <v>-826</v>
      </c>
      <c s="6" t="n" r="F10">
        <v>1302</v>
      </c>
    </row>
    <row spans="1:6" r="11">
      <c s="3" t="s" r="A11">
        <v>131</v>
      </c>
    </row>
    <row spans="1:6" r="12">
      <c s="4" t="s" r="A12">
        <v>132</v>
      </c>
      <c s="6" t="n" r="C12">
        <v>32</v>
      </c>
      <c s="6" t="n" r="D12">
        <v>-4</v>
      </c>
      <c s="6" t="n" r="E12">
        <v>31</v>
      </c>
      <c s="6" t="n" r="F12">
        <v>-12</v>
      </c>
    </row>
    <row spans="1:6" r="13">
      <c s="4" t="s" r="A13">
        <v>133</v>
      </c>
      <c s="4" t="s" r="B13">
        <v>134</v>
      </c>
      <c s="6" t="n" r="C13">
        <v>64</v>
      </c>
      <c s="6" t="n" r="D13">
        <v>94</v>
      </c>
      <c s="6" t="n" r="E13">
        <v>160</v>
      </c>
      <c s="6" t="n" r="F13">
        <v>189</v>
      </c>
    </row>
    <row spans="1:6" r="14">
      <c s="4" t="s" r="A14">
        <v>135</v>
      </c>
      <c s="6" t="n" r="C14">
        <v>96</v>
      </c>
      <c s="6" t="n" r="D14">
        <v>90</v>
      </c>
      <c s="6" t="n" r="E14">
        <v>191</v>
      </c>
      <c s="6" t="n" r="F14">
        <v>177</v>
      </c>
    </row>
    <row spans="1:6" r="15">
      <c s="4" t="s" r="A15">
        <v>129</v>
      </c>
      <c s="6" t="n" r="C15">
        <v>-32</v>
      </c>
      <c s="6" t="n" r="D15">
        <v>-30</v>
      </c>
      <c s="6" t="n" r="E15">
        <v>-65</v>
      </c>
      <c s="6" t="n" r="F15">
        <v>-60</v>
      </c>
    </row>
    <row spans="1:6" r="16">
      <c s="4" t="s" r="A16">
        <v>130</v>
      </c>
      <c s="6" t="n" r="C16">
        <v>64</v>
      </c>
      <c s="6" t="n" r="D16">
        <v>60</v>
      </c>
      <c s="6" t="n" r="E16">
        <v>126</v>
      </c>
      <c s="6" t="n" r="F16">
        <v>117</v>
      </c>
    </row>
    <row spans="1:6" r="17">
      <c s="4" t="s" r="A17">
        <v>136</v>
      </c>
      <c s="6" t="n" r="C17">
        <v>-759</v>
      </c>
      <c s="6" t="n" r="D17">
        <v>425</v>
      </c>
      <c s="6" t="n" r="E17">
        <v>-700</v>
      </c>
      <c s="6" t="n" r="F17">
        <v>1419</v>
      </c>
    </row>
    <row spans="1:6" r="18">
      <c s="4" t="s" r="A18">
        <v>137</v>
      </c>
      <c s="6" t="n" r="C18">
        <v>1715</v>
      </c>
      <c s="6" t="n" r="D18">
        <v>2744</v>
      </c>
      <c s="6" t="n" r="E18">
        <v>4658</v>
      </c>
      <c s="6" t="n" r="F18">
        <v>5564</v>
      </c>
    </row>
    <row spans="1:6" r="19">
      <c s="3" t="s" r="A19">
        <v>138</v>
      </c>
    </row>
    <row spans="1:6" r="20">
      <c s="4" t="s" r="A20">
        <v>139</v>
      </c>
      <c s="6" t="n" r="C20">
        <v>3</v>
      </c>
      <c s="6" t="n" r="D20">
        <v>75</v>
      </c>
      <c s="6" t="n" r="E20">
        <v>243</v>
      </c>
      <c s="6" t="n" r="F20">
        <v>75</v>
      </c>
    </row>
    <row spans="1:6" r="21">
      <c s="4" t="s" r="A21">
        <v>140</v>
      </c>
      <c s="7" t="n" r="C21">
        <v>-22</v>
      </c>
      <c s="7" t="n" r="D21">
        <v>-32</v>
      </c>
      <c s="7" t="n" r="E21">
        <v>-54</v>
      </c>
      <c s="7" t="n" r="F21">
        <v>-64</v>
      </c>
    </row>
    <row spans="1:6" r="22">
      <c t="n" r="A22"/>
    </row>
    <row spans="1:6" r="23">
      <c s="4" t="s" r="A23">
        <v>127</v>
      </c>
      <c s="4" t="s" r="B23">
        <v>139</v>
      </c>
    </row>
    <row spans="1:6" r="24">
      <c s="4" t="s" r="A24">
        <v>134</v>
      </c>
      <c s="4" t="s" r="B24">
        <v>141</v>
      </c>
    </row>
  </sheetData>
  <mergeCells count="6">
    <mergeCell ref="A1:B2"/>
    <mergeCell ref="C1:D1"/>
    <mergeCell ref="E1:F1"/>
    <mergeCell ref="A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5</v>
      </c>
      <c s="2" t="s" r="B1">
        <v>2</v>
      </c>
      <c s="2" t="s" r="C1">
        <v>25</v>
      </c>
    </row>
    <row spans="1:3" r="2">
      <c s="3" t="s" r="A2">
        <v>586</v>
      </c>
    </row>
    <row spans="1:3" r="3">
      <c s="4" t="s" r="A3">
        <v>332</v>
      </c>
      <c s="7" t="n" r="B3">
        <v>176424</v>
      </c>
      <c s="7" t="n" r="C3">
        <v>171751</v>
      </c>
    </row>
    <row spans="1:3" r="4">
      <c s="4" t="s" r="A4">
        <v>43</v>
      </c>
      <c s="6" t="n" r="B4">
        <v>176424</v>
      </c>
    </row>
    <row spans="1:3" r="5">
      <c s="4" t="s" r="A5">
        <v>574</v>
      </c>
      <c s="6" t="n" r="C5">
        <v>191</v>
      </c>
    </row>
    <row spans="1:3" r="6">
      <c s="4" t="s" r="A6">
        <v>51</v>
      </c>
      <c s="6" t="n" r="C6">
        <v>191</v>
      </c>
    </row>
    <row spans="1:3" r="7">
      <c s="4" t="s" r="A7">
        <v>582</v>
      </c>
    </row>
    <row spans="1:3" r="8">
      <c s="3" t="s" r="A8">
        <v>586</v>
      </c>
    </row>
    <row spans="1:3" r="9">
      <c s="4" t="s" r="A9">
        <v>332</v>
      </c>
      <c s="6" t="n" r="B9">
        <v>242</v>
      </c>
      <c s="6" t="n" r="C9">
        <v>1053</v>
      </c>
    </row>
    <row spans="1:3" r="10">
      <c s="4" t="s" r="A10">
        <v>43</v>
      </c>
      <c s="6" t="n" r="B10">
        <v>242</v>
      </c>
    </row>
    <row spans="1:3" r="11">
      <c s="4" t="s" r="A11">
        <v>583</v>
      </c>
    </row>
    <row spans="1:3" r="12">
      <c s="3" t="s" r="A12">
        <v>586</v>
      </c>
    </row>
    <row spans="1:3" r="13">
      <c s="4" t="s" r="A13">
        <v>332</v>
      </c>
      <c s="6" t="n" r="B13">
        <v>176182</v>
      </c>
      <c s="6" t="n" r="C13">
        <v>170698</v>
      </c>
    </row>
    <row spans="1:3" r="14">
      <c s="4" t="s" r="A14">
        <v>43</v>
      </c>
      <c s="6" t="n" r="B14">
        <v>176182</v>
      </c>
    </row>
    <row spans="1:3" r="15">
      <c s="4" t="s" r="A15">
        <v>574</v>
      </c>
      <c s="6" t="n" r="C15">
        <v>191</v>
      </c>
    </row>
    <row spans="1:3" r="16">
      <c s="4" t="s" r="A16">
        <v>51</v>
      </c>
      <c s="6" t="n" r="C16">
        <v>191</v>
      </c>
    </row>
    <row spans="1:3" r="17">
      <c s="4" t="s" r="A17">
        <v>323</v>
      </c>
    </row>
    <row spans="1:3" r="18">
      <c s="3" t="s" r="A18">
        <v>586</v>
      </c>
    </row>
    <row spans="1:3" r="19">
      <c s="4" t="s" r="A19">
        <v>332</v>
      </c>
      <c s="6" t="n" r="B19">
        <v>242</v>
      </c>
      <c s="6" t="n" r="C19">
        <v>1053</v>
      </c>
    </row>
    <row spans="1:3" r="20">
      <c s="4" t="s" r="A20">
        <v>587</v>
      </c>
    </row>
    <row spans="1:3" r="21">
      <c s="3" t="s" r="A21">
        <v>586</v>
      </c>
    </row>
    <row spans="1:3" r="22">
      <c s="4" t="s" r="A22">
        <v>332</v>
      </c>
      <c s="6" t="n" r="B22">
        <v>242</v>
      </c>
      <c s="6" t="n" r="C22">
        <v>1053</v>
      </c>
    </row>
    <row spans="1:3" r="23">
      <c s="4" t="s" r="A23">
        <v>333</v>
      </c>
    </row>
    <row spans="1:3" r="24">
      <c s="3" t="s" r="A24">
        <v>586</v>
      </c>
    </row>
    <row spans="1:3" r="25">
      <c s="4" t="s" r="A25">
        <v>332</v>
      </c>
      <c s="6" t="n" r="B25">
        <v>16384</v>
      </c>
      <c s="6" t="n" r="C25">
        <v>15963</v>
      </c>
    </row>
    <row spans="1:3" r="26">
      <c s="4" t="s" r="A26">
        <v>588</v>
      </c>
    </row>
    <row spans="1:3" r="27">
      <c s="3" t="s" r="A27">
        <v>586</v>
      </c>
    </row>
    <row spans="1:3" r="28">
      <c s="4" t="s" r="A28">
        <v>332</v>
      </c>
      <c s="6" t="n" r="B28">
        <v>16384</v>
      </c>
      <c s="6" t="n" r="C28">
        <v>15963</v>
      </c>
    </row>
    <row spans="1:3" r="29">
      <c s="4" t="s" r="A29">
        <v>322</v>
      </c>
    </row>
    <row spans="1:3" r="30">
      <c s="3" t="s" r="A30">
        <v>586</v>
      </c>
    </row>
    <row spans="1:3" r="31">
      <c s="4" t="s" r="A31">
        <v>332</v>
      </c>
      <c s="6" t="n" r="B31">
        <v>72132</v>
      </c>
      <c s="6" t="n" r="C31">
        <v>68366</v>
      </c>
    </row>
    <row spans="1:3" r="32">
      <c s="4" t="s" r="A32">
        <v>589</v>
      </c>
    </row>
    <row spans="1:3" r="33">
      <c s="3" t="s" r="A33">
        <v>586</v>
      </c>
    </row>
    <row spans="1:3" r="34">
      <c s="4" t="s" r="A34">
        <v>332</v>
      </c>
      <c s="6" t="n" r="B34">
        <v>72132</v>
      </c>
      <c s="6" t="n" r="C34">
        <v>68366</v>
      </c>
    </row>
    <row spans="1:3" r="35">
      <c s="4" t="s" r="A35">
        <v>324</v>
      </c>
    </row>
    <row spans="1:3" r="36">
      <c s="3" t="s" r="A36">
        <v>586</v>
      </c>
    </row>
    <row spans="1:3" r="37">
      <c s="4" t="s" r="A37">
        <v>332</v>
      </c>
      <c s="6" t="n" r="B37">
        <v>5328</v>
      </c>
      <c s="6" t="n" r="C37">
        <v>5137</v>
      </c>
    </row>
    <row spans="1:3" r="38">
      <c s="4" t="s" r="A38">
        <v>590</v>
      </c>
    </row>
    <row spans="1:3" r="39">
      <c s="3" t="s" r="A39">
        <v>586</v>
      </c>
    </row>
    <row spans="1:3" r="40">
      <c s="4" t="s" r="A40">
        <v>332</v>
      </c>
      <c s="6" t="n" r="B40">
        <v>5328</v>
      </c>
      <c s="6" t="n" r="C40">
        <v>5137</v>
      </c>
    </row>
    <row spans="1:3" r="41">
      <c s="4" t="s" r="A41">
        <v>334</v>
      </c>
    </row>
    <row spans="1:3" r="42">
      <c s="3" t="s" r="A42">
        <v>586</v>
      </c>
    </row>
    <row spans="1:3" r="43">
      <c s="4" t="s" r="A43">
        <v>332</v>
      </c>
      <c s="6" t="n" r="B43">
        <v>80739</v>
      </c>
      <c s="6" t="n" r="C43">
        <v>79494</v>
      </c>
    </row>
    <row spans="1:3" r="44">
      <c s="4" t="s" r="A44">
        <v>591</v>
      </c>
    </row>
    <row spans="1:3" r="45">
      <c s="3" t="s" r="A45">
        <v>586</v>
      </c>
    </row>
    <row spans="1:3" r="46">
      <c s="4" t="s" r="A46">
        <v>332</v>
      </c>
      <c s="6" t="n" r="B46">
        <v>80739</v>
      </c>
      <c s="6" t="n" r="C46">
        <v>79494</v>
      </c>
    </row>
    <row spans="1:3" r="47">
      <c s="4" t="s" r="A47">
        <v>326</v>
      </c>
    </row>
    <row spans="1:3" r="48">
      <c s="3" t="s" r="A48">
        <v>586</v>
      </c>
    </row>
    <row spans="1:3" r="49">
      <c s="4" t="s" r="A49">
        <v>332</v>
      </c>
      <c s="6" t="n" r="B49">
        <v>1560</v>
      </c>
      <c s="6" t="n" r="C49">
        <v>1695</v>
      </c>
    </row>
    <row spans="1:3" r="50">
      <c s="4" t="s" r="A50">
        <v>592</v>
      </c>
    </row>
    <row spans="1:3" r="51">
      <c s="3" t="s" r="A51">
        <v>586</v>
      </c>
    </row>
    <row spans="1:3" r="52">
      <c s="4" t="s" r="A52">
        <v>332</v>
      </c>
      <c s="6" t="n" r="B52">
        <v>1560</v>
      </c>
      <c s="6" t="n" r="C52">
        <v>1695</v>
      </c>
    </row>
    <row spans="1:3" r="53">
      <c s="4" t="s" r="A53">
        <v>335</v>
      </c>
    </row>
    <row spans="1:3" r="54">
      <c s="3" t="s" r="A54">
        <v>586</v>
      </c>
    </row>
    <row spans="1:3" r="55">
      <c s="4" t="s" r="A55">
        <v>332</v>
      </c>
      <c s="6" t="n" r="B55">
        <v>39</v>
      </c>
      <c s="6" t="n" r="C55">
        <v>43</v>
      </c>
    </row>
    <row spans="1:3" r="56">
      <c s="4" t="s" r="A56">
        <v>593</v>
      </c>
    </row>
    <row spans="1:3" r="57">
      <c s="3" t="s" r="A57">
        <v>586</v>
      </c>
    </row>
    <row spans="1:3" r="58">
      <c s="4" t="s" r="A58">
        <v>332</v>
      </c>
      <c s="7" t="n" r="B58">
        <v>39</v>
      </c>
      <c s="7" t="n" r="C58">
        <v>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594</v>
      </c>
      <c s="2" t="s" r="C1">
        <v>2</v>
      </c>
      <c s="2" t="s" r="E1">
        <v>25</v>
      </c>
    </row>
    <row spans="1:6" r="2">
      <c s="3" t="s" r="A2">
        <v>586</v>
      </c>
    </row>
    <row spans="1:6" r="3">
      <c s="4" t="s" r="A3">
        <v>595</v>
      </c>
      <c s="7" t="n" r="C3">
        <v>1576</v>
      </c>
      <c s="7" t="n" r="E3">
        <v>4372</v>
      </c>
    </row>
    <row spans="1:6" r="4">
      <c s="4" t="s" r="A4">
        <v>584</v>
      </c>
    </row>
    <row spans="1:6" r="5">
      <c s="3" t="s" r="A5">
        <v>586</v>
      </c>
    </row>
    <row spans="1:6" r="6">
      <c s="4" t="s" r="A6">
        <v>595</v>
      </c>
      <c s="6" t="n" r="C6">
        <v>1576</v>
      </c>
      <c s="6" t="n" r="E6">
        <v>4372</v>
      </c>
    </row>
    <row spans="1:6" r="7">
      <c s="4" t="s" r="A7">
        <v>596</v>
      </c>
    </row>
    <row spans="1:6" r="8">
      <c s="3" t="s" r="A8">
        <v>586</v>
      </c>
    </row>
    <row spans="1:6" r="9">
      <c s="4" t="s" r="A9">
        <v>595</v>
      </c>
      <c s="4" t="s" r="B9">
        <v>127</v>
      </c>
      <c s="6" t="n" r="C9">
        <v>636</v>
      </c>
      <c s="6" t="n" r="E9">
        <v>3469</v>
      </c>
    </row>
    <row spans="1:6" r="10">
      <c s="4" t="s" r="A10">
        <v>597</v>
      </c>
    </row>
    <row spans="1:6" r="11">
      <c s="3" t="s" r="A11">
        <v>586</v>
      </c>
    </row>
    <row spans="1:6" r="12">
      <c s="4" t="s" r="A12">
        <v>595</v>
      </c>
      <c s="6" t="n" r="C12">
        <v>636</v>
      </c>
      <c s="4" t="s" r="D12">
        <v>134</v>
      </c>
      <c s="6" t="n" r="E12">
        <v>3469</v>
      </c>
      <c s="4" t="s" r="F12">
        <v>127</v>
      </c>
    </row>
    <row spans="1:6" r="13">
      <c s="4" t="s" r="A13">
        <v>598</v>
      </c>
    </row>
    <row spans="1:6" r="14">
      <c s="3" t="s" r="A14">
        <v>586</v>
      </c>
    </row>
    <row spans="1:6" r="15">
      <c s="4" t="s" r="A15">
        <v>595</v>
      </c>
      <c s="4" t="s" r="B15">
        <v>599</v>
      </c>
      <c s="6" t="n" r="C15">
        <v>358</v>
      </c>
    </row>
    <row spans="1:6" r="16">
      <c s="4" t="s" r="A16">
        <v>600</v>
      </c>
    </row>
    <row spans="1:6" r="17">
      <c s="3" t="s" r="A17">
        <v>586</v>
      </c>
    </row>
    <row spans="1:6" r="18">
      <c s="4" t="s" r="A18">
        <v>595</v>
      </c>
      <c s="4" t="s" r="B18">
        <v>134</v>
      </c>
      <c s="6" t="n" r="C18">
        <v>358</v>
      </c>
    </row>
    <row spans="1:6" r="19">
      <c s="4" t="s" r="A19">
        <v>601</v>
      </c>
    </row>
    <row spans="1:6" r="20">
      <c s="3" t="s" r="A20">
        <v>586</v>
      </c>
    </row>
    <row spans="1:6" r="21">
      <c s="4" t="s" r="A21">
        <v>595</v>
      </c>
      <c s="4" t="s" r="B21">
        <v>127</v>
      </c>
      <c s="6" t="n" r="C21">
        <v>449</v>
      </c>
      <c s="6" t="n" r="E21">
        <v>760</v>
      </c>
    </row>
    <row spans="1:6" r="22">
      <c s="4" t="s" r="A22">
        <v>602</v>
      </c>
    </row>
    <row spans="1:6" r="23">
      <c s="3" t="s" r="A23">
        <v>586</v>
      </c>
    </row>
    <row spans="1:6" r="24">
      <c s="4" t="s" r="A24">
        <v>595</v>
      </c>
      <c s="6" t="n" r="C24">
        <v>449</v>
      </c>
      <c s="4" t="s" r="D24">
        <v>134</v>
      </c>
      <c s="6" t="n" r="E24">
        <v>760</v>
      </c>
      <c s="4" t="s" r="F24">
        <v>127</v>
      </c>
    </row>
    <row spans="1:6" r="25">
      <c s="4" t="s" r="A25">
        <v>603</v>
      </c>
    </row>
    <row spans="1:6" r="26">
      <c s="3" t="s" r="A26">
        <v>586</v>
      </c>
    </row>
    <row spans="1:6" r="27">
      <c s="4" t="s" r="A27">
        <v>595</v>
      </c>
      <c s="6" t="n" r="C27">
        <v>133</v>
      </c>
      <c s="6" t="n" r="E27">
        <v>143</v>
      </c>
    </row>
    <row spans="1:6" r="28">
      <c s="4" t="s" r="A28">
        <v>604</v>
      </c>
    </row>
    <row spans="1:6" r="29">
      <c s="3" t="s" r="A29">
        <v>586</v>
      </c>
    </row>
    <row spans="1:6" r="30">
      <c s="4" t="s" r="A30">
        <v>595</v>
      </c>
      <c s="7" t="n" r="C30">
        <v>133</v>
      </c>
      <c s="7" t="n" r="E30">
        <v>143</v>
      </c>
    </row>
    <row spans="1:6" r="31">
      <c t="n" r="A31"/>
    </row>
    <row spans="1:6" r="32">
      <c s="4" t="s" r="A32">
        <v>127</v>
      </c>
      <c s="4" t="s" r="B32">
        <v>605</v>
      </c>
    </row>
    <row spans="1:6" r="33">
      <c s="4" t="s" r="A33">
        <v>134</v>
      </c>
      <c s="4" t="s" r="B33">
        <v>605</v>
      </c>
    </row>
  </sheetData>
  <mergeCells count="6">
    <mergeCell ref="A1:B1"/>
    <mergeCell ref="C1:D1"/>
    <mergeCell ref="E1:F1"/>
    <mergeCell ref="A31:E31"/>
    <mergeCell ref="B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16"/>
    <col customWidth="1" max="6" min="6" width="4"/>
  </cols>
  <sheetData>
    <row spans="1:6" r="1">
      <c s="1" t="s" r="A1">
        <v>606</v>
      </c>
      <c s="2" t="s" r="C1">
        <v>1</v>
      </c>
      <c s="2" t="s" r="E1">
        <v>555</v>
      </c>
    </row>
    <row spans="1:6" r="2">
      <c s="2" t="s" r="C2">
        <v>2</v>
      </c>
      <c s="2" t="s" r="E2">
        <v>25</v>
      </c>
    </row>
    <row spans="1:6" r="3">
      <c s="3" t="s" r="A3">
        <v>586</v>
      </c>
    </row>
    <row spans="1:6" r="4">
      <c s="4" t="s" r="A4">
        <v>595</v>
      </c>
      <c s="7" t="n" r="C4">
        <v>1576</v>
      </c>
      <c s="7" t="n" r="E4">
        <v>4372</v>
      </c>
    </row>
    <row spans="1:6" r="5">
      <c s="4" t="s" r="A5">
        <v>584</v>
      </c>
    </row>
    <row spans="1:6" r="6">
      <c s="3" t="s" r="A6">
        <v>586</v>
      </c>
    </row>
    <row spans="1:6" r="7">
      <c s="4" t="s" r="A7">
        <v>595</v>
      </c>
      <c s="6" t="n" r="C7">
        <v>1576</v>
      </c>
      <c s="6" t="n" r="E7">
        <v>4372</v>
      </c>
    </row>
    <row spans="1:6" r="8">
      <c s="4" t="s" r="A8">
        <v>596</v>
      </c>
    </row>
    <row spans="1:6" r="9">
      <c s="3" t="s" r="A9">
        <v>586</v>
      </c>
    </row>
    <row spans="1:6" r="10">
      <c s="4" t="s" r="A10">
        <v>595</v>
      </c>
      <c s="4" t="s" r="B10">
        <v>127</v>
      </c>
      <c s="6" t="n" r="C10">
        <v>636</v>
      </c>
      <c s="6" t="n" r="E10">
        <v>3469</v>
      </c>
    </row>
    <row spans="1:6" r="11">
      <c s="4" t="s" r="A11">
        <v>597</v>
      </c>
    </row>
    <row spans="1:6" r="12">
      <c s="3" t="s" r="A12">
        <v>586</v>
      </c>
    </row>
    <row spans="1:6" r="13">
      <c s="4" t="s" r="A13">
        <v>595</v>
      </c>
      <c s="7" t="n" r="C13">
        <v>636</v>
      </c>
      <c s="4" t="s" r="D13">
        <v>134</v>
      </c>
      <c s="7" t="n" r="E13">
        <v>3469</v>
      </c>
      <c s="4" t="s" r="F13">
        <v>127</v>
      </c>
    </row>
    <row spans="1:6" r="14">
      <c s="4" t="s" r="A14">
        <v>607</v>
      </c>
      <c s="4" t="s" r="C14">
        <v>608</v>
      </c>
    </row>
    <row spans="1:6" r="15">
      <c s="4" t="s" r="A15">
        <v>609</v>
      </c>
    </row>
    <row spans="1:6" r="16">
      <c s="3" t="s" r="A16">
        <v>586</v>
      </c>
    </row>
    <row spans="1:6" r="17">
      <c s="4" t="s" r="A17">
        <v>610</v>
      </c>
      <c s="4" t="s" r="B17">
        <v>611</v>
      </c>
      <c s="4" t="s" r="C17">
        <v>612</v>
      </c>
      <c s="4" t="s" r="E17">
        <v>612</v>
      </c>
    </row>
    <row spans="1:6" r="18">
      <c s="4" t="s" r="A18">
        <v>613</v>
      </c>
    </row>
    <row spans="1:6" r="19">
      <c s="3" t="s" r="A19">
        <v>586</v>
      </c>
    </row>
    <row spans="1:6" r="20">
      <c s="4" t="s" r="A20">
        <v>610</v>
      </c>
      <c s="4" t="s" r="C20">
        <v>612</v>
      </c>
      <c s="4" t="s" r="E20">
        <v>612</v>
      </c>
    </row>
    <row spans="1:6" r="21">
      <c s="4" t="s" r="A21">
        <v>614</v>
      </c>
    </row>
    <row spans="1:6" r="22">
      <c s="3" t="s" r="A22">
        <v>586</v>
      </c>
    </row>
    <row spans="1:6" r="23">
      <c s="4" t="s" r="A23">
        <v>610</v>
      </c>
      <c s="4" t="s" r="B23">
        <v>611</v>
      </c>
      <c s="4" t="s" r="C23">
        <v>615</v>
      </c>
      <c s="4" t="s" r="E23">
        <v>616</v>
      </c>
    </row>
    <row spans="1:6" r="24">
      <c s="4" t="s" r="A24">
        <v>617</v>
      </c>
    </row>
    <row spans="1:6" r="25">
      <c s="3" t="s" r="A25">
        <v>586</v>
      </c>
    </row>
    <row spans="1:6" r="26">
      <c s="4" t="s" r="A26">
        <v>610</v>
      </c>
      <c s="4" t="s" r="C26">
        <v>618</v>
      </c>
      <c s="4" t="s" r="E26">
        <v>615</v>
      </c>
    </row>
    <row spans="1:6" r="27">
      <c s="4" t="s" r="A27">
        <v>619</v>
      </c>
    </row>
    <row spans="1:6" r="28">
      <c s="3" t="s" r="A28">
        <v>586</v>
      </c>
    </row>
    <row spans="1:6" r="29">
      <c s="4" t="s" r="A29">
        <v>610</v>
      </c>
      <c s="4" t="s" r="B29">
        <v>611</v>
      </c>
      <c s="4" t="s" r="C29">
        <v>620</v>
      </c>
      <c s="4" t="s" r="E29">
        <v>621</v>
      </c>
    </row>
    <row spans="1:6" r="30">
      <c s="4" t="s" r="A30">
        <v>622</v>
      </c>
    </row>
    <row spans="1:6" r="31">
      <c s="3" t="s" r="A31">
        <v>586</v>
      </c>
    </row>
    <row spans="1:6" r="32">
      <c s="4" t="s" r="A32">
        <v>610</v>
      </c>
      <c s="4" t="s" r="C32">
        <v>623</v>
      </c>
      <c s="4" t="s" r="E32">
        <v>624</v>
      </c>
    </row>
    <row spans="1:6" r="33">
      <c s="4" t="s" r="A33">
        <v>598</v>
      </c>
    </row>
    <row spans="1:6" r="34">
      <c s="3" t="s" r="A34">
        <v>586</v>
      </c>
    </row>
    <row spans="1:6" r="35">
      <c s="4" t="s" r="A35">
        <v>595</v>
      </c>
      <c s="4" t="s" r="B35">
        <v>599</v>
      </c>
      <c s="7" t="n" r="C35">
        <v>358</v>
      </c>
    </row>
    <row spans="1:6" r="36">
      <c s="4" t="s" r="A36">
        <v>600</v>
      </c>
    </row>
    <row spans="1:6" r="37">
      <c s="3" t="s" r="A37">
        <v>586</v>
      </c>
    </row>
    <row spans="1:6" r="38">
      <c s="4" t="s" r="A38">
        <v>595</v>
      </c>
      <c s="4" t="s" r="B38">
        <v>134</v>
      </c>
      <c s="7" t="n" r="C38">
        <v>358</v>
      </c>
    </row>
    <row spans="1:6" r="39">
      <c s="4" t="s" r="A39">
        <v>607</v>
      </c>
      <c s="4" t="s" r="C39">
        <v>608</v>
      </c>
    </row>
    <row spans="1:6" r="40">
      <c s="4" t="s" r="A40">
        <v>601</v>
      </c>
    </row>
    <row spans="1:6" r="41">
      <c s="3" t="s" r="A41">
        <v>586</v>
      </c>
    </row>
    <row spans="1:6" r="42">
      <c s="4" t="s" r="A42">
        <v>595</v>
      </c>
      <c s="4" t="s" r="B42">
        <v>127</v>
      </c>
      <c s="7" t="n" r="C42">
        <v>449</v>
      </c>
      <c s="7" t="n" r="E42">
        <v>760</v>
      </c>
    </row>
    <row spans="1:6" r="43">
      <c s="4" t="s" r="A43">
        <v>602</v>
      </c>
    </row>
    <row spans="1:6" r="44">
      <c s="3" t="s" r="A44">
        <v>586</v>
      </c>
    </row>
    <row spans="1:6" r="45">
      <c s="4" t="s" r="A45">
        <v>595</v>
      </c>
      <c s="7" t="n" r="C45">
        <v>449</v>
      </c>
      <c s="4" t="s" r="D45">
        <v>134</v>
      </c>
      <c s="7" t="n" r="E45">
        <v>760</v>
      </c>
      <c s="4" t="s" r="F45">
        <v>127</v>
      </c>
    </row>
    <row spans="1:6" r="46">
      <c s="4" t="s" r="A46">
        <v>607</v>
      </c>
      <c s="4" t="s" r="C46">
        <v>608</v>
      </c>
    </row>
    <row spans="1:6" r="47">
      <c s="4" t="s" r="A47">
        <v>610</v>
      </c>
      <c s="4" t="s" r="C47">
        <v>618</v>
      </c>
    </row>
    <row spans="1:6" r="48">
      <c s="4" t="s" r="A48">
        <v>625</v>
      </c>
    </row>
    <row spans="1:6" r="49">
      <c s="3" t="s" r="A49">
        <v>586</v>
      </c>
    </row>
    <row spans="1:6" r="50">
      <c s="4" t="s" r="A50">
        <v>610</v>
      </c>
      <c s="4" t="s" r="E50">
        <v>618</v>
      </c>
    </row>
    <row spans="1:6" r="51">
      <c s="4" t="s" r="A51">
        <v>626</v>
      </c>
    </row>
    <row spans="1:6" r="52">
      <c s="3" t="s" r="A52">
        <v>586</v>
      </c>
    </row>
    <row spans="1:6" r="53">
      <c s="4" t="s" r="A53">
        <v>610</v>
      </c>
      <c s="4" t="s" r="C53">
        <v>618</v>
      </c>
      <c s="4" t="s" r="E53">
        <v>618</v>
      </c>
    </row>
    <row spans="1:6" r="54">
      <c s="4" t="s" r="A54">
        <v>603</v>
      </c>
    </row>
    <row spans="1:6" r="55">
      <c s="3" t="s" r="A55">
        <v>586</v>
      </c>
    </row>
    <row spans="1:6" r="56">
      <c s="4" t="s" r="A56">
        <v>595</v>
      </c>
      <c s="7" t="n" r="C56">
        <v>133</v>
      </c>
      <c s="7" t="n" r="E56">
        <v>143</v>
      </c>
    </row>
    <row spans="1:6" r="57">
      <c s="4" t="s" r="A57">
        <v>604</v>
      </c>
    </row>
    <row spans="1:6" r="58">
      <c s="3" t="s" r="A58">
        <v>586</v>
      </c>
    </row>
    <row spans="1:6" r="59">
      <c s="4" t="s" r="A59">
        <v>595</v>
      </c>
      <c s="7" t="n" r="C59">
        <v>133</v>
      </c>
      <c s="7" t="n" r="E59">
        <v>143</v>
      </c>
    </row>
    <row spans="1:6" r="60">
      <c s="4" t="s" r="A60">
        <v>607</v>
      </c>
      <c s="4" t="s" r="B60">
        <v>627</v>
      </c>
      <c s="4" t="s" r="C60">
        <v>628</v>
      </c>
    </row>
    <row spans="1:6" r="61">
      <c t="n" r="A61"/>
    </row>
    <row spans="1:6" r="62">
      <c s="4" t="s" r="A62">
        <v>127</v>
      </c>
      <c s="4" t="s" r="B62">
        <v>605</v>
      </c>
    </row>
    <row spans="1:6" r="63">
      <c s="4" t="s" r="A63">
        <v>134</v>
      </c>
      <c s="4" t="s" r="B63">
        <v>605</v>
      </c>
    </row>
    <row spans="1:6" r="64">
      <c s="4" t="s" r="A64">
        <v>611</v>
      </c>
      <c s="4" t="s" r="B64">
        <v>629</v>
      </c>
    </row>
    <row spans="1:6" r="65">
      <c s="4" t="s" r="A65">
        <v>627</v>
      </c>
      <c s="4" t="s" r="B65">
        <v>630</v>
      </c>
    </row>
  </sheetData>
  <mergeCells count="10">
    <mergeCell ref="A1:B2"/>
    <mergeCell ref="C1:D1"/>
    <mergeCell ref="E1:F1"/>
    <mergeCell ref="C2:D2"/>
    <mergeCell ref="E2:F2"/>
    <mergeCell ref="A61:E61"/>
    <mergeCell ref="B62:E62"/>
    <mergeCell ref="B63:E63"/>
    <mergeCell ref="B64:E64"/>
    <mergeCell ref="B65:E6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31</v>
      </c>
      <c s="2" t="s" r="B1">
        <v>2</v>
      </c>
      <c s="2" t="s" r="C1">
        <v>25</v>
      </c>
    </row>
    <row spans="1:3" r="2">
      <c s="3" t="s" r="A2">
        <v>632</v>
      </c>
    </row>
    <row spans="1:3" r="3">
      <c s="4" t="s" r="A3">
        <v>633</v>
      </c>
    </row>
    <row spans="1:3" r="4">
      <c s="4" t="s" r="A4">
        <v>83</v>
      </c>
      <c s="7" t="n" r="B4">
        <v>0</v>
      </c>
    </row>
    <row spans="1:3" r="5">
      <c s="4" t="s" r="A5">
        <v>634</v>
      </c>
    </row>
    <row spans="1:3" r="6">
      <c s="3" t="s" r="A6">
        <v>632</v>
      </c>
    </row>
    <row spans="1:3" r="7">
      <c s="4" t="s" r="A7">
        <v>633</v>
      </c>
      <c s="7" t="n" r="B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635</v>
      </c>
      <c s="2" t="s" r="B1">
        <v>636</v>
      </c>
    </row>
    <row spans="1:2" r="2">
      <c s="4" t="s" r="A2">
        <v>637</v>
      </c>
    </row>
    <row spans="1:2" r="3">
      <c s="3" t="s" r="A3">
        <v>638</v>
      </c>
    </row>
    <row spans="1:2" r="4">
      <c s="4" t="s" r="A4">
        <v>354</v>
      </c>
      <c s="7" t="n" r="B4">
        <v>1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9</v>
      </c>
      <c s="2" t="s" r="B1">
        <v>72</v>
      </c>
      <c s="2" t="s" r="D1">
        <v>1</v>
      </c>
    </row>
    <row spans="1:5" r="2">
      <c s="2" t="s" r="B2">
        <v>2</v>
      </c>
      <c s="2" t="s" r="C2">
        <v>73</v>
      </c>
      <c s="2" t="s" r="D2">
        <v>2</v>
      </c>
      <c s="2" t="s" r="E2">
        <v>73</v>
      </c>
    </row>
    <row spans="1:5" r="3">
      <c s="3" t="s" r="A3">
        <v>640</v>
      </c>
    </row>
    <row spans="1:5" r="4">
      <c s="4" t="s" r="A4">
        <v>641</v>
      </c>
      <c s="7" t="n" r="B4">
        <v>64</v>
      </c>
      <c s="7" t="n" r="C4">
        <v>60</v>
      </c>
      <c s="7" t="n" r="D4">
        <v>126</v>
      </c>
      <c s="7" t="n" r="E4">
        <v>117</v>
      </c>
    </row>
    <row spans="1:5" r="5">
      <c s="4" t="s" r="A5">
        <v>642</v>
      </c>
    </row>
    <row spans="1:5" r="6">
      <c s="3" t="s" r="A6">
        <v>640</v>
      </c>
    </row>
    <row spans="1:5" r="7">
      <c s="4" t="s" r="A7">
        <v>643</v>
      </c>
      <c s="7" t="n" r="B7">
        <v>-64</v>
      </c>
      <c s="7" t="n" r="C7">
        <v>-94</v>
      </c>
      <c s="7" t="n" r="D7">
        <v>-160</v>
      </c>
      <c s="7" t="n" r="E7">
        <v>-189</v>
      </c>
    </row>
    <row spans="1:5" r="8">
      <c s="4" t="s" r="A8">
        <v>644</v>
      </c>
    </row>
    <row spans="1:5" r="9">
      <c s="3" t="s" r="A9">
        <v>640</v>
      </c>
    </row>
    <row spans="1:5" r="10">
      <c s="4" t="s" r="A10">
        <v>6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46</v>
      </c>
      <c s="2" t="s" r="B1">
        <v>555</v>
      </c>
    </row>
    <row spans="1:3" r="2">
      <c s="2" t="s" r="B2">
        <v>25</v>
      </c>
      <c s="2" t="s" r="C2">
        <v>2</v>
      </c>
    </row>
    <row spans="1:3" r="3">
      <c s="3" t="s" r="A3">
        <v>229</v>
      </c>
    </row>
    <row spans="1:3" r="4">
      <c s="4" t="s" r="A4">
        <v>647</v>
      </c>
      <c s="7" t="n" r="B4">
        <v>191</v>
      </c>
    </row>
    <row spans="1:3" r="5">
      <c s="4" t="s" r="A5">
        <v>648</v>
      </c>
    </row>
    <row spans="1:3" r="6">
      <c s="4" t="s" r="A6">
        <v>649</v>
      </c>
      <c s="7" t="n" r="B6">
        <v>191</v>
      </c>
    </row>
    <row spans="1:3" r="7">
      <c s="4" t="s" r="A7">
        <v>650</v>
      </c>
      <c s="7" t="n" r="B7">
        <v>191</v>
      </c>
    </row>
    <row spans="1:3" r="8">
      <c s="4" t="s" r="A8">
        <v>651</v>
      </c>
    </row>
    <row spans="1:3" r="9">
      <c s="4" t="s" r="A9">
        <v>6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 customWidth="1" max="5" min="5" width="14"/>
  </cols>
  <sheetData>
    <row spans="1:5" r="1">
      <c s="1" t="s" r="A1">
        <v>653</v>
      </c>
      <c s="2" t="s" r="C1">
        <v>2</v>
      </c>
      <c s="2" t="s" r="E1">
        <v>25</v>
      </c>
    </row>
    <row spans="1:5" r="2">
      <c s="3" t="s" r="A2">
        <v>654</v>
      </c>
    </row>
    <row spans="1:5" r="3">
      <c s="4" t="s" r="A3">
        <v>655</v>
      </c>
      <c s="4" t="s" r="C3">
        <v>612</v>
      </c>
    </row>
    <row spans="1:5" r="4">
      <c s="4" t="s" r="A4">
        <v>656</v>
      </c>
      <c s="4" t="s" r="C4">
        <v>657</v>
      </c>
    </row>
    <row spans="1:5" r="5">
      <c s="4" t="s" r="A5">
        <v>658</v>
      </c>
    </row>
    <row spans="1:5" r="6">
      <c s="3" t="s" r="A6">
        <v>654</v>
      </c>
    </row>
    <row spans="1:5" r="7">
      <c s="4" t="s" r="A7">
        <v>659</v>
      </c>
      <c s="4" t="s" r="B7">
        <v>127</v>
      </c>
      <c s="4" t="s" r="C7">
        <v>660</v>
      </c>
    </row>
    <row spans="1:5" r="8">
      <c s="4" t="s" r="A8">
        <v>661</v>
      </c>
      <c s="4" t="s" r="B8">
        <v>134</v>
      </c>
      <c s="4" t="s" r="C8">
        <v>618</v>
      </c>
    </row>
    <row spans="1:5" r="9">
      <c s="4" t="s" r="A9">
        <v>662</v>
      </c>
      <c s="4" t="s" r="C9">
        <v>624</v>
      </c>
      <c s="4" t="s" r="D9">
        <v>611</v>
      </c>
      <c s="4" t="s" r="E9">
        <v>663</v>
      </c>
    </row>
    <row spans="1:5" r="10">
      <c s="4" t="s" r="A10">
        <v>664</v>
      </c>
      <c s="4" t="s" r="B10">
        <v>627</v>
      </c>
      <c s="4" t="s" r="C10">
        <v>615</v>
      </c>
    </row>
    <row spans="1:5" r="11">
      <c t="n" r="A11"/>
    </row>
    <row spans="1:5" r="12">
      <c s="4" t="s" r="A12">
        <v>127</v>
      </c>
      <c s="4" t="s" r="B12">
        <v>665</v>
      </c>
    </row>
    <row spans="1:5" r="13">
      <c s="4" t="s" r="A13">
        <v>134</v>
      </c>
      <c s="4" t="s" r="B13">
        <v>666</v>
      </c>
    </row>
    <row spans="1:5" r="14">
      <c s="4" t="s" r="A14">
        <v>611</v>
      </c>
      <c s="4" t="s" r="B14">
        <v>667</v>
      </c>
    </row>
    <row spans="1:5" r="15">
      <c s="4" t="s" r="A15">
        <v>627</v>
      </c>
      <c s="4" t="s" r="B15">
        <v>668</v>
      </c>
    </row>
  </sheetData>
  <mergeCells count="7">
    <mergeCell ref="A1:B1"/>
    <mergeCell ref="C1:D1"/>
    <mergeCell ref="A11:D11"/>
    <mergeCell ref="B12:D12"/>
    <mergeCell ref="B13:D13"/>
    <mergeCell ref="B14:D14"/>
    <mergeCell ref="B15:D1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 customWidth="1" max="5" min="5" width="14"/>
  </cols>
  <sheetData>
    <row spans="1:5" r="1">
      <c s="1" t="s" r="A1">
        <v>669</v>
      </c>
      <c s="2" t="s" r="C1">
        <v>2</v>
      </c>
      <c s="2" t="s" r="E1">
        <v>25</v>
      </c>
    </row>
    <row spans="1:5" r="2">
      <c s="4" t="s" r="A2">
        <v>670</v>
      </c>
    </row>
    <row spans="1:5" r="3">
      <c s="3" t="s" r="A3">
        <v>654</v>
      </c>
    </row>
    <row spans="1:5" r="4">
      <c s="4" t="s" r="A4">
        <v>671</v>
      </c>
      <c s="4" t="s" r="B4">
        <v>127</v>
      </c>
      <c s="4" t="s" r="C4">
        <v>672</v>
      </c>
    </row>
    <row spans="1:5" r="5">
      <c s="4" t="s" r="A5">
        <v>673</v>
      </c>
      <c s="4" t="s" r="B5">
        <v>127</v>
      </c>
      <c s="4" t="s" r="C5">
        <v>674</v>
      </c>
    </row>
    <row spans="1:5" r="6">
      <c s="4" t="s" r="A6">
        <v>675</v>
      </c>
      <c s="4" t="s" r="B6">
        <v>134</v>
      </c>
      <c s="4" t="s" r="C6">
        <v>672</v>
      </c>
      <c s="4" t="s" r="E6">
        <v>676</v>
      </c>
    </row>
    <row spans="1:5" r="7">
      <c s="4" t="s" r="A7">
        <v>677</v>
      </c>
      <c s="4" t="s" r="B7">
        <v>134</v>
      </c>
      <c s="4" t="s" r="C7">
        <v>663</v>
      </c>
    </row>
    <row spans="1:5" r="8">
      <c s="4" t="s" r="A8">
        <v>678</v>
      </c>
      <c s="4" t="s" r="B8">
        <v>611</v>
      </c>
      <c s="4" t="s" r="C8">
        <v>679</v>
      </c>
      <c s="4" t="s" r="E8">
        <v>680</v>
      </c>
    </row>
    <row spans="1:5" r="9">
      <c s="4" t="s" r="A9">
        <v>681</v>
      </c>
      <c s="4" t="s" r="B9">
        <v>611</v>
      </c>
      <c s="4" t="s" r="C9">
        <v>618</v>
      </c>
    </row>
    <row spans="1:5" r="10">
      <c s="4" t="s" r="A10">
        <v>682</v>
      </c>
      <c s="4" t="s" r="B10">
        <v>627</v>
      </c>
      <c s="4" t="s" r="C10">
        <v>683</v>
      </c>
      <c s="4" t="s" r="E10">
        <v>684</v>
      </c>
    </row>
    <row spans="1:5" r="11">
      <c s="4" t="s" r="A11">
        <v>685</v>
      </c>
      <c s="4" t="s" r="B11">
        <v>627</v>
      </c>
      <c s="4" t="s" r="C11">
        <v>686</v>
      </c>
    </row>
    <row spans="1:5" r="12">
      <c s="4" t="s" r="A12">
        <v>658</v>
      </c>
    </row>
    <row spans="1:5" r="13">
      <c s="3" t="s" r="A13">
        <v>654</v>
      </c>
    </row>
    <row spans="1:5" r="14">
      <c s="4" t="s" r="A14">
        <v>671</v>
      </c>
      <c s="4" t="s" r="B14">
        <v>127</v>
      </c>
      <c s="4" t="s" r="C14">
        <v>687</v>
      </c>
    </row>
    <row spans="1:5" r="15">
      <c s="4" t="s" r="A15">
        <v>673</v>
      </c>
      <c s="4" t="s" r="B15">
        <v>127</v>
      </c>
      <c s="4" t="s" r="C15">
        <v>674</v>
      </c>
    </row>
    <row spans="1:5" r="16">
      <c s="4" t="s" r="A16">
        <v>659</v>
      </c>
      <c s="4" t="s" r="B16">
        <v>127</v>
      </c>
      <c s="4" t="s" r="C16">
        <v>660</v>
      </c>
    </row>
    <row spans="1:5" r="17">
      <c s="4" t="s" r="A17">
        <v>675</v>
      </c>
      <c s="4" t="s" r="B17">
        <v>134</v>
      </c>
      <c s="4" t="s" r="C17">
        <v>687</v>
      </c>
      <c s="4" t="s" r="E17">
        <v>688</v>
      </c>
    </row>
    <row spans="1:5" r="18">
      <c s="4" t="s" r="A18">
        <v>677</v>
      </c>
      <c s="4" t="s" r="B18">
        <v>134</v>
      </c>
      <c s="4" t="s" r="C18">
        <v>663</v>
      </c>
    </row>
    <row spans="1:5" r="19">
      <c s="4" t="s" r="A19">
        <v>661</v>
      </c>
      <c s="4" t="s" r="B19">
        <v>134</v>
      </c>
      <c s="4" t="s" r="C19">
        <v>618</v>
      </c>
    </row>
    <row spans="1:5" r="20">
      <c s="4" t="s" r="A20">
        <v>678</v>
      </c>
      <c s="4" t="s" r="B20">
        <v>611</v>
      </c>
      <c s="4" t="s" r="C20">
        <v>689</v>
      </c>
      <c s="4" t="s" r="E20">
        <v>690</v>
      </c>
    </row>
    <row spans="1:5" r="21">
      <c s="4" t="s" r="A21">
        <v>681</v>
      </c>
      <c s="4" t="s" r="B21">
        <v>611</v>
      </c>
      <c s="4" t="s" r="C21">
        <v>618</v>
      </c>
    </row>
    <row spans="1:5" r="22">
      <c s="4" t="s" r="A22">
        <v>664</v>
      </c>
      <c s="4" t="s" r="B22">
        <v>611</v>
      </c>
      <c s="4" t="s" r="C22">
        <v>615</v>
      </c>
    </row>
    <row spans="1:5" r="23">
      <c s="4" t="s" r="A23">
        <v>682</v>
      </c>
      <c s="4" t="s" r="B23">
        <v>627</v>
      </c>
      <c s="4" t="s" r="C23">
        <v>691</v>
      </c>
      <c s="4" t="s" r="E23">
        <v>692</v>
      </c>
    </row>
    <row spans="1:5" r="24">
      <c s="4" t="s" r="A24">
        <v>685</v>
      </c>
      <c s="4" t="s" r="B24">
        <v>627</v>
      </c>
      <c s="4" t="s" r="C24">
        <v>686</v>
      </c>
    </row>
    <row spans="1:5" r="25">
      <c s="4" t="s" r="A25">
        <v>662</v>
      </c>
      <c s="4" t="s" r="C25">
        <v>624</v>
      </c>
      <c s="4" t="s" r="D25">
        <v>627</v>
      </c>
      <c s="4" t="s" r="E25">
        <v>663</v>
      </c>
    </row>
    <row spans="1:5" r="26">
      <c t="n" r="A26"/>
    </row>
    <row spans="1:5" r="27">
      <c s="4" t="s" r="A27">
        <v>127</v>
      </c>
      <c s="4" t="s" r="B27">
        <v>665</v>
      </c>
    </row>
    <row spans="1:5" r="28">
      <c s="4" t="s" r="A28">
        <v>134</v>
      </c>
      <c s="4" t="s" r="B28">
        <v>666</v>
      </c>
    </row>
    <row spans="1:5" r="29">
      <c s="4" t="s" r="A29">
        <v>611</v>
      </c>
      <c s="4" t="s" r="B29">
        <v>668</v>
      </c>
    </row>
    <row spans="1:5" r="30">
      <c s="4" t="s" r="A30">
        <v>627</v>
      </c>
      <c s="4" t="s" r="B30">
        <v>667</v>
      </c>
    </row>
  </sheetData>
  <mergeCells count="7">
    <mergeCell ref="A1:B1"/>
    <mergeCell ref="C1:D1"/>
    <mergeCell ref="A26:D26"/>
    <mergeCell ref="B27:D27"/>
    <mergeCell ref="B28:D28"/>
    <mergeCell ref="B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24"/>
    <col customWidth="1" max="7" min="7" width="11"/>
  </cols>
  <sheetData>
    <row spans="1:7" r="1">
      <c s="1" t="s" r="A1">
        <v>142</v>
      </c>
      <c s="2" t="s" r="B1">
        <v>143</v>
      </c>
      <c s="2" t="s" r="C1">
        <v>144</v>
      </c>
      <c s="2" t="s" r="D1">
        <v>145</v>
      </c>
      <c s="2" t="s" r="E1">
        <v>146</v>
      </c>
      <c s="2" t="s" r="F1">
        <v>147</v>
      </c>
      <c s="2" t="s" r="G1">
        <v>148</v>
      </c>
    </row>
    <row spans="1:7" r="2">
      <c s="4" t="s" r="A2">
        <v>149</v>
      </c>
      <c s="7" t="n" r="B2">
        <v>4561</v>
      </c>
      <c s="7" t="n" r="C2">
        <v>36636</v>
      </c>
      <c s="7" t="n" r="D2">
        <v>65897</v>
      </c>
      <c s="7" t="n" r="E2">
        <v>-4696</v>
      </c>
      <c s="7" t="n" r="F2">
        <v>-7010</v>
      </c>
      <c s="7" t="n" r="G2">
        <v>95388</v>
      </c>
    </row>
    <row spans="1:7" r="3">
      <c s="4" t="s" r="A3">
        <v>117</v>
      </c>
      <c s="6" t="n" r="D3">
        <v>4145</v>
      </c>
      <c s="6" t="n" r="G3">
        <v>4145</v>
      </c>
    </row>
    <row spans="1:7" r="4">
      <c s="4" t="s" r="A4">
        <v>150</v>
      </c>
      <c s="6" t="n" r="E4">
        <v>1419</v>
      </c>
      <c s="6" t="n" r="G4">
        <v>1419</v>
      </c>
    </row>
    <row spans="1:7" r="5">
      <c s="4" t="s" r="A5">
        <v>121</v>
      </c>
      <c s="6" t="n" r="D5">
        <v>-1419</v>
      </c>
      <c s="6" t="n" r="G5">
        <v>-1419</v>
      </c>
    </row>
    <row spans="1:7" r="6">
      <c s="4" t="s" r="A6">
        <v>151</v>
      </c>
      <c s="6" t="n" r="C6">
        <v>-10</v>
      </c>
      <c s="6" t="n" r="F6">
        <v>62</v>
      </c>
      <c s="6" t="n" r="G6">
        <v>52</v>
      </c>
    </row>
    <row spans="1:7" r="7">
      <c s="4" t="s" r="A7">
        <v>152</v>
      </c>
      <c s="6" t="n" r="B7">
        <v>20</v>
      </c>
      <c s="6" t="n" r="C7">
        <v>354</v>
      </c>
      <c s="6" t="n" r="G7">
        <v>374</v>
      </c>
    </row>
    <row spans="1:7" r="8">
      <c s="4" t="s" r="A8">
        <v>153</v>
      </c>
      <c s="6" t="n" r="B8">
        <v>4581</v>
      </c>
      <c s="6" t="n" r="C8">
        <v>36980</v>
      </c>
      <c s="6" t="n" r="D8">
        <v>68623</v>
      </c>
      <c s="6" t="n" r="E8">
        <v>-3277</v>
      </c>
      <c s="6" t="n" r="F8">
        <v>-6948</v>
      </c>
      <c s="6" t="n" r="G8">
        <v>99959</v>
      </c>
    </row>
    <row spans="1:7" r="9">
      <c s="4" t="s" r="A9">
        <v>154</v>
      </c>
      <c s="6" t="n" r="B9">
        <v>4607</v>
      </c>
      <c s="6" t="n" r="C9">
        <v>37504</v>
      </c>
      <c s="6" t="n" r="D9">
        <v>71452</v>
      </c>
      <c s="6" t="n" r="E9">
        <v>-3100</v>
      </c>
      <c s="6" t="n" r="F9">
        <v>-6942</v>
      </c>
      <c s="6" t="n" r="G9">
        <v>103521</v>
      </c>
    </row>
    <row spans="1:7" r="10">
      <c s="4" t="s" r="A10">
        <v>117</v>
      </c>
      <c s="6" t="n" r="D10">
        <v>5358</v>
      </c>
      <c s="6" t="n" r="G10">
        <v>5358</v>
      </c>
    </row>
    <row spans="1:7" r="11">
      <c s="4" t="s" r="A11">
        <v>150</v>
      </c>
      <c s="6" t="n" r="E11">
        <v>-700</v>
      </c>
      <c s="6" t="n" r="G11">
        <v>-700</v>
      </c>
    </row>
    <row spans="1:7" r="12">
      <c s="4" t="s" r="A12">
        <v>121</v>
      </c>
      <c s="6" t="n" r="D12">
        <v>-1522</v>
      </c>
      <c s="6" t="n" r="G12">
        <v>-1522</v>
      </c>
    </row>
    <row spans="1:7" r="13">
      <c s="4" t="s" r="A13">
        <v>151</v>
      </c>
      <c s="6" t="n" r="C13">
        <v>5</v>
      </c>
      <c s="6" t="n" r="F13">
        <v>81</v>
      </c>
      <c s="6" t="n" r="G13">
        <v>86</v>
      </c>
    </row>
    <row spans="1:7" r="14">
      <c s="4" t="s" r="A14">
        <v>152</v>
      </c>
      <c s="6" t="n" r="B14">
        <v>18</v>
      </c>
      <c s="6" t="n" r="C14">
        <v>417</v>
      </c>
      <c s="6" t="n" r="G14">
        <v>435</v>
      </c>
    </row>
    <row spans="1:7" r="15">
      <c s="4" t="s" r="A15">
        <v>155</v>
      </c>
      <c s="7" t="n" r="B15">
        <v>4625</v>
      </c>
      <c s="7" t="n" r="C15">
        <v>37926</v>
      </c>
      <c s="7" t="n" r="D15">
        <v>75288</v>
      </c>
      <c s="7" t="n" r="E15">
        <v>-3800</v>
      </c>
      <c s="7" t="n" r="F15">
        <v>-6861</v>
      </c>
      <c s="7" t="n" r="G15">
        <v>107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6</v>
      </c>
      <c s="2" t="s" r="B1">
        <v>1</v>
      </c>
    </row>
    <row spans="1:3" r="2">
      <c s="2" t="s" r="B2">
        <v>2</v>
      </c>
      <c s="2" t="s" r="C2">
        <v>73</v>
      </c>
    </row>
    <row spans="1:3" r="3">
      <c s="4" t="s" r="A3">
        <v>157</v>
      </c>
      <c s="8" t="n" r="B3">
        <v>0.36</v>
      </c>
      <c s="8" t="n" r="C3">
        <v>0.34</v>
      </c>
    </row>
    <row spans="1:3" r="4">
      <c s="4" t="s" r="A4">
        <v>158</v>
      </c>
      <c s="6" t="n" r="B4">
        <v>4518</v>
      </c>
      <c s="6" t="n" r="C4">
        <v>3476</v>
      </c>
    </row>
    <row spans="1:3" r="5">
      <c s="4" t="s" r="A5">
        <v>143</v>
      </c>
    </row>
    <row spans="1:3" r="6">
      <c s="4" t="s" r="A6">
        <v>159</v>
      </c>
      <c s="6" t="n" r="B6">
        <v>18507</v>
      </c>
      <c s="6" t="n" r="C6">
        <v>206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0</v>
      </c>
      <c s="2" t="s" r="B1">
        <v>1</v>
      </c>
    </row>
    <row spans="1:3" r="2">
      <c s="2" t="s" r="B2">
        <v>2</v>
      </c>
      <c s="2" t="s" r="C2">
        <v>73</v>
      </c>
    </row>
    <row spans="1:3" r="3">
      <c s="3" t="s" r="A3">
        <v>161</v>
      </c>
    </row>
    <row spans="1:3" r="4">
      <c s="4" t="s" r="A4">
        <v>117</v>
      </c>
      <c s="7" t="n" r="B4">
        <v>5358</v>
      </c>
      <c s="7" t="n" r="C4">
        <v>4145</v>
      </c>
    </row>
    <row spans="1:3" r="5">
      <c s="3" t="s" r="A5">
        <v>162</v>
      </c>
    </row>
    <row spans="1:3" r="6">
      <c s="4" t="s" r="A6">
        <v>163</v>
      </c>
      <c s="6" t="n" r="B6">
        <v>675</v>
      </c>
      <c s="6" t="n" r="C6">
        <v>732</v>
      </c>
    </row>
    <row spans="1:3" r="7">
      <c s="4" t="s" r="A7">
        <v>164</v>
      </c>
      <c s="6" t="n" r="B7">
        <v>796</v>
      </c>
      <c s="6" t="n" r="C7">
        <v>893</v>
      </c>
    </row>
    <row spans="1:3" r="8">
      <c s="4" t="s" r="A8">
        <v>165</v>
      </c>
      <c s="6" t="n" r="B8">
        <v>9</v>
      </c>
      <c s="6" t="n" r="C8">
        <v>8</v>
      </c>
    </row>
    <row spans="1:3" r="9">
      <c s="4" t="s" r="A9">
        <v>166</v>
      </c>
      <c s="6" t="n" r="B9">
        <v>181</v>
      </c>
      <c s="6" t="n" r="C9">
        <v>207</v>
      </c>
    </row>
    <row spans="1:3" r="10">
      <c s="4" t="s" r="A10">
        <v>87</v>
      </c>
      <c s="6" t="n" r="B10">
        <v>635</v>
      </c>
      <c s="6" t="n" r="C10">
        <v>464</v>
      </c>
    </row>
    <row spans="1:3" r="11">
      <c s="4" t="s" r="A11">
        <v>167</v>
      </c>
      <c s="6" t="n" r="B11">
        <v>-8</v>
      </c>
      <c s="6" t="n" r="C11">
        <v>-221</v>
      </c>
    </row>
    <row spans="1:3" r="12">
      <c s="4" t="s" r="A12">
        <v>168</v>
      </c>
      <c s="6" t="n" r="B12">
        <v>20</v>
      </c>
    </row>
    <row spans="1:3" r="13">
      <c s="4" t="s" r="A13">
        <v>100</v>
      </c>
      <c s="6" t="n" r="B13">
        <v>-728</v>
      </c>
    </row>
    <row spans="1:3" r="14">
      <c s="4" t="s" r="A14">
        <v>169</v>
      </c>
      <c s="6" t="n" r="B14">
        <v>-3812</v>
      </c>
      <c s="6" t="n" r="C14">
        <v>-3554</v>
      </c>
    </row>
    <row spans="1:3" r="15">
      <c s="4" t="s" r="A15">
        <v>170</v>
      </c>
      <c s="6" t="n" r="B15">
        <v>2446</v>
      </c>
      <c s="6" t="n" r="C15">
        <v>3303</v>
      </c>
    </row>
    <row spans="1:3" r="16">
      <c s="4" t="s" r="A16">
        <v>171</v>
      </c>
      <c s="6" t="n" r="B16">
        <v>60</v>
      </c>
    </row>
    <row spans="1:3" r="17">
      <c s="4" t="s" r="A17">
        <v>172</v>
      </c>
      <c s="6" t="n" r="C17">
        <v>200</v>
      </c>
    </row>
    <row spans="1:3" r="18">
      <c s="4" t="s" r="A18">
        <v>173</v>
      </c>
      <c s="6" t="n" r="B18">
        <v>-32</v>
      </c>
      <c s="6" t="n" r="C18">
        <v>-15</v>
      </c>
    </row>
    <row spans="1:3" r="19">
      <c s="4" t="s" r="A19">
        <v>96</v>
      </c>
      <c s="6" t="n" r="B19">
        <v>-279</v>
      </c>
      <c s="6" t="n" r="C19">
        <v>-286</v>
      </c>
    </row>
    <row spans="1:3" r="20">
      <c s="4" t="s" r="A20">
        <v>174</v>
      </c>
      <c s="6" t="n" r="B20">
        <v>1380</v>
      </c>
      <c s="6" t="n" r="C20">
        <v>-118</v>
      </c>
    </row>
    <row spans="1:3" r="21">
      <c s="4" t="s" r="A21">
        <v>175</v>
      </c>
      <c s="6" t="n" r="B21">
        <v>-2195</v>
      </c>
      <c s="6" t="n" r="C21">
        <v>613</v>
      </c>
    </row>
    <row spans="1:3" r="22">
      <c s="4" t="s" r="A22">
        <v>176</v>
      </c>
      <c s="6" t="n" r="B22">
        <v>4506</v>
      </c>
      <c s="6" t="n" r="C22">
        <v>6371</v>
      </c>
    </row>
    <row spans="1:3" r="23">
      <c s="3" t="s" r="A23">
        <v>177</v>
      </c>
    </row>
    <row spans="1:3" r="24">
      <c s="4" t="s" r="A24">
        <v>178</v>
      </c>
      <c s="6" t="n" r="B24">
        <v>1381</v>
      </c>
      <c s="6" t="n" r="C24">
        <v>1582</v>
      </c>
    </row>
    <row spans="1:3" r="25">
      <c s="4" t="s" r="A25">
        <v>179</v>
      </c>
      <c s="6" t="n" r="B25">
        <v>14132</v>
      </c>
      <c s="6" t="n" r="C25">
        <v>12313</v>
      </c>
    </row>
    <row spans="1:3" r="26">
      <c s="4" t="s" r="A26">
        <v>180</v>
      </c>
      <c s="6" t="n" r="B26">
        <v>-21689</v>
      </c>
      <c s="6" t="n" r="C26">
        <v>-28362</v>
      </c>
    </row>
    <row spans="1:3" r="27">
      <c s="4" t="s" r="A27">
        <v>181</v>
      </c>
      <c s="6" t="n" r="B27">
        <v>-1</v>
      </c>
      <c s="6" t="n" r="C27">
        <v>-32</v>
      </c>
    </row>
    <row spans="1:3" r="28">
      <c s="4" t="s" r="A28">
        <v>182</v>
      </c>
      <c s="6" t="n" r="B28">
        <v>-7256</v>
      </c>
      <c s="6" t="n" r="C28">
        <v>-10012</v>
      </c>
    </row>
    <row spans="1:3" r="29">
      <c s="4" t="s" r="A29">
        <v>183</v>
      </c>
      <c s="6" t="n" r="B29">
        <v>-190</v>
      </c>
      <c s="6" t="n" r="C29">
        <v>-321</v>
      </c>
    </row>
    <row spans="1:3" r="30">
      <c s="4" t="s" r="A30">
        <v>184</v>
      </c>
      <c s="6" t="n" r="B30">
        <v>129</v>
      </c>
      <c s="6" t="n" r="C30">
        <v>493</v>
      </c>
    </row>
    <row spans="1:3" r="31">
      <c s="4" t="s" r="A31">
        <v>185</v>
      </c>
      <c s="6" t="n" r="B31">
        <v>-13494</v>
      </c>
      <c s="6" t="n" r="C31">
        <v>-24339</v>
      </c>
    </row>
    <row spans="1:3" r="32">
      <c s="3" t="s" r="A32">
        <v>186</v>
      </c>
    </row>
    <row spans="1:3" r="33">
      <c s="4" t="s" r="A33">
        <v>187</v>
      </c>
      <c s="6" t="n" r="B33">
        <v>41406</v>
      </c>
      <c s="6" t="n" r="C33">
        <v>63087</v>
      </c>
    </row>
    <row spans="1:3" r="34">
      <c s="4" t="s" r="A34">
        <v>188</v>
      </c>
      <c s="6" t="n" r="B34">
        <v>-6528</v>
      </c>
      <c s="6" t="n" r="C34">
        <v>-8107</v>
      </c>
    </row>
    <row spans="1:3" r="35">
      <c s="4" t="s" r="A35">
        <v>189</v>
      </c>
      <c s="6" t="n" r="B35">
        <v>-9079</v>
      </c>
      <c s="6" t="n" r="C35">
        <v>-21570</v>
      </c>
    </row>
    <row spans="1:3" r="36">
      <c s="4" t="s" r="A36">
        <v>190</v>
      </c>
      <c s="6" t="n" r="C36">
        <v>-403</v>
      </c>
    </row>
    <row spans="1:3" r="37">
      <c s="4" t="s" r="A37">
        <v>191</v>
      </c>
      <c s="6" t="n" r="B37">
        <v>-1522</v>
      </c>
      <c s="6" t="n" r="C37">
        <v>-1419</v>
      </c>
    </row>
    <row spans="1:3" r="38">
      <c s="4" t="s" r="A38">
        <v>192</v>
      </c>
      <c s="6" t="n" r="B38">
        <v>86</v>
      </c>
      <c s="6" t="n" r="C38">
        <v>52</v>
      </c>
    </row>
    <row spans="1:3" r="39">
      <c s="4" t="s" r="A39">
        <v>152</v>
      </c>
      <c s="6" t="n" r="B39">
        <v>435</v>
      </c>
      <c s="6" t="n" r="C39">
        <v>374</v>
      </c>
    </row>
    <row spans="1:3" r="40">
      <c s="4" t="s" r="A40">
        <v>193</v>
      </c>
      <c s="6" t="n" r="B40">
        <v>24798</v>
      </c>
      <c s="6" t="n" r="C40">
        <v>32014</v>
      </c>
    </row>
    <row spans="1:3" r="41">
      <c s="4" t="s" r="A41">
        <v>194</v>
      </c>
      <c s="6" t="n" r="B41">
        <v>15810</v>
      </c>
      <c s="6" t="n" r="C41">
        <v>14046</v>
      </c>
    </row>
    <row spans="1:3" r="42">
      <c s="4" t="s" r="A42">
        <v>195</v>
      </c>
      <c s="6" t="n" r="B42">
        <v>48593</v>
      </c>
      <c s="6" t="n" r="C42">
        <v>40745</v>
      </c>
    </row>
    <row spans="1:3" r="43">
      <c s="4" t="s" r="A43">
        <v>196</v>
      </c>
      <c s="6" t="n" r="B43">
        <v>64403</v>
      </c>
      <c s="6" t="n" r="C43">
        <v>54791</v>
      </c>
    </row>
    <row spans="1:3" r="44">
      <c s="3" t="s" r="A44">
        <v>197</v>
      </c>
    </row>
    <row spans="1:3" r="45">
      <c s="4" t="s" r="A45">
        <v>198</v>
      </c>
      <c s="6" t="n" r="B45">
        <v>1304</v>
      </c>
      <c s="6" t="n" r="C45">
        <v>1670</v>
      </c>
    </row>
    <row spans="1:3" r="46">
      <c s="4" t="s" r="A46">
        <v>199</v>
      </c>
      <c s="6" t="n" r="B46">
        <v>1513</v>
      </c>
      <c s="6" t="n" r="C46">
        <v>236</v>
      </c>
    </row>
    <row spans="1:3" r="47">
      <c s="3" t="s" r="A47">
        <v>200</v>
      </c>
    </row>
    <row spans="1:3" r="48">
      <c s="4" t="s" r="A48">
        <v>201</v>
      </c>
      <c s="7" t="n" r="B48">
        <v>449</v>
      </c>
      <c s="7" t="n" r="C48">
        <v>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Accumulated Other Comprehensive</vt:lpstr>
      <vt:lpstr>Guarantees</vt:lpstr>
      <vt:lpstr>Investments</vt:lpstr>
      <vt:lpstr>Loans</vt:lpstr>
      <vt:lpstr>Loan Quality</vt:lpstr>
      <vt:lpstr>Pension</vt:lpstr>
      <vt:lpstr>Fair Value Measurements And Fai</vt:lpstr>
      <vt:lpstr>Financial Derivatives</vt:lpstr>
      <vt:lpstr>Capital Ratios</vt:lpstr>
      <vt:lpstr>Reclassifications</vt:lpstr>
      <vt:lpstr>Basis Of Presentation (Policy)</vt:lpstr>
      <vt:lpstr>Basis Of Presentation (Tables)</vt:lpstr>
      <vt:lpstr>Accumulated Other Comprehensi23</vt:lpstr>
      <vt:lpstr>Investments (Tables)</vt:lpstr>
      <vt:lpstr>Loans (Tables)</vt:lpstr>
      <vt:lpstr>Loan Quality (Tables)</vt:lpstr>
      <vt:lpstr>Pension (Tables)</vt:lpstr>
      <vt:lpstr>Fair Value Measurements And F28</vt:lpstr>
      <vt:lpstr>Financial Derivatives (Tables)</vt:lpstr>
      <vt:lpstr>Basis Of Presentation (Details)</vt:lpstr>
      <vt:lpstr>Accumulated Other Comprehensi31</vt:lpstr>
      <vt:lpstr>Guarantees (Details)</vt:lpstr>
      <vt:lpstr>Investments (Narrative) (Detail</vt:lpstr>
      <vt:lpstr>Investments (Unrealized Gain (l</vt:lpstr>
      <vt:lpstr>Investments (Amortized Cost And</vt:lpstr>
      <vt:lpstr>Investments (Schedule Of Trust </vt:lpstr>
      <vt:lpstr>Investments (Private Label Mort</vt:lpstr>
      <vt:lpstr>Investments (Schedule Of Unreal</vt:lpstr>
      <vt:lpstr>Investments (Other Than Tempora</vt:lpstr>
      <vt:lpstr>Loans (Summary Of Loans Outstan</vt:lpstr>
      <vt:lpstr>Loan Quality (Allowance For Loa</vt:lpstr>
      <vt:lpstr>Loan Quality (Impaired Financin</vt:lpstr>
      <vt:lpstr>Loan Quality (Aging Of Payments</vt:lpstr>
      <vt:lpstr>Loan Quality (Internal Credit R</vt:lpstr>
      <vt:lpstr>Loan Quality (Troubled Debt Res</vt:lpstr>
      <vt:lpstr>Pension (Narrative) (Details)</vt:lpstr>
      <vt:lpstr>Pension (Schedule Of Net Period</vt:lpstr>
      <vt:lpstr>Fair Value Measurements And F48</vt:lpstr>
      <vt:lpstr>Fair Value Measurements And F49</vt:lpstr>
      <vt:lpstr>Fair Value Measurements And F50</vt:lpstr>
      <vt:lpstr>Fair Value Measurements And F51</vt:lpstr>
      <vt:lpstr>Fair Value Measurements And F52</vt:lpstr>
      <vt:lpstr>Financial Derivatives (Narrativ</vt:lpstr>
      <vt:lpstr>Financial Derivatives (Schedule</vt:lpstr>
      <vt:lpstr>Financial Derivatives (Schedu55</vt:lpstr>
      <vt:lpstr>Financial Derivatives (Schedu56</vt:lpstr>
      <vt:lpstr>Capital Ratios (Narrative) (Det</vt:lpstr>
      <vt:lpstr>Capital Ratios (Schedule Of T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23:22Z</dcterms:created>
  <dcterms:modified xmlns:dcterms="http://purl.org/dc/terms/" xmlns:xsi="http://www.w3.org/2001/XMLSchema-instance" xsi:type="dcterms:W3CDTF">2015-08-07T11:23:22Z</dcterms:modified>
  <dc:title xmlns:dc="http://purl.org/dc/elements/1.1/">Untitled</dc:title>
  <dc:description xmlns:dc="http://purl.org/dc/elements/1.1/"/>
  <dc:subject xmlns:dc="http://purl.org/dc/elements/1.1/"/>
  <cp:keywords/>
  <cp:category/>
</cp:coreProperties>
</file>